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Recent Accounting Standards" sheetId="10" state="visible" r:id="rId10"/>
    <sheet xmlns:r="http://schemas.openxmlformats.org/officeDocument/2006/relationships" name="Securities Available for Sale" sheetId="11" state="visible" r:id="rId11"/>
    <sheet xmlns:r="http://schemas.openxmlformats.org/officeDocument/2006/relationships" name="Securities Held to Maturity" sheetId="12" state="visible" r:id="rId12"/>
    <sheet xmlns:r="http://schemas.openxmlformats.org/officeDocument/2006/relationships" name="Unrealized Losses on Securities" sheetId="13" state="visible" r:id="rId13"/>
    <sheet xmlns:r="http://schemas.openxmlformats.org/officeDocument/2006/relationships" name="Loans" sheetId="14" state="visible" r:id="rId14"/>
    <sheet xmlns:r="http://schemas.openxmlformats.org/officeDocument/2006/relationships" name="Allowance for Loan Losses" sheetId="15" state="visible" r:id="rId15"/>
    <sheet xmlns:r="http://schemas.openxmlformats.org/officeDocument/2006/relationships" name="Employee Stock Ownership Plan" sheetId="16" state="visible" r:id="rId16"/>
    <sheet xmlns:r="http://schemas.openxmlformats.org/officeDocument/2006/relationships" name="Stock Compensation Plan" sheetId="17" state="visible" r:id="rId17"/>
    <sheet xmlns:r="http://schemas.openxmlformats.org/officeDocument/2006/relationships" name="Regulatory Capital Requirements" sheetId="18" state="visible" r:id="rId18"/>
    <sheet xmlns:r="http://schemas.openxmlformats.org/officeDocument/2006/relationships" name="Commitments" sheetId="19" state="visible" r:id="rId19"/>
    <sheet xmlns:r="http://schemas.openxmlformats.org/officeDocument/2006/relationships" name="Fair Value Measurements" sheetId="20" state="visible" r:id="rId20"/>
    <sheet xmlns:r="http://schemas.openxmlformats.org/officeDocument/2006/relationships" name="Fair Value of Financial Instrum" sheetId="21" state="visible" r:id="rId21"/>
    <sheet xmlns:r="http://schemas.openxmlformats.org/officeDocument/2006/relationships" name="Accumulated Other Comprehensive" sheetId="22" state="visible" r:id="rId22"/>
    <sheet xmlns:r="http://schemas.openxmlformats.org/officeDocument/2006/relationships" name="Earnings Per Share" sheetId="23" state="visible" r:id="rId23"/>
    <sheet xmlns:r="http://schemas.openxmlformats.org/officeDocument/2006/relationships" name="Securities Available for Sale (" sheetId="24" state="visible" r:id="rId24"/>
    <sheet xmlns:r="http://schemas.openxmlformats.org/officeDocument/2006/relationships" name="Securities Held to Maturity (Ta" sheetId="25" state="visible" r:id="rId25"/>
    <sheet xmlns:r="http://schemas.openxmlformats.org/officeDocument/2006/relationships" name="Unrealized Losses on Securiti_2" sheetId="26" state="visible" r:id="rId26"/>
    <sheet xmlns:r="http://schemas.openxmlformats.org/officeDocument/2006/relationships" name="Loans (Tables)" sheetId="27" state="visible" r:id="rId27"/>
    <sheet xmlns:r="http://schemas.openxmlformats.org/officeDocument/2006/relationships" name="Allowance for Loan Losses (Tabl" sheetId="28" state="visible" r:id="rId28"/>
    <sheet xmlns:r="http://schemas.openxmlformats.org/officeDocument/2006/relationships" name="Stock Compensation Plan (Tables" sheetId="29" state="visible" r:id="rId29"/>
    <sheet xmlns:r="http://schemas.openxmlformats.org/officeDocument/2006/relationships" name="Regulatory Capital Requiremen_2" sheetId="30" state="visible" r:id="rId30"/>
    <sheet xmlns:r="http://schemas.openxmlformats.org/officeDocument/2006/relationships" name="Commitments (Tables)" sheetId="31" state="visible" r:id="rId31"/>
    <sheet xmlns:r="http://schemas.openxmlformats.org/officeDocument/2006/relationships" name="Fair Value Measurements (Tables" sheetId="32" state="visible" r:id="rId32"/>
    <sheet xmlns:r="http://schemas.openxmlformats.org/officeDocument/2006/relationships" name="Accumulated Other Comprehensi_2" sheetId="33" state="visible" r:id="rId33"/>
    <sheet xmlns:r="http://schemas.openxmlformats.org/officeDocument/2006/relationships" name="Earnings Per Share (Tables)" sheetId="34" state="visible" r:id="rId34"/>
    <sheet xmlns:r="http://schemas.openxmlformats.org/officeDocument/2006/relationships" name="Nature of Operations and Basi_2" sheetId="35" state="visible" r:id="rId35"/>
    <sheet xmlns:r="http://schemas.openxmlformats.org/officeDocument/2006/relationships" name="Recent Accounting Standards (De" sheetId="36" state="visible" r:id="rId36"/>
    <sheet xmlns:r="http://schemas.openxmlformats.org/officeDocument/2006/relationships" name="Securities Available for Sale_2" sheetId="37" state="visible" r:id="rId37"/>
    <sheet xmlns:r="http://schemas.openxmlformats.org/officeDocument/2006/relationships" name="Securities Available for Sale -" sheetId="38" state="visible" r:id="rId38"/>
    <sheet xmlns:r="http://schemas.openxmlformats.org/officeDocument/2006/relationships" name="Securities Available for Sale_3" sheetId="39" state="visible" r:id="rId39"/>
    <sheet xmlns:r="http://schemas.openxmlformats.org/officeDocument/2006/relationships" name="Securities Held to Maturity (De" sheetId="40" state="visible" r:id="rId40"/>
    <sheet xmlns:r="http://schemas.openxmlformats.org/officeDocument/2006/relationships" name="Securities Held to Maturity - S" sheetId="41" state="visible" r:id="rId41"/>
    <sheet xmlns:r="http://schemas.openxmlformats.org/officeDocument/2006/relationships" name="Securities Held to Maturity -_2" sheetId="42" state="visible" r:id="rId42"/>
    <sheet xmlns:r="http://schemas.openxmlformats.org/officeDocument/2006/relationships" name="Unrealized Losses on Securiti_3" sheetId="43" state="visible" r:id="rId43"/>
    <sheet xmlns:r="http://schemas.openxmlformats.org/officeDocument/2006/relationships" name="Unrealized Losses on Securiti_4" sheetId="44" state="visible" r:id="rId44"/>
    <sheet xmlns:r="http://schemas.openxmlformats.org/officeDocument/2006/relationships" name="Loans (Details Narrative)" sheetId="45" state="visible" r:id="rId45"/>
    <sheet xmlns:r="http://schemas.openxmlformats.org/officeDocument/2006/relationships" name="Loans - Schedule of Loan Portfo" sheetId="46" state="visible" r:id="rId46"/>
    <sheet xmlns:r="http://schemas.openxmlformats.org/officeDocument/2006/relationships" name="Allowance for Loan Losses (Deta" sheetId="47" state="visible" r:id="rId47"/>
    <sheet xmlns:r="http://schemas.openxmlformats.org/officeDocument/2006/relationships" name="Allowance for Loan Losses - Sch" sheetId="48" state="visible" r:id="rId48"/>
    <sheet xmlns:r="http://schemas.openxmlformats.org/officeDocument/2006/relationships" name="Allowance for Loan Losses - S_2" sheetId="49" state="visible" r:id="rId49"/>
    <sheet xmlns:r="http://schemas.openxmlformats.org/officeDocument/2006/relationships" name="Allowance for Loan Losses - S_3" sheetId="50" state="visible" r:id="rId50"/>
    <sheet xmlns:r="http://schemas.openxmlformats.org/officeDocument/2006/relationships" name="Allowance for Loan Losses - S_4" sheetId="51" state="visible" r:id="rId51"/>
    <sheet xmlns:r="http://schemas.openxmlformats.org/officeDocument/2006/relationships" name="Allowance for Loan Losses - S_5" sheetId="52" state="visible" r:id="rId52"/>
    <sheet xmlns:r="http://schemas.openxmlformats.org/officeDocument/2006/relationships" name="Allowance for Loan Losses - S_6" sheetId="53" state="visible" r:id="rId53"/>
    <sheet xmlns:r="http://schemas.openxmlformats.org/officeDocument/2006/relationships" name="Allowance for Loan Losses - S_7" sheetId="54" state="visible" r:id="rId54"/>
    <sheet xmlns:r="http://schemas.openxmlformats.org/officeDocument/2006/relationships" name="Allowance for Loan Losses - S_8" sheetId="55" state="visible" r:id="rId55"/>
    <sheet xmlns:r="http://schemas.openxmlformats.org/officeDocument/2006/relationships" name="Employee Stock Ownership Plan (" sheetId="56" state="visible" r:id="rId56"/>
    <sheet xmlns:r="http://schemas.openxmlformats.org/officeDocument/2006/relationships" name="Stock Compensation Plan (Detail" sheetId="57" state="visible" r:id="rId57"/>
    <sheet xmlns:r="http://schemas.openxmlformats.org/officeDocument/2006/relationships" name="Stock Compensation Plan - Sched" sheetId="58" state="visible" r:id="rId58"/>
    <sheet xmlns:r="http://schemas.openxmlformats.org/officeDocument/2006/relationships" name="Stock Compensation Plan - Sch_2" sheetId="59" state="visible" r:id="rId59"/>
    <sheet xmlns:r="http://schemas.openxmlformats.org/officeDocument/2006/relationships" name="Stock Compensation Plan - Sch_3" sheetId="60" state="visible" r:id="rId60"/>
    <sheet xmlns:r="http://schemas.openxmlformats.org/officeDocument/2006/relationships" name="Regulatory Capital Requiremen_3" sheetId="61" state="visible" r:id="rId61"/>
    <sheet xmlns:r="http://schemas.openxmlformats.org/officeDocument/2006/relationships" name="Regulatory Capital Requiremen_4" sheetId="62" state="visible" r:id="rId62"/>
    <sheet xmlns:r="http://schemas.openxmlformats.org/officeDocument/2006/relationships" name="Commitments - Schedule of Off-B" sheetId="63" state="visible" r:id="rId63"/>
    <sheet xmlns:r="http://schemas.openxmlformats.org/officeDocument/2006/relationships" name="Fair Value Measurements - Sched" sheetId="64" state="visible" r:id="rId64"/>
    <sheet xmlns:r="http://schemas.openxmlformats.org/officeDocument/2006/relationships" name="Fair Value Measurements - Sch_2" sheetId="65" state="visible" r:id="rId65"/>
    <sheet xmlns:r="http://schemas.openxmlformats.org/officeDocument/2006/relationships" name="Fair Value Measurements - Sch_3" sheetId="66" state="visible" r:id="rId66"/>
    <sheet xmlns:r="http://schemas.openxmlformats.org/officeDocument/2006/relationships" name="Fair Value Measurements - Sch_4" sheetId="67" state="visible" r:id="rId67"/>
    <sheet xmlns:r="http://schemas.openxmlformats.org/officeDocument/2006/relationships" name="Accumulated Other Comprehensi_3" sheetId="68" state="visible" r:id="rId68"/>
    <sheet xmlns:r="http://schemas.openxmlformats.org/officeDocument/2006/relationships" name="Earnings Per Share - Schedule o" sheetId="69" state="visible" r:id="rId69"/>
  </sheets>
  <definedNames/>
  <calcPr calcId="124519" fullCalcOnLoad="1"/>
</workbook>
</file>

<file path=xl/sharedStrings.xml><?xml version="1.0" encoding="utf-8"?>
<sst xmlns="http://schemas.openxmlformats.org/spreadsheetml/2006/main" uniqueCount="710">
  <si>
    <t>Document and Entity Information - shares</t>
  </si>
  <si>
    <t>9 Months Ended</t>
  </si>
  <si>
    <t>Sep. 30, 2019</t>
  </si>
  <si>
    <t>Nov. 13, 2019</t>
  </si>
  <si>
    <t>Document And Entity Information</t>
  </si>
  <si>
    <t>Entity Registrant Name</t>
  </si>
  <si>
    <t>SSB Bancorp, Inc.</t>
  </si>
  <si>
    <t>Entity Central Index Key</t>
  </si>
  <si>
    <t>0001716188</t>
  </si>
  <si>
    <t>Document Type</t>
  </si>
  <si>
    <t>10-Q</t>
  </si>
  <si>
    <t>Document Period End Date</t>
  </si>
  <si>
    <t>Sep. 30,
		2019</t>
  </si>
  <si>
    <t>Amendment Flag</t>
  </si>
  <si>
    <t>false</t>
  </si>
  <si>
    <t>Current Fiscal Year End Date</t>
  </si>
  <si>
    <t>--12-31</t>
  </si>
  <si>
    <t>Entity's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solidated Balance Sheets - USD ($)</t>
  </si>
  <si>
    <t>Dec. 31, 2018</t>
  </si>
  <si>
    <t>ASSETS</t>
  </si>
  <si>
    <t>Cash and due from banks</t>
  </si>
  <si>
    <t>Interest-bearing deposits with other financial institutions</t>
  </si>
  <si>
    <t>Cash and cash equivalents</t>
  </si>
  <si>
    <t>Certificates of deposit</t>
  </si>
  <si>
    <t>Securities available for sale</t>
  </si>
  <si>
    <t>Securities held to maturity (fair value of $4,576, and $6,478, respectively)</t>
  </si>
  <si>
    <t>Loans</t>
  </si>
  <si>
    <t>Allowance for loan losses</t>
  </si>
  <si>
    <t>Net loans</t>
  </si>
  <si>
    <t>Accrued interest receivable</t>
  </si>
  <si>
    <t>Federal Home Loan Bank stock, at cost</t>
  </si>
  <si>
    <t>Premises and equipment, net</t>
  </si>
  <si>
    <t>Bank-owned life insurance</t>
  </si>
  <si>
    <t>Deferred tax asset, net</t>
  </si>
  <si>
    <t>Other assets</t>
  </si>
  <si>
    <t>TOTAL ASSETS</t>
  </si>
  <si>
    <t>Deposits:</t>
  </si>
  <si>
    <t>Noninterest-bearing demand</t>
  </si>
  <si>
    <t>Interest-bearing demand</t>
  </si>
  <si>
    <t>Money market</t>
  </si>
  <si>
    <t>Savings</t>
  </si>
  <si>
    <t>Time</t>
  </si>
  <si>
    <t>Total deposits</t>
  </si>
  <si>
    <t>Federal Home Loan Bank advances</t>
  </si>
  <si>
    <t>Advances by borrowers for taxes and insurance</t>
  </si>
  <si>
    <t>Accrued interest payable</t>
  </si>
  <si>
    <t>Other liabilities</t>
  </si>
  <si>
    <t>TOTAL LIABILITIES</t>
  </si>
  <si>
    <t>STOCKHOLDERS' EQUITY</t>
  </si>
  <si>
    <t>Preferred Stock: $0.01 par value per share: 5,000,000 shares authorized and no shares issued or outstanding</t>
  </si>
  <si>
    <t xml:space="preserve"> </t>
  </si>
  <si>
    <t>Common Stock: 20,000,000 shares authorized and 2,249,168 shares issued and outstanding at $0.01 par value</t>
  </si>
  <si>
    <t>Paid-in capital</t>
  </si>
  <si>
    <t>Retained earnings</t>
  </si>
  <si>
    <t>Unearned Employee Stock Ownership Plan (ESOP)</t>
  </si>
  <si>
    <t>Accumulated other comprehensive loss</t>
  </si>
  <si>
    <t>TOTAL STOCKHOLDERS' EQUITY</t>
  </si>
  <si>
    <t>TOTAL LIABILITIES AND STOCKHOLERS' EQUITY</t>
  </si>
  <si>
    <t>Consolidated Balance Sheets (Parenthetical) - USD ($)</t>
  </si>
  <si>
    <t>Statement of Financial Position [Abstract]</t>
  </si>
  <si>
    <t>Fair value of held-to-maturity securities</t>
  </si>
  <si>
    <t>Preferred Stock, par value</t>
  </si>
  <si>
    <t>Preferred stock, shares authorized</t>
  </si>
  <si>
    <t>Preferred stock, shares issued</t>
  </si>
  <si>
    <t>Preferred stock, shares outstanding</t>
  </si>
  <si>
    <t>Common stock, shares authorized</t>
  </si>
  <si>
    <t>Common stock, shares issued</t>
  </si>
  <si>
    <t>Common stock, shares outstanding</t>
  </si>
  <si>
    <t>Common stock, par value</t>
  </si>
  <si>
    <t>Consolidated Statements of Net Income (Unaudited) - USD ($)</t>
  </si>
  <si>
    <t>3 Months Ended</t>
  </si>
  <si>
    <t>Sep. 30, 2018</t>
  </si>
  <si>
    <t>INTEREST INCOME</t>
  </si>
  <si>
    <t>Loans, including fees</t>
  </si>
  <si>
    <t>Investment securities:</t>
  </si>
  <si>
    <t>Taxable</t>
  </si>
  <si>
    <t>Exempt from federal income tax</t>
  </si>
  <si>
    <t>Total interest income</t>
  </si>
  <si>
    <t>INTEREST EXPENSE</t>
  </si>
  <si>
    <t>Deposits</t>
  </si>
  <si>
    <t>Federal Home Loan Bank advances and other bank obligations</t>
  </si>
  <si>
    <t>Total interest expense</t>
  </si>
  <si>
    <t>NET INTEREST INCOME</t>
  </si>
  <si>
    <t>Provision for loan losses</t>
  </si>
  <si>
    <t>NET INTEREST INCOME AFTER PROVISION FOR LOAN LOSSES</t>
  </si>
  <si>
    <t>NONINTEREST INCOME</t>
  </si>
  <si>
    <t>Securities gains, net</t>
  </si>
  <si>
    <t>Gain on sale of loans</t>
  </si>
  <si>
    <t>Loan servicing fees</t>
  </si>
  <si>
    <t>Earnings on bank-owned life insurance</t>
  </si>
  <si>
    <t>Other</t>
  </si>
  <si>
    <t>Total noninterest income</t>
  </si>
  <si>
    <t>NONINTEREST EXPENSE</t>
  </si>
  <si>
    <t>Salaries and employee benefits</t>
  </si>
  <si>
    <t>Occupancy</t>
  </si>
  <si>
    <t>Professional fees</t>
  </si>
  <si>
    <t>Federal deposit insurance</t>
  </si>
  <si>
    <t>Data processing</t>
  </si>
  <si>
    <t>Director fees</t>
  </si>
  <si>
    <t>Contributions and donations</t>
  </si>
  <si>
    <t>Total noninterest expense</t>
  </si>
  <si>
    <t>Income before income taxes</t>
  </si>
  <si>
    <t>Provision for income taxes</t>
  </si>
  <si>
    <t>NET INCOME</t>
  </si>
  <si>
    <t>EARNINGS PER COMMON SHARE</t>
  </si>
  <si>
    <t>Basic</t>
  </si>
  <si>
    <t>Diluted</t>
  </si>
  <si>
    <t>AVERAGE COMMON SHARES OUTSTANDING</t>
  </si>
  <si>
    <t>DIVIDENDS DECLARED PER COMMON SHARE</t>
  </si>
  <si>
    <t>COMPREHENSIVE INCOME</t>
  </si>
  <si>
    <t>Consolidated Statements of Comprehensive Income (Unaudited) - USD ($)</t>
  </si>
  <si>
    <t>Statement of Comprehensive Income [Abstract]</t>
  </si>
  <si>
    <t>Net income</t>
  </si>
  <si>
    <t>Other comprehensive income (loss):</t>
  </si>
  <si>
    <t>Net change in unrealized gain (loss) on available-for-sale securities</t>
  </si>
  <si>
    <t>Income tax effect</t>
  </si>
  <si>
    <t>Reclassification adjustment for net securities (gains) losses recognized in income</t>
  </si>
  <si>
    <t>Income tax effect included in provision for income taxes</t>
  </si>
  <si>
    <t>Other comprehensive income (loss), net of tax</t>
  </si>
  <si>
    <t>Total comprehensive income</t>
  </si>
  <si>
    <t>Consolidated Statements of Changes in Stockholders' Equity (Unaudited) - USD ($)</t>
  </si>
  <si>
    <t>Common Stock [Member]</t>
  </si>
  <si>
    <t>Paid-in Capital [Member]</t>
  </si>
  <si>
    <t>Retained Earnings [Member]</t>
  </si>
  <si>
    <t>Unearned Employee Stock Ownership Plan [Member]</t>
  </si>
  <si>
    <t>Accumulated Other Comprehensive (Gain) Loss [Member]</t>
  </si>
  <si>
    <t>Total</t>
  </si>
  <si>
    <t>Balance at Dec. 31, 2017</t>
  </si>
  <si>
    <t>Other comprehensive income</t>
  </si>
  <si>
    <t>Net proceeds from stock offering (2,248,250 shares issued)</t>
  </si>
  <si>
    <t>Purchase of ESOP shares (88,131 shares purchased)</t>
  </si>
  <si>
    <t>Amortization of ESOP</t>
  </si>
  <si>
    <t>Balance at Dec. 31, 2018</t>
  </si>
  <si>
    <t>Refund on offering expenses</t>
  </si>
  <si>
    <t>Stock compensation plan</t>
  </si>
  <si>
    <t>Balance at Sep. 30, 2019</t>
  </si>
  <si>
    <t>Consolidated Statements of Changes in Stockholders' Equity (Unaudited) (Parenthetical) - shares</t>
  </si>
  <si>
    <t>12 Months Ended</t>
  </si>
  <si>
    <t>Statement of Stockholders' Equity [Abstract]</t>
  </si>
  <si>
    <t>Number of common stock share issued</t>
  </si>
  <si>
    <t>Number of ESOP share issued</t>
  </si>
  <si>
    <t>Consolidated Statements of Cash Flows (Unaudited) - USD ($)</t>
  </si>
  <si>
    <t>OPERATING ACTIVITIES</t>
  </si>
  <si>
    <t>Adjustments to reconcile net income to net cash provided by operating activities:</t>
  </si>
  <si>
    <t>Depreciation</t>
  </si>
  <si>
    <t>Net amortization of investment securities</t>
  </si>
  <si>
    <t>Loss on sale of portfolio loans</t>
  </si>
  <si>
    <t>Origination of loans held for sale</t>
  </si>
  <si>
    <t>Proceeds from sale of loans</t>
  </si>
  <si>
    <t>Gain on other real estate owned</t>
  </si>
  <si>
    <t>Amortization of net deferred loan origination costs</t>
  </si>
  <si>
    <t>Deferred income tax provision</t>
  </si>
  <si>
    <t>Gain on sale of investments</t>
  </si>
  <si>
    <t>Increase in accrued interest receivable</t>
  </si>
  <si>
    <t>Increase in accrued interest payable</t>
  </si>
  <si>
    <t>Stock compensation expense</t>
  </si>
  <si>
    <t>Increase in bank owned life insurance</t>
  </si>
  <si>
    <t>Other, net</t>
  </si>
  <si>
    <t>Net cash provided by (used in) operating activities</t>
  </si>
  <si>
    <t>INVESTING ACTIVITIES</t>
  </si>
  <si>
    <t>Purchase of certificates of deposit</t>
  </si>
  <si>
    <t>Redemption of certificates of deposit</t>
  </si>
  <si>
    <t>Investment securities available for sale:</t>
  </si>
  <si>
    <t>Purchases</t>
  </si>
  <si>
    <t>Proceeds from sales</t>
  </si>
  <si>
    <t>Proceeds from principal repayments, calls, and maturities</t>
  </si>
  <si>
    <t>Investment securities held to maturity:</t>
  </si>
  <si>
    <t>Redemption of Federal Home Loan Bank stock</t>
  </si>
  <si>
    <t>Purchase of Federal Home Loan Bank stock</t>
  </si>
  <si>
    <t>Purchases of loans</t>
  </si>
  <si>
    <t>Increase in loans receivable, net</t>
  </si>
  <si>
    <t>Proceeds from sale of portfolio loans</t>
  </si>
  <si>
    <t>Proceeds from sale of other real estate owned</t>
  </si>
  <si>
    <t>Purchases of premises and equipment</t>
  </si>
  <si>
    <t>Net cash (used for) provided by investing activities</t>
  </si>
  <si>
    <t>FINANCING ACTIVITIES</t>
  </si>
  <si>
    <t>Increase (decrease) in deposits, net</t>
  </si>
  <si>
    <t>Increase in advances by borrowers for taxes and insurance</t>
  </si>
  <si>
    <t>Net proceeds from stock offering</t>
  </si>
  <si>
    <t>Purchase of ESOP shares</t>
  </si>
  <si>
    <t>Repayment of Federal Home Loan Bank advances</t>
  </si>
  <si>
    <t>Proceeds from Federal Home Loan Bank advances</t>
  </si>
  <si>
    <t>Decrease in prepaid reorgainization and stock issuance costs</t>
  </si>
  <si>
    <t>Net cash provided by (used in) financing activities</t>
  </si>
  <si>
    <t>Increase (decrease) in cash and cash equivalents</t>
  </si>
  <si>
    <t>CASH AND CASH EQUIVALENTS AT BEGINNING OF PERIOD</t>
  </si>
  <si>
    <t>CASH AND CASH EQUIVALENTS AT END OF PERIOD</t>
  </si>
  <si>
    <t>Cash paid during the year for:</t>
  </si>
  <si>
    <t>Interest</t>
  </si>
  <si>
    <t>Income taxes</t>
  </si>
  <si>
    <t>Noncash investing activities:</t>
  </si>
  <si>
    <t>Loans held for investment transferred to loans held for sale</t>
  </si>
  <si>
    <t>Nature of Operations and Basis of Presentation</t>
  </si>
  <si>
    <t>Organization, Consolidation and Presentation of Financial Statements [Abstract]</t>
  </si>
  <si>
    <t>1. NATURE OF OPERATIONS AND BASIS OF PRESENTATION SSB Bancorp, Inc. SSB Bancorp, Inc. (the “Company”)
was incorporated on August 17, 2017 to serve as the subsidiary stock holding company for SSB Bank upon the reorganization of SSB
Bank into a mutual holding company structure (the “Reorganization”). The Reorganization was completed effective January
24, 2018, with SSB Bank becoming the wholly-owned subsidiary of SSB Bancorp, Inc., and SSB Bancorp, Inc. becoming the majority-owned
subsidiary of SSB Bancorp, MHC. In connection with the Reorganization, the Company sold 1,011,712 shares of common stock at an
offering price of $10 per share. The Company’s stock began being quoted for listing on the OTC Pink Market on January 25,
2018, under the symbol “SSBP”. Also, in connection with the Reorganization, the Bank established an employee stock
ownership plan (the “ESOP”), which purchased 88,131 shares of the Company’s common stock at a price of $10 per
share. In the Reorganization, the Company also issued 1,236,538 shares of its common stock to SSB Bancorp, MHC. SSB Bank SSB Bank (the “Bank”)
provides a variety of financial services to individuals and corporate customers through its offices in Pittsburgh, Pennsylvania.
The Bank’s primary deposit products are passbook savings accounts, money market accounts, and certificates of deposit. Its
primary lending products are commercial mortgage loan and single-family residential loans. The Bank is subject to regulation and
supervision by the Federal Deposit Insurance Corporation (FDIC) and the Pennsylvania Department of Banking and Securities. The interim consolidated financial
statements at September 30, 2019, and for the three and nine months ended September 30, 2019 and 2018, are unaudited and reflect
all normal recurring adjustments that are, in the opinion of management, necessary for a fair presentation of the results for the
interim periods presented. Such adjustments are the only adjustments reflected in the accompanying interim financial statements.
The results of operations for the three and nine months ended September 30, 2019, are not necessarily indicative of the results
to be achieved for the remainder of the year ending December 31, 2019, or any other period. The financial statements at December
31, 2018, are derived from the audited consolidated financial statements and accompanying notes included in the Company’s
Annual Report on Form 10-K for the year ended December 31, 2018, as amended.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Balance Sheet and the reported amounts of revenues and expenses during the reporting period. Actual results
could differ from those estimates. For further information, refer to
the audited consolidated financial statements and accompanying notes included in the Company’s Annual Report on Form 10-K
for the year ended December 31, 2018, as amended. The consolidated financial statements
include the accounts of SSB Bancorp, Inc. and SSB Bank. All significant intercompany accounts and transactions have been eliminated
in consolidation. Financial information for the periods
before the Reorganization on January 24, 2018 is that of SSB Bank only.</t>
  </si>
  <si>
    <t>Recent Accounting Standards</t>
  </si>
  <si>
    <t>Accounting Changes and Error Corrections [Abstract]</t>
  </si>
  <si>
    <t>2. RECENT ACCOUNTING STANDARDS On April 5, 2012, the Jumpstart
Our Business Startups Act (the “JOBS Act”) was signed into law. The JOBS Act contains provisions that, among other
things, reduce certain reporting requirements for qualifying public companies and define an “emerging growth company.”
As an emerging growth company, the Company has opted to delay adoption of new or revised financial accounting standards until such
date that the standards are required to be adopted by non-issuer companies. If such standards would not apply to non-issuer companies,
no deferral would be applicable. The Company has elected to take advantage of the benefits of extended transition periods. Accordingly,
the Company’s consolidated financial statements may not be comparable to those of public companies that adopt new or revised
financial accounting standards as of an earlier date. The effective dates of the following recent accounting standards reflect
those that relate to non-issuer companies. In May 2014, the Financial Accounting
Standards Board (“FASB”) issued Accounting Standards Update (“ASU”) 2014-09, Revenue from Contracts
with Customers (Topic 606) Revenue from Contracts with Customers , Revenue Recognition In January 2016, the FASB issued
ASU 2016-01, Financial Instruments – Overall (Subtopic 825-10): Recognition and Measurement of Financial Assets and Financial
Liabilities In February 2016, the FASB issued
ASU 2016-02, Leases (Topic 842) In September 2016, the FASB issued
ASU 2016-13, Financial Instruments - Credit Losses: Measurement of Credit Losses on Financial Instruments In January 2017, the FASB issued
ASU 2017-03, Accounting Changes and Error Corrections (Topic 250) and Investments—Equity Method and Joint Ventures (Topic
323), Amendments to SEC Paragraphs Pursuant to Staff Announcements at the September 22, 2016 and November 17, 2016 EITF Meetings , Revenue from Contracts with Customers (Topic 606); , Leases (Topic 842); , Financial Instruments—Credit Losses (Topic 326): Measurement of Credit
Losses on Financial Instruments In March 2017, the FASB issued ASU
2017-08, Receivables – Nonrefundable Fees and Other Costs (Subtopic 310-20). In February 2018, the FASB issued
Income Statement-Reporting Comprehensive Income (Topic 220): Reclassification of Certain Tax Effects from Accumulated Other
Comprehensive Income.</t>
  </si>
  <si>
    <t>Securities Available for Sale</t>
  </si>
  <si>
    <t>Investments, Debt and Equity Securities [Abstract]</t>
  </si>
  <si>
    <t>3. SECURITIES AVAILABLE FOR SALE The amortized cost, gross unrealized
gains and losses, and fair values of securities available for sale are as follows:
September 30, 2019 (unaudited)
Gross Gross
Amortized Unrealized Unrealized Fair
Cost Gains Losses Value
Mortgage-backed securities in government-sponsored entities $ 6,014,770 $ 20,206 $ (23,351 ) $ 6,011,625
Obligations of state and political subdivisions 1,394,969 1,941 (13 ) 1,396,897
Corporate bonds 1,108,805 17,150 - 1,125,955
Total $ 8,518,544 $ 39,297 $ (23,364 ) $ 8,534,477
December 31, 2018
Gross Gross
Amortized Unrealized Unrealized Fair
Cost Gains Losses Value
Mortgage-backed securities in government-sponsored entities $ 3,883,220 $ 495 $ (18,635 ) $ 3,865,080
Obligations of state and political subdivisions 1,540,053 153 (38,244 ) 1,501,962
Corporate bonds 3,547,246 - (38,511 ) 3,508,735
U.S. treasury securities 192,443 5 (124 ) 192,324
Total $ 9,162,962 $ 653 $ (95,514 ) $ 9,068,101 The amortized cost and fair value
of investment securities available for sale by contractual maturity are shown below. Expected maturities will differ from contractual
maturities because borrowers may have the right to call or prepay obligations with or without call or prepayment penalties. Mortgage-backed
securities provide for periodic payments of principal and interest and have contractual maturities ranging from less than 1 year
to 30 years. Due to expected repayment terms being significantly less than the underlying mortgage pool contractual maturities,
estimated lives of these securities could be significantly shorter.
September 30, 2019 (unaudited)
Amortized Fair
Cost Value
Due within one year or less $ 104,198 104,491
Due after one year through five years 1,146,016 1,157,807
Due after five years through ten years 1,301,982 1,308,276
Due after ten years 5,966,348 5,963,903
Total $ 8,518,544 $ 8,534,477 For the three months ended September
30, 2019, there were no sales of investments available for sale. For the nine months ended September 30, 2019, there were 6 corporate
bonds sold with a total amortized cost of $2,751,221 and an associated gain on sale of $49,454. The proceeds of the sale were
$2,800,675. There was also 1 municipal bond sold with an amortized cost of $141,861 and an associated gain on sale of $1,139.
The proceeds of the sale were $143,000. There were no sales of investment securities in the three or nine months ended September
30, 2018.</t>
  </si>
  <si>
    <t>Securities Held to Maturity</t>
  </si>
  <si>
    <t>Securities Held To Maturity</t>
  </si>
  <si>
    <t xml:space="preserve">4. SECURITIES HELD TO MATURITY The amortized cost, gross unrealized
gains and losses, and fair values of securities held to maturity are as follows:
September 30, 2019 (unaudited)
Gross Gross
Amortized Unrealized Unrealized Fair
Cost Gains Losses Value
Mortgage-backed securities in government-sponsored entities $ 4,516 $ 60 $ - $ 4,576
Total $ 4,516 $ 60 $ - $ 4,576
December 31, 2018
Gross Gross
Amortized Unrealized Unrealized Fair
Cost Gains Losses Value
Mortgage-backed securities in government-sponsored entities $ 6,394 $ 84 $ - $ 6,478
Total $ 6,394 $ 84 $ - $ 6,478 The amortized cost and fair value
of mortgage-backed securities by contractual maturity are shown below. Mortgage-backed securities provide for periodic payments
of principal and interest and have contractual maturities ranging up to 9 years. Due to expected repayment terms being less than
the underlying mortgage pool contractual maturities, estimated lives of these securities could be significantly shorter.
September 30, 2019 (unaudited)
Amortized Fair
Cost Value
Due within one year or less $ - $ -
Due after one year through five years 3,177 3,193
Due after five years through nine years 1,339 1,383
Total $ 4,516 $ 4,576 </t>
  </si>
  <si>
    <t>Unrealized Losses on Securities</t>
  </si>
  <si>
    <t>Unrealized Losses On Securities</t>
  </si>
  <si>
    <t>5. UNREALIZED LOSSES ON SECURITIES The following tables show the Company’s
gross unrealized losses and fair value, aggregated by investment category and length of time that the individual securities have
been in a continuous unrealized loss position:
September 30, 2019 (unaudited)
Less than Twelve Months Twelve Months or Greater Total
Gross Gross Gross
Fair Unrealized Fair Unrealized Fair Unrealized
Value Losses Value Losses Value Losses
Mortgage-backed securities in government-sponsored entities $ 3,484,451 $ (21,181 ) $ 292,421 $ (2,170 ) $ 3,776,872 $ (23,351 )
Obligations of state and political subdivisions 24,987 (13 ) - - 24,987 (13 )
Total $ 3,509,438 $ (21,194 ) $ 292,421 $ (2,170 ) $ 3,801,859 $ (23,364 )
December 31, 2018
Less than Twelve Months Twelve Months or Greater Total
Gross Gross Gross
Fair Unrealized Fair Unrealized Fair Unrealized
Value Losses Value Losses Value Losses
Mortgage-backed securities in government-sponsored entities $ 3,458,555 $ (7,806 ) $ 341,423 $ (10,829 ) $ 3,799,978 $ (18,635 )
Obligations of state and political subdivisions 55,708 (34 ) 1,397,740 (38,210 ) 1,453,448 (38,244 )
Corporate bonds 3,309,271 (37,959 ) 199,464 (552 ) 3,508,735 (38,511 )
U.S. treasury securities 159,275 (124 ) - - 159,275 (124 )
Total $ 6,982,809 $ (45,923 ) $ 1,938,627 $ (49,591 ) $ 8,921,436 $ (95,514 ) Management reviews the Company’s
investment positions monthly. There were 8 investments that were temporarily impaired as of September 30, 2019, with aggregate
depreciation of less than 1 percent of the Company’s amortized cost basis. There were 25 investments that were temporarily
impaired as of December 31, 2018, with aggregate depreciation of less than 2 percent from the Company’s amortized cost basis.
Management has asserted that at September 30, 2019 and December 31, 2018, the declines outlined in the above table represent temporary
declines and the Company does not intend to sell and does not believe it will be required to sell these securities before recovery
of their cost basis, which may be at maturity. The Company has concluded that
any impairment of its investment securities portfolio outlined in the above table is not other-than-temporary and the declines
are the result of interest rate changes, sector credit rating changes, or company-specific rating changes that are not expected
to result in the non-collection of principal and interest during the period.</t>
  </si>
  <si>
    <t>Receivables [Abstract]</t>
  </si>
  <si>
    <t>6. LOANS The Company’s loan portfolio
summarized by category is as follows:
September 30, December 31,
2019 2018
(unaudited)
Mortgage loans:
One-to-four family $ 69,415,053 $ 75,520,850
Commercial 62,486,946 59,494,384
131,901,999 135,015,234
Commercial and industrial 22,628,993 19,166,207
Consumer 5,826,158 5,404,216
160,357,150 159,585,657
Third-party loan acquisition and other net origination costs 186,172 268,101
Discount on loans previously held for sale (175,939 ) (199,176 )
Allowance for loan losses (1,159,457 ) (1,124,925 )
Total $ 159,207,926 $ 158,529,657 The Company’s primary business
activity is with customers located in Pittsburgh and surrounding communities. The Company’s loan portfolio consists predominantly
of one-to-four family mortgage and commercial mortgage loans. These loans are typically secured by first-lien positions on the
respective real estate properties and are subject to the Company’s underwriting policies. During the normal course of business,
the Company may sell a portion of a loan as a participation loan in order to manage portfolio risk. In order to be eligible for
sales treatment, all cash flows from the loan must be divided proportionately, the rights of each loan holder must have the same
priority, the loan holders must have no recourse to the transferor other than standard representations and warranties, and no
loan holder can have the right to pledge or exchange the entire loan. The Company had transferred $10.7 million and $7.5 million
in participation loans as of September 30, 2019 and December 31, 2018, respectively, to other financial institutions. As of September
30, 2019, and December 31, 2018, all these loans were being serviced by the Company.</t>
  </si>
  <si>
    <t>Allowance for Loan Losses</t>
  </si>
  <si>
    <t>7. ALLOWANCE FOR LOAN LOSSES The allowance reflects management’s
estimate of loan losses inherent in the loan portfolio at the balance sheet date. The following tables present, by portfolio segment,
the changes in the allowance for loan losses and the recorded investment in loans for the three months ended September 30, 2019
(unaudited) and 2018 (unaudited), respectively:
Mortgage Mortgage Commercial Consumer
Three months ended September 30, 2019: Family Commercial Industrial HELOC Total
Allowance for loan losses:
Beginning balance $ 446,697 $ 386,720 $ 276,496 $ 47,196 $ 1,157,109
Charge-offs - - (50,652 ) - (50,652 )
Recoveries - - - - -
Provision (28,069 ) 106,147 (4,155 ) (20,923 ) 53,000
Ending balance $ 418,628 $ 492,867 $ 221,689 $ 26,273 $ 1,159,457
Mortgage Mortgage Commercial Consumer
Three months ended September 30, 2018: Family Commercial Industrial HELOC Total
Allowance for loan losses:
Beginning balance $ 471,438 $ 437,619 $ 134,880 $ 46,079 $ 1,090,016
Charge-offs - - (9,270 ) (29,146 ) (38,416 )
Recoveries - - - - -
Provision (credit) (33,194 ) (46,940 ) 104,987 25,147 50,000
Ending balance $ 438,244 $ 390,679 $ 230,597 $ 42,080 $ 1,101,600
Mortgage Mortgage Commercial Consumer
Nine months ended September 30, 2019: Family Commercial Industrial HELOC Total
Allowance for loan losses:
Beginning balance $ 422,539 $ 393,900 $ 263,721 $ 44,765 $ 1,124,925
Charge-offs (28,268 ) (22,932 ) (50,652 ) (13,189 ) (115,041 )
Recoveries - - 1,073 - 1,073
Provision 24,357 121,899 7,547 (5,303 ) 148,500
Ending balance $ 418,628 $ 492,867 $ 221,689 $ 26,273 $ 1,159,457
Mortgage Mortgage Commercial Consumer
Nine months ended September 30, 2018: Family Commercial Industrial HELOC Total
Allowance for loan losses:
Beginning balance $ 513,846 $ 383,535 $ 80,854 $ 63,210 $ 1,041,445
Charge-offs (16,429 ) - (9,270 ) (29,146 ) (54,845 )
Recoveries - - - - -
Provision (credit) (59,173 ) 7,144 159,013 8,016 115,000
Ending balance $ 438,244 $ 390,679 $ 230,597 $ 42,080 $ 1,101,600 The following tables summarize the
loan portfolio and allowance for loan losses by the primary segments of the loan portfolio as of September 30, 2019 (unaudited),
and December 31, 2018.
Mortgage One-to-Four Family Mortgage Commercial Commercial and Industrial Consumer and HELOC Total
September 30, 2019
Allowance for loan losses:
Loans deemed impaired $ 43,180 $ - $ - $ - $ 43,180
Loans not deemed impaired 375,448 492,867 221,689 26,273 1,116,277
Ending Balance $ 418,628 $ 492,867 $ 221,689 $ 26,273 $ 1,159,457
September 30, 2019
Loans:
Loans deemed impaired $ 3,862,536 $ 2,322,992 $ 1,404,568 $ 6,195 $ 7,596,291
Loans not deemed impaired 65,552,517 60,163,954 21,224,425 5,819,963 152,760,859
Ending Balance $ 69,415,053 $ 62,486,946 $ 22,628,993 $ 5,826,158 $ 160,357,150
Mortgage One-to-Four Family Mortgage Commercial Commercial and Industrial Consumer and HELOC Total
December 31, 2018
Allowance for loan losses:
Loans deemed impaired $ 28,136 $ - $ - $ - $ 28,136
Loans not deemed impaired 394,403 393,900 263,721 44,765 1,096,789
Ending Balance $ 422,539 $ 393,900 $ 263,721 $ 44,765 $ 1,124,925
December 31, 2018
Loans:
Loans deemed impaired $ 2,486,210 $ 1,768,845 $ 155,660 $ 1,195 $ 4,411,910
Loans not deemed impaired 73,034,640 57,725,539 19,010,547 5,403,021 155,173,747
Ending Balance $ 75,520,850 $ 59,494,384 $ 19,166,207 $ 5,404,216 $ 159,585,657 The following tables present impaired
loans by class as of September 30, 2019, and December 31, 2018, segregated by those for which a specific allowance was required
and those for which a specific allowance was not necessary.
September 30, 2019 (unaudited) December 31, 2018
Unpaid Unpaid
Recorded Principal Related Recorded Principal Related
Investment Balance Allowance Investment Balance Allowance
With no allowance recorded:
Mortgage loans:
One-to-four family $ 3,701,676 $ 3,725,924 $ - $ 2,211,525 $ 2,211,525 $ -
Commercial 2,322,992 $ 2,335,759 - 1,768,845 $ 1,768,845 -
Commercial and Industrial 1,404,568 $ 1,455,220 - 155,660 $ 155,660 -
Consumer and HELOC 6,195 $ 6,195 - 1,195 $ 1,195 -
With an allowance recorded:
Mortgage loans:
One-to-four family 160,860 160,923 43,180 274,685 274,685 28,136
Commercial - - - - - -
Commercial and Industrial - - - - - -
Consumer and HELOC - - - - - -
Total mortgage loans:
One-to-four family 3,862,536 3,886,847 43,180 2,486,210 2,486,210 28,136
Commercial 2,322,992 2,335,759 - 1,768,845 1,768,845 -
Commercial and Industrial 1,404,568 1,455,220 - 155,660 155,660 -
Consumer and HELOC 6,195 6,195 - 1,195 1,195 -
Total $ 7,596,291 $ 7,684,021 $ 43,180 $ 4,411,910 $ 4,411,910 $ 28,136 The following table presents the
average recorded investment in impaired loans and related interest income recognized for the periods indicated.
Three Months Ended Three Months Ended
(unaudited) (unaudited)
Average Interest Average Interest
Recorded Income Recorded Income
Investment Recognized Investment Recognized
With no allowance recorded:
Mortgage loans:
One-to-four family $ 3,592,680 $ 12,468 $ 2,051,434 $ 8,881
Commercial 2,292,069 13,511 1,555,260 5,125
Commercial and industrial 541,458 - 142,033 -
Consumer and HELOC 6,195 - 23,461 298
With an allowance recorded:
Mortgage loans:
One-to-four family 161,372 766 355,222 1,902
Commercial - - - -
Commercial and industrial - - - -
Consumer and HELOC - - - -
Total mortgage loans:
One-to-four family 3,754,052 13,234 2,406,656 10,783
Commercial 2,292,069 13,511 1,555,260 5,125
Commercial and industrial 541,458 - 142,033 -
Consumer and HELOC 6,195 - 23,461 298
Total $ 6,593,774 $ 26,745 $ 4,127,410 $ 16,206
Nine Months Ended Nine Months Ended
(unaudited) (unaudited)
Average Interest Average Interest
Recorded Income Recorded Income
Investment Recognized Investment Recognized
With no allowance recorded:
Mortgage loans:
One-to-four family $ 2,655,914 $ 42,401 $ 1,961,587 $ 9,313
Commercial 2,044,432 37,417 1,262,149 6,669
Commercial and industrial 284,259 - 105,142 -
Consumer and HELOC 6,195 - 38,063 505
With an allowance recorded:
Mortgage loans:
One-to-four family 163,879 2,372 374,613 7,622
Commercial - - - -
Commercial and industrial - - - -
Consumer and HELOC - - - -
Total mortgage loans:
One-to-four family 2,819,793 44,773 2,336,200 16,935
Commercial 2,044,432 37,417 1,262,149 6,669
Commercial and industrial 284,259 - 105,142 -
Consumer and HELOC 6,195 - 38,063 505
Total $ 5,154,679 $ 82,190 $ 3,741,554 $ 24,109 Aging Analysis of Past-Due
Loans by Class 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at the dates indicated:
September 30, 2019 (unaudited)
30-59 60-89 90 Days 90 Days or
Days Days or Greater Total Past Total Loans Greater Still
Past Due Past Due Past Due Due Current Receivable Accruing
Mortgage loans:
One-to-four family $ 660,001 1,443,947 1,990,438 4,094,386 $ 65,320,667 $ 69,415,053 $ -
Commercial 730,396 636,147 199,362 1,565,905 60,921,041 62,486,946 -
Commercial and industrial 1,863,458 951,863 50,652 2,865,973 19,763,020 22,628,993 -
Consumer and HELOC 2,535 65,456 6,195 74,186 5,751,972 5,826,158 -
Total $ 3,256,390 $ 3,097,413 $ 2,246,647 $ 8,600,450 $ 151,756,700 $ 160,357,150 $ -
December 31, 2018
30-59 60-89 90 Days Total Past Total 90 Days or
Past Due Past Due Past Due Due Current Receivable Accruing
Mortgage loans:
One-to-four family $ 305,412 624,784 1,701,044 2,631,240 $ 72,889,610 $ 75,520,850 $ -
Commercial - - 1,094,376 1,094,376 58,400,008 59,494,384 -
Commercial and industrial - - 155,660 155,660 19,010,547 19,166,207 -
Consumer and HELOC - - 1,195 1,195 5,403,021 5,404,216 -
Total $ 305,412 $ 624,784 $ 2,952,275 $ 3,882,471 $ 155,703,186 $ 159,585,657 $ - The following table presents the
loans on nonaccrual status, by class:
September 30, 2019 December 31, 2018
(unaudited)
Mortgage loans:
One-to-four family $ 2,445,442 $ 2,302,267
Commercial 1,378,589 1,094,376
Commercial and industrial 1,404,568 155,660
Consumer and HELOC 6,195 1,195
Total $ 5,234,794 $ 3,553,498 Credit Quality Information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their credit risk. The Company uses a nine-grade
internal loan rating system for commercial mortgage loans and commercial and industrial loans as follows:
● Loans rated 1, 2, 3, 4, and 5:
● Loans rated 6:
● Loans rated 7:
● Loans rated 8:
● Loans rated 9: Credit Quality Information The risk category of loans by class
is as follows:
September 30, 2019 (unaudited) December 31, 2018
Mortgage Commercial and Mortgage Commercial and
Commercial Industrial Commercial Industrial
Loans rated 1 - 5 $ 60,749,409 $ 18,667,148 $ 57,773,482 $ 15,028,078
Loans rated 6 25,262 3,961,845 - 3,982,469
Loans rated 7 1,712,275 - 1,720,902 155,660
Ending balance $ 62,486,946 $ 22,628,993 $ 59,494,384 $ 19,166,207 There were no loans classified as
doubtful or loss at September 30, 2019, or December 31, 2018. For one-to-four family mortgage
and consumer and HELOC loans, the Company evaluates credit quality based on whether the loan is considered to be performing or
nonperforming. Loans are generally considered to be nonperforming when they are placed on nonaccrual or become 90 days past due.
The following table presents the balances of loans by class based on payment performance:
September 30, 2019 (unaudited) December 31, 2018
Mortgage Consumer Mortgage Consumer
One-to-Four and One-to-Four and
Family HELOC Family HELOC
Performing $ 66,969,611 $ 5,819,963 $ 73,218,583 $ 5,403,021
Nonperforming 2,445,442 6,195 2,302,267 1,195
Total $ 69,415,053 $ 5,826,158 $ 75,520,850 $ 5,404,216 Troubled Debt Restructurings There was one loan modified as a
troubled debt restructuring during the three months ended September 30, 2019 (unaudited). The loan was a one-to-four family mortgage
and had a pre- and post-modification balance of $920,943. The concession granted by the Company was a deferment of a portion of
interest to the maturity date of the loan. There were no additional loans modified as troubled debt restructurings in the nine
months ended September 30, 2019. There was one loan modified as a
troubled debt restructuring during the three months ended September 30, 2018 (unaudited). The loan was a one-to-four family mortgage
and had a pre- and post-modification balance of $146,053. The concession granted by the Company was an extension of the maturity
date. There were no additional loans modified as troubled debt restructurings in the nine months ended September 30, 2018. As of September 30, 2019, and December
31, 2018, the Company allocated $43,180 and $1,980, respectively, within the allowance for loan losses related to all loans modified
as troubled debt restructurings. The Company did not have any loans
modified as a troubled debt restructuring in the preceding 12 months that subsequently defaulted in the current reporting period.</t>
  </si>
  <si>
    <t>Employee Stock Ownership Plan</t>
  </si>
  <si>
    <t>Employee Stock Ownership Plan (ESOP), Shares in ESOP [Abstract]</t>
  </si>
  <si>
    <t>8. EMPLOYEE STOCK OWNERSHIP PLAN The Bank established a tax qualified
Employee Stock Ownership Plan (“ESOP”) for the benefit of its employees in conjunction with the Reorganization effective
on January 24, 2018. Eligible employees become 20% vested in their accounts after two years of service, 40% after three years of
service, 60% after four years of service, 80% after five years of service, and 100% after six years of service, or earlier, upon
death, disability or attainment of normal retirement age. The ESOP purchased 88,131 shares
of Company common stock, which was funded by a loan from the Company. Unreleased ESOP shares collateralize the loan payable, and
the cost of the shares is recorded as a contra-equity account in the stockholders’ equity of the Company. Shares are to be
released as debt payments are made by the ESOP to the loan. The ESOP’s sources of repayment of the loan can include dividends,
if any, on the unallocated stock held by the ESOP and discretionary contributions from the Company to the ESOP and earnings thereon. Compensation expense is equal to
the fair value of the shares committed to be released and unallocated ESOP shares are excluded from outstanding shares for purposes
of computing earnings per share. During the three and nine months ended September 30, 2019, the Company recognized $8,697 and
$27,827, respectively, in compensation expense.</t>
  </si>
  <si>
    <t>Stock Compensation Plan</t>
  </si>
  <si>
    <t>Retirement Benefits [Abstract]</t>
  </si>
  <si>
    <t>9. STOCK COMPENSATION PLAN In May 2019, the Company’s
board adopted, and its shareholders approved, the SSB Bancorp, Inc. 2019 Equity Incentive Plan (the Plan) authorizing the grant
of options or restricted stock covering 154,229 shares of common stock. The maximum number of shares of stock that may be delivered
under the Plan pursuant to the exercise of stock options is 110,164 and the maximum number of shares of stock that may be issued
as restricted stock awards, restricted stock units, and performances shares is 44,065. Under the Plan, options or restricted stock
can be granted to directors, officers, and employees that provide services to the Company, as selected by the compensation committee
of the Board. The option price at which a granted stock option may be exercised will not be less than 100% of the fair market value
per share of common stock on the grant date. The maximum term of any option granted under the Plan cannot exceed 10 years. On May 23, 2019, 11,015 shares of
restricted stock and 27,540 stock options were awarded to directors under the Plan. The shares of restricted stock and stock options
vest at a rate of 20% per year commencing on May 23, 2020, and the related expense is being recognized straight-line over the 60-month
period. At September 30, 2019, there were 33,050 shares of stock and 82,624 stock options available to be issued under the Plan. The following tables summarize transactions
regarding the restricted stock under the Plan for the three and nine months ended September 30, 2019.
Weighted average
Number of grant date price
restricted shares per share
Non-vested shares at June 30, 2019 11,015 $ 8.35
Granted - -
Vested - -
Forfeited - -
Non-vested shares at September 30, 2019 11,015 8.35
Weighted average
Number of grant date price
restricted shares per share
Non-vested shares at December 31, 2018 - $ -
Granted 11,015 8.35
Vested - -
Forfeited - -
Non-vested shares at September 30, 2019 11,015 8.35 A summary of the status of the awarded
stock options at September 30, 2019, and changes during the three and nine months ended September 30, 2019 is presented in the
tables and narrative following:
Three months ended
September 30, 2019
Shares Weighted Average Exercise Price Weighted Average Fair Value
Outstanding at July 1, 2019 27,540 $ 8.35 $ 0.97
Granted - - -
Exercised - - -
Forfeited - - -
Outstanding at September 30, 2019 27,540 8.35 0.97
Exercisable at September 30, 2019 - -
Weighted average of options granted in current year $ 8.35 0.97
Nine months ended
September 30, 2019
Shares Weighted Average Exercise Price Weighted Average Fair Value
Outstanding at January 1, 2019 - $ - $ -
Granted 27,540 8.35 0.97
Exercised - - -
Forfeited - - -
Outstanding at June 30, 2019 27,540 8.35 0.97
Exercisable at June 30, 2019 - -
Weighted average of options granted in current year $ 8.35 0.97 At September 30, 2019, none of the
27,540 options outstanding are exercisable. The 27,540 options that are not yet exercisable all have an exercise price of $8.35
and a weighted average remaining contractual life of 10 years. The fair value of each option grant is estimated on the date of
grant using the Binomial or Black-Scholes option pricing model with the following assumptions used for grants in the three and
nine months ended September 30, 2019.
Three months ended
Pricing model assumption ranges September 30, 2019
Risk-free interest rate 2.00 %
Expected lives in years 10
Expected volatility 8.86 %
Expected forfeiture rate 10.00 %
Expected dividend rate 1.50 %
Nine months ended
Pricing model assumption ranges September 30, 2019
Risk-free interest rate 2.00 %
Expected lives in years 10
Expected volatility 8.86 %
Expected forfeiture rate 10.00 %
Expected dividend rate 1.50 % The Company uses the modified prospective
method for accounting for stock-based compensation. For the three months ended September 30, 2019, the Company recognized $5,000
and $1,000 of pretax compensation expense related to restricted stock awards and stock option awards, respectively. For the nine
months ended September 30, 2019, the company recognized $8,000 and $2,000 of pretax compensation expense related to restricted
stock awards and stock option awards, respectively. As of September 30, 2019, there was $84,000 of unrecognized compensation expense
related to restricted stock awards, and $22,000 of unrecognized compensation expense related to stock option awards that will be
recognized over the remaining vesting periods. No stock options have been exercised
as of September 30, 2019.</t>
  </si>
  <si>
    <t>Regulatory Capital Requirements</t>
  </si>
  <si>
    <t>Broker-Dealer, Net Capital Requirement, SEC Regulation [Abstract]</t>
  </si>
  <si>
    <t>10. REGULATORY CAPITAL REQUIREMENTS The Bank is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 of the Bank’s assets, liabilities,
and certain off-balance sheet items as calculated under regulatory accounting practices. The Bank’s capital amounts and classification
are also subject to qualitative judgments by the regulators about components, risk weightings, and other factors. The regulations require a minimum
ratio of common equity Tier 1 capital to risk-weighted assets of 4.5%, a minimum ratio of Tier 1 capital to risk-weighted assets
of 6%, a minimum total capital ratio of 8%, and a minimum leverage ratio of 4% for all banking organizations. Additionally, community
banking institutions must maintain a capital conservation buffer of common equity Tier 1 capital in an amount greater than 2.5%
of total risk-weighted assets to avoid being subject to limitations on capital distributions and discretionary bonuses. The capital
conservation buffer and certain deductions from and adjustments to regulatory capital and risk-weighted assets were phased in over
several years. The required minimum conservation buffer was 1.875% as of January 1, 2018 and it increased to 2.5% on January 1,
2019. As of September 30, 2019, the most
recent notification from the FDIC categorized the Bank as well capitalized under the regulatory framework for prompt corrective
action. To be categorized as well capitalized, the Bank must maintain minimum capital ratios as set forth in the following table.
There are no conditions or events since the notification that management believes have changed the Bank’s category. Management
believes that the Bank meets all capital adequacy requirements to which it is subject. The Bank’s actual capital amounts
and ratios are also presented in the table below.
September 30, December 31,
2019 2018
Amount Ratio Amount Ratio
(unaudited)
Common Equity Tier 1 capital
(to risk-weighted assets)
Actual $ 20,739,040 14.38 % $ 20,393,710 14.22 %
For capital adequacy purposes 6,489,540 4.50 % 6,453,270 4.50 %
To be well capitalized 9,373,780 6.50 % 9,321,390 6.50 %
Tier 1 capital
(to risk-weighted assets)
Actual $ 20,739,040 14.38 % $ 20,393,710 14.22 %
For capital adequacy purposes 8,652,720 6.00 % 8,604,360 6.00 %
To be well capitalized 11,536,960 8.00 % 11,472,480 8.00 %
Total capital
(to risk-weighted assets)
Actual $ 21,898,497 15.18 % $ 21,518,635 15.01 %
For capital adequacy purposes 11,536,960 8.00 % 11,472,480 8.00 %
To be well capitalized 14,421,200 10.00 % 14,340,600 10.00 %
Tier 1 capital
(to average assets)
Actual $ 20,739,040 10.68 % $ 20,393,710 11.59 %
For capital adequacy purposes 7,765,535 4.00 % 7,036,287 4.00 %
To be well capitalized 9,706,918 5.00 % 8,795,358 5.00 %</t>
  </si>
  <si>
    <t>Commitments</t>
  </si>
  <si>
    <t>Commitments and Contingencies Disclosure [Abstract]</t>
  </si>
  <si>
    <t>11. COMMITMENTS In the normal course of business,
the Company makes various commitments that are not reflected in the Company’s consolidated financial statements. The Company
offers such products to enable its customers to meet their financing objectives. These instruments involve, to varying degrees,
elements of credit and interest rate risk in excess of the amount recognized on the balance sheets. The Company’s exposure
to credit loss in the event of nonperformance by the other parties to the financial instruments is represented by the contractual
amounts as disclosed. The Company minimizes its exposure to credit loss under these commitments by subjecting them to credit approval
and review procedures and collateral requirements as deemed necessary. Off-balance sheet commitments consist
of the following:
September 30, 2019
(unaudited)
Commitments to extend credit $ 1,980,750
Construction unadvanced funds 4,470,336
Unused lines of credit 7,035,443
Letters of credit 3,161,135
$ 16,647,664 Commitments to extend credit are
agreements to lend to a customer as long as there is no violation of any condition established in the loan agreement. These commitments
consisted primarily of mortgage loan commitments. The Company uses the same credit policies in making loan commitments and conditional
obligations as it does for on-balance sheet instruments. The Company evaluates each customer’s creditworthiness on a case-by-case
basis. The amount of collateral obtained, as deemed necessary, is based upon management’s credit evaluation in compliance
with the Company’s lending policy guidelines. The Company and certain executives
are parties to employment agreements that provide for a base salary and certain other benefits. The initial terms of the agreements
are for three years with annual renewals thereafter. In the event of the executive’s termination without cause, as defined,
the executive will receive a lump-sum cash payment equal to the amount remaining under the contract. Additional benefits are payable
upon a change in control, as defined.</t>
  </si>
  <si>
    <t>Fair Value Measurements</t>
  </si>
  <si>
    <t>Fair Value Disclosures [Abstract]</t>
  </si>
  <si>
    <t>12. FAIR VALUE MEASUREMENTS The following disclosures show the
hierarchal disclosure framework associated with the level of pricing observations utilized in measuring assets and liabilities
at fair value. The three broad pricing levels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Valuations derived from valuation techniques in which one or more significant inputs or significant value drivers are unobservable. This hierarchy requires the use
of observable market data, when available. Fair values for securities are determined
by obtaining quoted prices on nationally recognized securities exchanges or matrix pricing, which is a mathematical technique that
is widely used in the industry to value debt securities without relying exclusively on quoted prices for the specific securities
but rather by relying on the securities’ relationship to other benchmark-quoted securities. Fair values of securities determined
by quoted prices in active markets, when available, are classified as Level I. At September 30, 2019 and December 31, 2018, fair
value measurements were obtained from a third-party pricing service and not adjusted by management. Transfers are recognized at
the end of the reporting period, as applicable. The following tables present the
assets reported on the balance sheets at their fair value by level within the fair value hierarchy. Financial assets and liabilities
are classified in their entirety based on the lowest level of input that is significant to the fair value measurement.
September 30, 2019 (unaudited)
Level I Level II Level III Total
Fair value measurements on a recurring basis:
Mortgage-backed securities in government-sponsored entities $ - $ 6,011,626 $ - $ 6,011,626
Obligations of state and political subdivisions - 1,396,897 - 1,396,897
Corporate bonds - 1,125,955 - 1,125,955
Mortgage servicing rights - - 279,697 279,697
Impaired loans with reserve - - 117,743 117,743
December 31, 2018
Level I Level II Level III Total
Fair value measurements on a recurring basis:
Mortgage-backed securities in government-sponsored entities $ - $ 3,865,080 $ - $ 3,865,080
Obligations of state and political subdivisions - 1,501,962 - 1,501,962
Corporate bonds - 3,508,735 - 3,508,735
U.S. treasury securities 192,324 - - 192,324
Mortgage servicing rights - - 234,344 234,344
Impaired loans with reserve - - 246,549 246,549
September 30, 2019 (unaudited)
Level I Level II Level III Total
Fair value measurements on a nonrecurring basis:
Other real estate owned $ - $ - $ 49,900 $ 49,900
December 31, 2018
Level I Level II Level III Total
Fair value measurements on a nonrecurring basis:
Other real estate owned $ - $ - $ 138,100 $ 138,100 Other Real Estate Owned Other real estate owned is measured
at fair value, less estimated cost to sell, at the date of foreclosure, which establishes a new cost basis. Subsequent to foreclosure,
valuations are periodically performed by management. The assets are carried at fair value, less estimated cost to sell. Income
and expense from operations and changes in valuation allowance are included in other noninterest expense. Level III Inputs The following table provides the
significant unobservable inputs used in the fair value measurement process for items valued using Level III techniques:
Fair Value at Range
September 30, Valuation Valuation (Weighted
2019 Techniques Unobservable Inputs Average)
(unaudited)
Other real estate owned $ 49,900 Appraised collateral values Discount for time since appraisal 10 %
(10 )%
Selling costs 10 %
(10 )%
Impaired loans with reserve 117,743 Discounted cash flows Discount for evaluation 10 %
(10 )%
Selling costs 10 %
(10 )%
Mortgage servicing rights 279,697 Discounted cash flows Loan prepayment speeds 8.49% - 10.52 %
(9.44 )%
Fair Value at Range
December 31, Valuation Valuation (Weighted
2018 Techniques Unobservable Inputs Average)
Other real estate owned $ 138,100 Appraised collateral values Discount for time since appraisal 10 %
(10 )%
Selling costs 10 %
(10 )%
Impaired loans with 246,549 Discounted cash flows Discount for evaluation 10 %
(10 )%
Selling costs 10 %
(10 )%
Mortgage servicing rights 234,344 Discounted cash flows Loan prepayment speeds 8.49%-10.52 %
(9.69 )% The estimated fair values of the
Company’s financial instruments are as follows:
September 30, 2019 (unaudited)
Carrying Fair Level I Level II Level III
Financial assets:
Cash and cash equivalents $ 19,233,559 $ 19,233,559 $ 19,233,559 $ - $ -
Certificates of deposit 2,715,000 2,841,615 - 2,841,615 -
Investment securities:
Available for sale 8,534,477 8,534,477 - 8,534,477 -
Held to maturity 4,516 4,576 - 4,576 -
Loans, net 159,207,926 168,805,926 - - 168,805,926
Accrued interest receivable 676,076 676,076 - 676,076 -
FHLB Stock 2,845,700 2,845,700 - - 2,845,700
Financial liabilities:
Deposits 148,028,837 150,276,837 54,539,665 - 95,737,172
FHLB advances 31,374,500 32,073,500 - 32,073,500 -
Accrued interest payable 286,541 286,541 - 286,541 -
December 31, 2018
Carrying Fair Level I Level II Level III
Financial assets:
Cash and cash equivalents $ 9,034,070 $ 9,034,070 $ 9,034,070 $ - $ -
Certificates of deposit 846,000 837,828 - 837,828 -
Investment securities:
Available for sale 9,068,101 9,068,101 192,324 8,875,777 -
Held to maturity 6,394 6,478 - 6,478 -
Loans, net 158,529,657 159,275,657 - - 159,275,657
Accrued interest receivable 639,474 639,474 - 639,474 -
FHLB Stock 2,651,400 2,651,400 - - 2,651,400
Financial liabilities:
Deposits 136,108,766 134,639,766 42,989,629 - 91,650,137
FHLB advances 31,374,500 31,242,500 - 31,242,500 -
Accrued interest payable 255,486 255,486 - 255,486 - Financial instruments are defined
as cash, evidence of an ownership interest in an entity, or a contract which creates an obligation or right to receive or deliver
cash or another financial instrument from/to a second entity on potentially favorable or unfavorable terms. Fair value is defined as the amount
at which a financial instrument could be exchanged in a current transaction between willing parties other than in a forced or
liquidation sale. If a quoted market price is available for a financial instrument, the estimated fair value would be calculated
based upon the market price per trading unit of the instrument.</t>
  </si>
  <si>
    <t>Fair Value of Financial Instruments</t>
  </si>
  <si>
    <t>Investments, All Other Investments [Abstract]</t>
  </si>
  <si>
    <t>13. FAIR VALUE OF FINANCIAL INSTRUMENTS If no readily available market exists,
the fair value estimates for financial instruments should be based upon management’s judgment regarding current economic
conditions, interest rate risk, expected cash flows, future estimated losses, and other factors as determined through various option
pricing formulas or simulation modeling. Since many of these assumptions result from judgments made by management based upon estimates
which are inherently uncertain, the resulting estimated fair values may not be indicative of the amount realizable in the sale
of a particular financial instrument. In addition, changes in the assumptions on which the estimated fair values are based may
have a significant impact on the resulting estimated fair values. Since certain assets, such as deferred
tax assets and premises and equipment, are not considered financial instruments, the estimated fair value of financial instruments
would not represent the full value of the Bank. Cash and Cash Equivalents,
Accrued Interest Receivable, FHLB Stock, and Accrued Interest Payable The fair value is equal to the current
carrying value. Certificates of Deposit The fair values of certificates
of deposit are based on the discounted value of contractual cash flows. The discount rates are estimated using rates currently
offered for similar instruments with similar remaining maturities. Securities Fair values for securities are determined
by obtaining quoted prices on nationally recognized securities exchanges or matrix pricing, which is a mathematical technique that
is widely used in the industry to value debt securities without relying exclusively on quoted prices for the specific securities
but rather by relying on the securities’ relationship to other benchmark-quoted securities. Fair values of securities determined
by quoted prices in active markets, when available, are classified as Level I. Loans, Net The fair value is estimated by discounting
future cash flows using current market inputs at which loans with similar terms and qualities would be made to borrowers of similar
credit quality. Certain collateral dependent impaired loans have been adjusted to fair value based on the loan’s collateral.
Fair value is generally determined based upon independent third-party appraisals of the properties, along with management’s
assumptions in various factors, such as selling costs and discounts for time since last appraised. FHLB Advances The fair value of FHLB advances
is based on the discounted value of contractual cash flows. The discount rates are estimated using rates currently offered for
similar instruments with similar remaining maturities. Deposits The fair values of certificates
of deposit are based on the discounted value of contractual cash flows. The discount rates are estimated using rates currently
offered for similar instruments with similar remaining maturities. Demand, savings, and money market deposit accounts are valued
at the amount payable on demand as of the period end. Commitments These financial instruments are
generally not subject to sale, and estimated fair values are not readily available.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are
not considered material for disclosure. The contractual amounts of unfunded commitments are presented in Note 11.</t>
  </si>
  <si>
    <t>Accumulated Other Comprehensive Income (Loss)</t>
  </si>
  <si>
    <t>Equity [Abstract]</t>
  </si>
  <si>
    <t>14. ACCUMULATED OTHER COMPREHENSIVE INCOME (LOSS) The following table presents the
changes in accumulated other comprehensive income (loss) by component, net of tax:
Net Unrealized Gain (Loss)
on Securities
Three months ended September 30,
2019 2018
Accumulated other comprehensive income (loss), beginning of period $ 53,009 $ (46,722 )
Other comprehensive income (loss) on securities before reclassification, net of tax (40,105 ) (56,032 )
Amounts reclassified from accumulated other comprehensive income (loss), net of tax - -
Net other comprehensive income (loss) (40,105 ) (56,032 )
Accumulated other comprehensive income (loss), end of period $ 12,904 $ (102,754 )
Net Unrealized Gain (Loss)
on Securities
Nine months ended September 30,
2019 2018
(unaudited)
Accumulated other comprehensive income (loss), beginning of period $ (74,623 ) $ (23,487 )
Other comprehensive income (loss) on securities before reclassification, net of tax 127,496 (79,267 )
Amounts reclassified from accumulated other comprehensive income (loss), net of tax (39,969 ) -
Net other comprehensive income (loss) 87,527 (79,267 )
Accumulated other comprehensive income (loss), end of period $ 12,904 $ (102,754 )</t>
  </si>
  <si>
    <t>Earnings Per Share</t>
  </si>
  <si>
    <t xml:space="preserve">15. EARNINGS PER SHARE Earnings per common share for the
three and nine months ended September 30, 2019, and the three months ended September 30, 2018, are represented in the following
table. Earnings per common share for the
nine months ended September 30, 2018 is not presented because the Company’s initial public offering was completed on January
24, 2018; therefore, per share results would not be meaningful.
Three months ended Three months ended
September 30, 2019 September 30, 2018
(unaudited) (unaudited)
Net Income $ 89,553 $ 94,834
Shares outstanding for basic EPS:
Average shares outstanding 2,248,805 2,248,250
Less: Average unearned ESOP shares 81,146 85,377
Shares outstanding for basic EPS 2,167,659 2,162,873
Additional dilutive shares - -
Shares outstanding for diluted EPS 2,167,659 2,162,873
Basic income per share $ 0.04 $ 0.04
Diluted income per share $ 0.04 $ 0.04
Nine months ended
September 30, 2019
(unaudited)
Net Income $ 306,836
Shares outstanding for basic EPS:
Average shares outstanding 2,248,458
Less: Average unearned ESOP shares 82,237
Shares outstanding for basic EPS 2,166,221
Additional dilutive shares 221
Shares oustanding for diluted EPS 2,166,442
Basic income per share $ 0.14
Diluted income per share $ 0.14 </t>
  </si>
  <si>
    <t>Securities Available for Sale (Tables)</t>
  </si>
  <si>
    <t>Schedule of Securities Available for Sale</t>
  </si>
  <si>
    <t xml:space="preserve">The amortized cost, gross unrealized
gains and losses, and fair values of securities available for sale are as follows:
September 30, 2019 (unaudited)
Gross Gross
Amortized Unrealized Unrealized Fair
Cost Gains Losses Value
Mortgage-backed securities in government-sponsored entities $ 6,014,770 $ 20,206 $ (23,351 ) $ 6,011,625
Obligations of state and political subdivisions 1,394,969 1,941 (13 ) 1,396,897
Corporate bonds 1,108,805 17,150 - 1,125,955
Total $ 8,518,544 $ 39,297 $ (23,364 ) $ 8,534,477
December 31, 2018
Gross Gross
Amortized Unrealized Unrealized Fair
Cost Gains Losses Value
Mortgage-backed securities in government-sponsored entities $ 3,883,220 $ 495 $ (18,635 ) $ 3,865,080
Obligations of state and political subdivisions 1,540,053 153 (38,244 ) 1,501,962
Corporate bonds 3,547,246 - (38,511 ) 3,508,735
U.S. treasury securities 192,443 5 (124 ) 192,324
Total $ 9,162,962 $ 653 $ (95,514 ) $ 9,068,101 </t>
  </si>
  <si>
    <t>Schedule of Contractual Maturities</t>
  </si>
  <si>
    <t xml:space="preserve">Due to expected repayment terms
being significantly less than the underlying mortgage pool contractual maturities, estimated lives of these securities could be
significantly shorter.
September 30, 2019 (unaudited)
Amortized Fair
Cost Value
Due within one year or less $ 104,198 104,491
Due after one year through five years 1,146,016 1,157,807
Due after five years through ten years 1,301,982 1,308,276
Due after ten years 5,966,348 5,963,903
Total $ 8,518,544 $ 8,534,477 </t>
  </si>
  <si>
    <t>Securities Held to Maturity (Tables)</t>
  </si>
  <si>
    <t>Schedule of Securities Held to Maturity</t>
  </si>
  <si>
    <t xml:space="preserve">The amortized cost, gross unrealized
gains and losses, and fair values of securities held to maturity are as follows:
September 30, 2019 (unaudited)
Gross Gross
Amortized Unrealized Unrealized Fair
Cost Gains Losses Value
Mortgage-backed securities in government-sponsored entities $ 4,516 $ 60 $ - $ 4,576
Total $ 4,516 $ 60 $ - $ 4,576
December 31, 2018
Gross Gross
Amortized Unrealized Unrealized Fair
Cost Gains Losses Value
Mortgage-backed securities in government-sponsored entities $ 6,394 $ 84 $ - $ 6,478
Total $ 6,394 $ 84 $ - $ 6,478 </t>
  </si>
  <si>
    <t xml:space="preserve">Due to expected repayment terms
being less than the underlying mortgage pool contractual maturities, estimated lives of these securities could be significantly
shorter.
September 30, 2019 (unaudited)
Amortized Fair
Cost Value
Due within one year or less $ - $ -
Due after one year through five years 3,177 3,193
Due after five years through nine years 1,339 1,383
Total $ 4,516 $ 4,576 </t>
  </si>
  <si>
    <t>Unrealized Losses on Securities (Tables)</t>
  </si>
  <si>
    <t>Schedule of Unrealized Loss on Securities</t>
  </si>
  <si>
    <t>The following tables show the Company’s
gross unrealized losses and fair value, aggregated by investment category and length of time that the individual securities have
been in a continuous unrealized loss position:
September 30, 2019 (unaudited)
Less than Twelve Months Twelve Months or Greater Total
Gross Gross Gross
Fair Unrealized Fair Unrealized Fair Unrealized
Value Losses Value Losses Value Losses
Mortgage-backed securities in government-sponsored entities $ 3,484,451 $ (21,181 ) $ 292,421 $ (2,170 ) $ 3,776,872 $ (23,351 )
Obligations of state and political subdivisions 24,987 (13 ) - - 24,987 (13 )
Total $ 3,509,438 $ (21,194 ) $ 292,421 $ (2,170 ) $ 3,801,859 $ (23,364 )
December 31, 2018
Less than Twelve Months Twelve Months or Greater Total
Gross Gross Gross
Fair Unrealized Fair Unrealized Fair Unrealized
Value Losses Value Losses Value Losses
Mortgage-backed securities in government-sponsored entities $ 3,458,555 $ (7,806 ) $ 341,423 $ (10,829 ) $ 3,799,978 $ (18,635 )
Obligations of state and political subdivisions 55,708 (34 ) 1,397,740 (38,210 ) 1,453,448 (38,244 )
Corporate bonds 3,309,271 (37,959 ) 199,464 (552 ) 3,508,735 (38,511 )
U.S. treasury securities 159,275 (124 ) - - 159,275 (124 )
Total $ 6,982,809 $ (45,923 ) $ 1,938,627 $ (49,591 ) $ 8,921,436 $ (95,514 )</t>
  </si>
  <si>
    <t>Loans (Tables)</t>
  </si>
  <si>
    <t>Schedule of Loan Portfolio by Category</t>
  </si>
  <si>
    <t xml:space="preserve">The Company’s loan portfolio
summarized by category is as follows:
September 30, December 31,
2019 2018
(unaudited)
Mortgage loans:
One-to-four family $ 69,415,053 $ 75,520,850
Commercial 62,486,946 59,494,384
131,901,999 135,015,234
Commercial and industrial 22,628,993 19,166,207
Consumer 5,826,158 5,404,216
160,357,150 159,585,657
Third-party loan acquisition and other net origination costs 186,172 268,101
Discount on loans previously held for sale (175,939 ) (199,176 )
Allowance for loan losses (1,159,457 ) (1,124,925 )
Total $ 159,207,926 $ 158,529,657 </t>
  </si>
  <si>
    <t>Allowance for Loan Losses (Tables)</t>
  </si>
  <si>
    <t>Schedule of Changes in the Allowance for Loan Losses and the Recorded Investment in Loans</t>
  </si>
  <si>
    <t xml:space="preserve">The following tables present, by
portfolio segment, the changes in the allowance for loan losses and the recorded investment in loans for the three months ended
September 30, 2019 (unaudited) and 2018 (unaudited), respectively:
Mortgage Mortgage Commercial Consumer
Three months ended September 30, 2019: Family Commercial Industrial HELOC Total
Allowance for loan losses:
Beginning balance $ 446,697 $ 386,720 $ 276,496 $ 47,196 $ 1,157,109
Charge-offs - - (50,652 ) - (50,652 )
Recoveries - - - - -
Provision (28,069 ) 106,147 (4,155 ) (20,923 ) 53,000
Ending balance $ 418,628 $ 492,867 $ 221,689 $ 26,273 $ 1,159,457
Mortgage Mortgage Commercial Consumer
Three months ended September 30, 2018: Family Commercial Industrial HELOC Total
Allowance for loan losses:
Beginning balance $ 471,438 $ 437,619 $ 134,880 $ 46,079 $ 1,090,016
Charge-offs - - (9,270 ) (29,146 ) (38,416 )
Recoveries - - - - -
Provision (credit) (33,194 ) (46,940 ) 104,987 25,147 50,000
Ending balance $ 438,244 $ 390,679 $ 230,597 $ 42,080 $ 1,101,600
Mortgage Mortgage Commercial Consumer
Nine months ended September 30, 2019: Family Commercial Industrial HELOC Total
Allowance for loan losses:
Beginning balance $ 422,539 $ 393,900 $ 263,721 $ 44,765 $ 1,124,925
Charge-offs (28,268 ) (22,932 ) (50,652 ) (13,189 ) (115,041 )
Recoveries - - 1,073 - 1,073
Provision 24,357 121,899 7,547 (5,303 ) 148,500
Ending balance $ 418,628 $ 492,867 $ 221,689 $ 26,273 $ 1,159,457
Mortgage Mortgage Commercial Consumer
Nine months ended September 30, 2018: Family Commercial Industrial HELOC Total
Allowance for loan losses:
Beginning balance $ 513,846 $ 383,535 $ 80,854 $ 63,210 $ 1,041,445
Charge-offs (16,429 ) - (9,270 ) (29,146 ) (54,845 )
Recoveries - - - - -
Provision (credit) (59,173 ) 7,144 159,013 8,016 115,000
Ending balance $ 438,244 $ 390,679 $ 230,597 $ 42,080 $ 1,101,600 </t>
  </si>
  <si>
    <t>Schedule of Primary Segments of the Loan Portfolio</t>
  </si>
  <si>
    <t xml:space="preserve">The following tables summarize the
loan portfolio and allowance for loan losses by the primary segments of the loan portfolio as of September 30, 2019 (unaudited),
and December 31, 2018.
Mortgage One-to-Four Family Mortgage Commercial Commercial and Industrial Consumer and HELOC Total
September 30, 2019
Allowance for loan losses:
Loans deemed impaired $ 43,180 $ - $ - $ - $ 43,180
Loans not deemed impaired 375,448 492,867 221,689 26,273 1,116,277
Ending Balance $ 418,628 $ 492,867 $ 221,689 $ 26,273 $ 1,159,457
September 30, 2019
Loans:
Loans deemed impaired $ 3,862,536 $ 2,322,992 $ 1,404,568 $ 6,195 $ 7,596,291
Loans not deemed impaired 65,552,517 60,163,954 21,224,425 5,819,963 152,760,859
Ending Balance $ 69,415,053 $ 62,486,946 $ 22,628,993 $ 5,826,158 $ 160,357,150
Mortgage One-to-Four Family Mortgage Commercial Commercial and Industrial Consumer and HELOC Total
December 31, 2018
Allowance for loan losses:
Loans deemed impaired $ 28,136 $ - $ - $ - $ 28,136
Loans not deemed impaired 394,403 393,900 263,721 44,765 1,096,789
Ending Balance $ 422,539 $ 393,900 $ 263,721 $ 44,765 $ 1,124,925
December 31, 2018
Loans:
Loans deemed impaired $ 2,486,210 $ 1,768,845 $ 155,660 $ 1,195 $ 4,411,910
Loans not deemed impaired 73,034,640 57,725,539 19,010,547 5,403,021 155,173,747
Ending Balance $ 75,520,850 $ 59,494,384 $ 19,166,207 $ 5,404,216 $ 159,585,657 </t>
  </si>
  <si>
    <t>Schedule of Impaired Loans by Class</t>
  </si>
  <si>
    <t xml:space="preserve">The following tables present impaired
loans by class as of September 30, 2019, and December 31, 2018, segregated by those for which a specific allowance was required
and those for which a specific allowance was not necessary.
September 30, 2019 (unaudited) December 31, 2018
Unpaid Unpaid
Recorded Principal Related Recorded Principal Related
Investment Balance Allowance Investment Balance Allowance
With no allowance recorded:
Mortgage loans:
One-to-four family $ 3,701,676 $ 3,725,924 $ - $ 2,211,525 $ 2,211,525 $ -
Commercial 2,322,992 $ 2,335,759 - 1,768,845 $ 1,768,845 -
Commercial and Industrial 1,404,568 $ 1,455,220 - 155,660 $ 155,660 -
Consumer and HELOC 6,195 $ 6,195 - 1,195 $ 1,195 -
With an allowance recorded:
Mortgage loans:
One-to-four family 160,860 160,923 43,180 274,685 274,685 28,136
Commercial - - - - - -
Commercial and Industrial - - - - - -
Consumer and HELOC - - - - - -
Total mortgage loans:
One-to-four family 3,862,536 3,886,847 43,180 2,486,210 2,486,210 28,136
Commercial 2,322,992 2,335,759 - 1,768,845 1,768,845 -
Commercial and Industrial 1,404,568 1,455,220 - 155,660 155,660 -
Consumer and HELOC 6,195 6,195 - 1,195 1,195 -
Total $ 7,596,291 $ 7,684,021 $ 43,180 $ 4,411,910 $ 4,411,910 $ 28,136 </t>
  </si>
  <si>
    <t>Schedule of Average Recorded Investment in Impaired Loans and Related Interest Income</t>
  </si>
  <si>
    <t xml:space="preserve">The following table presents the
average recorded investment in impaired loans and related interest income recognized for the periods indicated.
Three Months Ended Three Months Ended
(unaudited) (unaudited)
Average Interest Average Interest
Recorded Income Recorded Income
Investment Recognized Investment Recognized
With no allowance recorded:
Mortgage loans:
One-to-four family $ 3,592,680 $ 12,468 $ 2,051,434 $ 8,881
Commercial 2,292,069 13,511 1,555,260 5,125
Commercial and industrial 541,458 - 142,033 -
Consumer and HELOC 6,195 - 23,461 298
With an allowance recorded:
Mortgage loans:
One-to-four family 161,372 766 355,222 1,902
Commercial - - - -
Commercial and industrial - - - -
Consumer and HELOC - - - -
Total mortgage loans:
One-to-four family 3,754,052 13,234 2,406,656 10,783
Commercial 2,292,069 13,511 1,555,260 5,125
Commercial and industrial 541,458 - 142,033 -
Consumer and HELOC 6,195 - 23,461 298
Total $ 6,593,774 $ 26,745 $ 4,127,410 $ 16,206
Nine Months Ended Nine Months Ended
(unaudited) (unaudited)
Average Interest Average Interest
Recorded Income Recorded Income
Investment Recognized Investment Recognized
With no allowance recorded:
Mortgage loans:
One-to-four family $ 2,655,914 $ 42,401 $ 1,961,587 $ 9,313
Commercial 2,044,432 37,417 1,262,149 6,669
Commercial and industrial 284,259 - 105,142 -
Consumer and HELOC 6,195 - 38,063 505
With an allowance recorded:
Mortgage loans:
One-to-four family 163,879 2,372 374,613 7,622
Commercial - - - -
Commercial and industrial - - - -
Consumer and HELOC - - - -
Total mortgage loans:
One-to-four family 2,819,793 44,773 2,336,200 16,935
Commercial 2,044,432 37,417 1,262,149 6,669
Commercial and industrial 284,259 - 105,142 -
Consumer and HELOC 6,195 - 38,063 505
Total $ 5,154,679 $ 82,190 $ 3,741,554 $ 24,109 </t>
  </si>
  <si>
    <t>Schedule of Classes of the Loan Portfolio by Aging</t>
  </si>
  <si>
    <t xml:space="preserve">The following tables present the
classes of the loan portfolio summarized by the aging categories at the dates indicated:
September 30, 2019 (unaudited)
30-59 60-89 90 Days 90 Days or
Days Days or Greater Total Past Total Loans Greater Still
Past Due Past Due Past Due Due Current Receivable Accruing
Mortgage loans:
One-to-four family $ 660,001 1,443,947 1,990,438 4,094,386 $ 65,320,667 $ 69,415,053 $ -
Commercial 730,396 636,147 199,362 1,565,905 60,921,041 62,486,946 -
Commercial and industrial 1,863,458 951,863 50,652 2,865,973 19,763,020 22,628,993 -
Consumer and HELOC 2,535 65,456 6,195 74,186 5,751,972 5,826,158 -
Total $ 3,256,390 $ 3,097,413 $ 2,246,647 $ 8,600,450 $ 151,756,700 $ 160,357,150 $ -
December 31, 2018
30-59 60-89 90 Days Total Past Total 90 Days or
Past Due Past Due Past Due Due Current Receivable Accruing
Mortgage loans:
One-to-four family $ 305,412 624,784 1,701,044 2,631,240 $ 72,889,610 $ 75,520,850 $ -
Commercial - - 1,094,376 1,094,376 58,400,008 59,494,384 -
Commercial and industrial - - 155,660 155,660 19,010,547 19,166,207 -
Consumer and HELOC - - 1,195 1,195 5,403,021 5,404,216 -
Total $ 305,412 $ 624,784 $ 2,952,275 $ 3,882,471 $ 155,703,186 $ 159,585,657 $ - </t>
  </si>
  <si>
    <t>Schedule of Loans on Nonaccrual Status</t>
  </si>
  <si>
    <t xml:space="preserve">The following table presents the
loans on nonaccrual status, by class:
September 30, 2019 December 31, 2018
(unaudited)
Mortgage loans:
One-to-four family $ 2,445,442 $ 2,302,267
Commercial 1,378,589 1,094,376
Commercial and industrial 1,404,568 155,660
Consumer and HELOC 6,195 1,195
Total $ 5,234,794 $ 3,553,498 </t>
  </si>
  <si>
    <t>Schedule of Risk Category of Loans</t>
  </si>
  <si>
    <t xml:space="preserve">The risk category of loans by class
is as follows:
September 30, 2019 (unaudited) December 31, 2018
Mortgage Commercial and Mortgage Commercial and
Commercial Industrial Commercial Industrial
Loans rated 1 - 5 $ 60,749,409 $ 18,667,148 $ 57,773,482 $ 15,028,078
Loans rated 6 25,262 3,961,845 - 3,982,469
Loans rated 7 1,712,275 - 1,720,902 155,660
Ending balance $ 62,486,946 $ 22,628,993 $ 59,494,384 $ 19,166,207 </t>
  </si>
  <si>
    <t>Schedule of Balances of Loans by Class Based on Payment Performance</t>
  </si>
  <si>
    <t xml:space="preserve">The following table presents the
balances of loans by class based on payment performance:
September 30, 2019 (unaudited) December 31, 2018
Mortgage Consumer Mortgage Consumer
One-to-Four and One-to-Four and
Family HELOC Family HELOC
Performing $ 66,969,611 $ 5,819,963 $ 73,218,583 $ 5,403,021
Nonperforming 2,445,442 6,195 2,302,267 1,195
Total $ 69,415,053 $ 5,826,158 $ 75,520,850 $ 5,404,216 </t>
  </si>
  <si>
    <t>Stock Compensation Plan (Tables)</t>
  </si>
  <si>
    <t>Schedule of Nonvested Restricted Stock Under Plan</t>
  </si>
  <si>
    <t xml:space="preserve">The following tables summarize transactions
regarding the restricted stock under the Plan for the three and nine months ended September 30, 2019.
Weighted average
Number of grant date price
restricted shares per share
Non-vested shares at June 30, 2019 11,015 $ 8.35
Granted - -
Vested - -
Forfeited - -
Non-vested shares at September 30, 2019 11,015 8.35
Weighted average
Number of grant date price
restricted shares per share
Non-vested shares at December 31, 2018 - $ -
Granted 11,015 8.35
Vested - -
Forfeited - -
Non-vested shares at September 30, 2019 11,015 8.35 </t>
  </si>
  <si>
    <t>Schedule of Stock Option Activity</t>
  </si>
  <si>
    <t xml:space="preserve">A summary of the status of the awarded
stock options at September 30, 2019, and changes during the three and nine months ended September 30, 2019 is presented in the
tables and narrative following:
Three months ended
September 30, 2019
Shares Weighted Average Exercise Price Weighted Average Fair Value
Outstanding at July 1, 2019 27,540 $ 8.35 $ 0.97
Granted - - -
Exercised - - -
Forfeited - - -
Outstanding at September 30, 2019 27,540 8.35 0.97
Exercisable at September 30, 2019 - -
Weighted average of options granted in current year $ 8.35 0.97
Nine months ended
September 30, 2019
Shares Weighted Average Exercise Price Weighted Average Fair Value
Outstanding at January 1, 2019 - $ - $ -
Granted 27,540 8.35 0.97
Exercised - - -
Forfeited - - -
Outstanding at June 30, 2019 27,540 8.35 0.97
Exercisable at June 30, 2019 - -
Weighted average of options granted in current year $ 8.35 0.97 </t>
  </si>
  <si>
    <t>Schedule of Stock Option Fair Value Assumption</t>
  </si>
  <si>
    <t>The fair value of each option grant
is estimated on the date of grant using the Binomial or Black-Scholes option pricing model with the following assumptions used
for grants in the three and nine months ended September 30, 2019.
Three months ended
Pricing model assumption ranges September 30, 2019
Risk-free interest rate 2.00 %
Expected lives in years 10
Expected volatility 8.86 %
Expected forfeiture rate 10.00 %
Expected dividend rate 1.50 %
Nine months ended
Pricing model assumption ranges September 30, 2019
Risk-free interest rate 2.00 %
Expected lives in years 10
Expected volatility 8.86 %
Expected forfeiture rate 10.00 %
Expected dividend rate 1.50 %</t>
  </si>
  <si>
    <t>Regulatory Capital Requirements (Tables)</t>
  </si>
  <si>
    <t>Schedule of Bank's Actual Capital Amounts and Ratios</t>
  </si>
  <si>
    <t>The Bank’s actual capital
amounts and ratios are also presented in the table below.
September 30, December 31,
2019 2018
Amount Ratio Amount Ratio
(unaudited)
Common Equity Tier 1 capital
(to risk-weighted assets)
Actual $ 20,739,040 14.38 % $ 20,393,710 14.22 %
For capital adequacy purposes 6,489,540 4.50 % 6,453,270 4.50 %
To be well capitalized 9,373,780 6.50 % 9,321,390 6.50 %
Tier 1 capital
(to risk-weighted assets)
Actual $ 20,739,040 14.38 % $ 20,393,710 14.22 %
For capital adequacy purposes 8,652,720 6.00 % 8,604,360 6.00 %
To be well capitalized 11,536,960 8.00 % 11,472,480 8.00 %
Total capital
(to risk-weighted assets)
Actual $ 21,898,497 15.18 % $ 21,518,635 15.01 %
For capital adequacy purposes 11,536,960 8.00 % 11,472,480 8.00 %
To be well capitalized 14,421,200 10.00 % 14,340,600 10.00 %
Tier 1 capital
(to average assets)
Actual $ 20,739,040 10.68 % $ 20,393,710 11.59 %
For capital adequacy purposes 7,765,535 4.00 % 7,036,287 4.00 %
To be well capitalized 9,706,918 5.00 % 8,795,358 5.00 %</t>
  </si>
  <si>
    <t>Commitments (Tables)</t>
  </si>
  <si>
    <t>Schedule of Off-Balance Sheet Commitments</t>
  </si>
  <si>
    <t xml:space="preserve">Off-balance sheet commitments consist
of the following:
September 30, 2019
(unaudited)
Commitments to extend credit $ 1,980,750
Construction unadvanced funds 4,470,336
Unused lines of credit 7,035,443
Letters of credit 3,161,135
$ 16,647,664 </t>
  </si>
  <si>
    <t>Fair Value Measurements (Tables)</t>
  </si>
  <si>
    <t>Schedule of Assets Reported on the Balance Sheets Fair Value on Recurring Basis</t>
  </si>
  <si>
    <t xml:space="preserve">Financial assets and liabilities
are classified in their entirety based on the lowest level of input that is significant to the fair value measurement.
September 30, 2019 (unaudited)
Level I Level II Level III Total
Fair value measurements on a recurring basis:
Mortgage-backed securities in government-sponsored entities $ - $ 6,011,626 $ - $ 6,011,626
Obligations of state and political subdivisions - 1,396,897 - 1,396,897
Corporate bonds - 1,125,955 - 1,125,955
Mortgage servicing rights - - 279,697 279,697
Impaired loans with reserve - - 117,743 117,743
December 31, 2018
Level I Level II Level III Total
Fair value measurements on a recurring basis:
Mortgage-backed securities in government-sponsored entities $ - $ 3,865,080 $ - $ 3,865,080
Obligations of state and political subdivisions - 1,501,962 - 1,501,962
Corporate bonds - 3,508,735 - 3,508,735
U.S. treasury securities 192,324 - - 192,324
Mortgage servicing rights - - 234,344 234,344
Impaired loans with reserve - - 246,549 246,549 </t>
  </si>
  <si>
    <t>Schedule of Assets Reported on the Balance Sheets Fair Value on Nonrecurring Basis</t>
  </si>
  <si>
    <t xml:space="preserve">September 30, 2019 (unaudited)
Level I Level II Level III Total
Fair value measurements on a nonrecurring basis:
Other real estate owned $ - $ - $ 49,900 $ 49,900
December 31, 2018
Level I Level II Level III Total
Fair value measurements on a nonrecurring basis:
Other real estate owned $ - $ - $ 138,100 $ 138,100 </t>
  </si>
  <si>
    <t>Schedule of Significant Unobservable Inputs Used in the Fair Value Measurement Process</t>
  </si>
  <si>
    <t>The following table provides the
significant unobservable inputs used in the fair value measurement process for items valued using Level III techniques:
Fair Value at Range
September 30, Valuation Valuation (Weighted
2019 Techniques Unobservable Inputs Average)
(unaudited)
Other real estate owned $ 49,900 Appraised collateral values Discount for time since appraisal 10 %
(10 )%
Selling costs 10 %
(10 )%
Impaired loans with reserve 117,743 Discounted cash flows Discount for evaluation 10 %
(10 )%
Selling costs 10 %
(10 )%
Mortgage servicing rights 279,697 Discounted cash flows Loan prepayment speeds 8.49% - 10.52 %
(9.44 )%
Fair Value at Range
December 31, Valuation Valuation (Weighted
2018 Techniques Unobservable Inputs Average)
Other real estate owned $ 138,100 Appraised collateral values Discount for time since appraisal 10 %
(10 )%
Selling costs 10 %
(10 )%
Impaired loans with 246,549 Discounted cash flows Discount for evaluation 10 %
(10 )%
Selling costs 10 %
(10 )%
Mortgage servicing rights 234,344 Discounted cash flows Loan prepayment speeds 8.49%-10.52 %
(9.69 )%</t>
  </si>
  <si>
    <t>Schedule of Estimated Fair Values of the Bank's Financial Instruments</t>
  </si>
  <si>
    <t xml:space="preserve">The estimated fair values of the
Company’s financial instruments are as follows:
September 30, 2019 (unaudited)
Carrying Fair Level I Level II Level III
Financial assets:
Cash and cash equivalents $ 19,233,559 $ 19,233,559 $ 19,233,559 $ - $ -
Certificates of deposit 2,715,000 2,841,615 - 2,841,615 -
Investment securities:
Available for sale 8,534,477 8,534,477 - 8,534,477 -
Held to maturity 4,516 4,576 - 4,576 -
Loans, net 159,207,926 168,805,926 - - 168,805,926
Accrued interest receivable 676,076 676,076 - 676,076 -
FHLB Stock 2,845,700 2,845,700 - - 2,845,700
Financial liabilities:
Deposits 148,028,837 150,276,837 54,539,665 - 95,737,172
FHLB advances 31,374,500 32,073,500 - 32,073,500 -
Accrued interest payable 286,541 286,541 - 286,541 -
December 31, 2018
Carrying Fair Level I Level II Level III
Financial assets:
Cash and cash equivalents $ 9,034,070 $ 9,034,070 $ 9,034,070 $ - $ -
Certificates of deposit 846,000 837,828 - 837,828 -
Investment securities:
Available for sale 9,068,101 9,068,101 192,324 8,875,777 -
Held to maturity 6,394 6,478 - 6,478 -
Loans, net 158,529,657 159,275,657 - - 159,275,657
Accrued interest receivable 639,474 639,474 - 639,474 -
FHLB Stock 2,651,400 2,651,400 - - 2,651,400
Financial liabilities:
Deposits 136,108,766 134,639,766 42,989,629 - 91,650,137
FHLB advances 31,374,500 31,242,500 - 31,242,500 -
Accrued interest payable 255,486 255,486 - 255,486 - </t>
  </si>
  <si>
    <t>Accumulated Other Comprehensive Income (Loss) (Tables)</t>
  </si>
  <si>
    <t>Schedule of Changes in Accumulated Other Comprehensive Income (Loss)</t>
  </si>
  <si>
    <t>The following table presents the
changes in accumulated other comprehensive income (loss) by component, net of tax:
Net Unrealized Gain (Loss)
on Securities
Three months ended September 30,
2019 2018
Accumulated other comprehensive income (loss), beginning of period $ 53,009 $ (46,722 )
Other comprehensive income (loss) on securities before reclassification, net of tax (40,105 ) (56,032 )
Amounts reclassified from accumulated other comprehensive income (loss), net of tax - -
Net other comprehensive income (loss) (40,105 ) (56,032 )
Accumulated other comprehensive income (loss), end of period $ 12,904 $ (102,754 )
Net Unrealized Gain (Loss)
on Securities
Nine months ended September 30,
2019 2018
(unaudited)
Accumulated other comprehensive income (loss), beginning of period $ (74,623 ) $ (23,487 )
Other comprehensive income (loss) on securities before reclassification, net of tax 127,496 (79,267 )
Amounts reclassified from accumulated other comprehensive income (loss), net of tax (39,969 ) -
Net other comprehensive income (loss) 87,527 (79,267 )
Accumulated other comprehensive income (loss), end of period $ 12,904 $ (102,754 )</t>
  </si>
  <si>
    <t>Earnings Per Share (Tables)</t>
  </si>
  <si>
    <t>Schedule of Computation of Earnings Per Share</t>
  </si>
  <si>
    <t xml:space="preserve">Earnings per common share for the
nine months ended September 30, 2018 is not presented because the Company’s initial public offering was completed on January
24, 2018; therefore, per share results would not be meaningful.
Three months ended Three months ended
September 30, 2019 September 30, 2018
(unaudited) (unaudited)
Net Income $ 89,553 $ 94,834
Shares outstanding for basic EPS:
Average shares outstanding 2,248,805 2,248,250
Less: Average unearned ESOP shares 81,146 85,377
Shares outstanding for basic EPS 2,167,659 2,162,873
Additional dilutive shares - -
Shares outstanding for diluted EPS 2,167,659 2,162,873
Basic income per share $ 0.04 $ 0.04
Diluted income per share $ 0.04 $ 0.04
Nine months ended
September 30, 2019
(unaudited)
Net Income $ 306,836
Shares outstanding for basic EPS:
Average shares outstanding 2,248,458
Less: Average unearned ESOP shares 82,237
Shares outstanding for basic EPS 2,166,221
Additional dilutive shares 221
Shares oustanding for diluted EPS 2,166,442
Basic income per share $ 0.14
Diluted income per share $ 0.14 </t>
  </si>
  <si>
    <t>Nature of Operations and Basis of Presentation (Details Narrative) - $ / shares</t>
  </si>
  <si>
    <t>Jan. 24, 2018</t>
  </si>
  <si>
    <t>Nature Of Operations And Basis Of Presentation [Line Items]</t>
  </si>
  <si>
    <t>Number of shares purchase for employee stock ownership program</t>
  </si>
  <si>
    <t>Plan of Mutual Holding Company Reorganization and Minority Stock Issuance [Member]</t>
  </si>
  <si>
    <t>Stock price per share</t>
  </si>
  <si>
    <t>Plan of Mutual Holding Company Reorganization and Minority Stock Issuance [Member] | Employee Stock Option [Member]</t>
  </si>
  <si>
    <t>Plan of Mutual Holding Company Reorganization and Minority Stock Issuance [Member] | Subsidiaries [Member]</t>
  </si>
  <si>
    <t>Recent Accounting Standards (Details Narrative) - USD ($)</t>
  </si>
  <si>
    <t>Dec. 31, 2017</t>
  </si>
  <si>
    <t>New Accounting Pronouncements and Changes in Accounting Principles [Abstract]</t>
  </si>
  <si>
    <t>Statutory federal income tax rate</t>
  </si>
  <si>
    <t>21.00%</t>
  </si>
  <si>
    <t>34.00%</t>
  </si>
  <si>
    <t>Amount of reclassification for Bank</t>
  </si>
  <si>
    <t>Securities Available for Sale (Details Narrative) - USD ($)</t>
  </si>
  <si>
    <t>Debt Securities, Available-for-sale [Line Items]</t>
  </si>
  <si>
    <t>Proceeds from sale of investment securities</t>
  </si>
  <si>
    <t>6 Corporate Bonds [Member]</t>
  </si>
  <si>
    <t>Available-for-sale Securities, Amortized Cost Basis</t>
  </si>
  <si>
    <t>Associated gain on sale of securities available for sale</t>
  </si>
  <si>
    <t>1 Municipal Bond [Member]</t>
  </si>
  <si>
    <t>Mortgage-backed Securities in Government-Sponsored Entities [Member] | Minimum [Member]</t>
  </si>
  <si>
    <t>Contractual maturities range in years</t>
  </si>
  <si>
    <t>1 year</t>
  </si>
  <si>
    <t>Mortgage-backed Securities in Government-Sponsored Entities [Member] | Maximum [Member]</t>
  </si>
  <si>
    <t>30 years</t>
  </si>
  <si>
    <t>Securities Available for Sale -  Schedule of Securities Available for Sale (Details) - USD ($)</t>
  </si>
  <si>
    <t>Amortized Cost</t>
  </si>
  <si>
    <t>Gross Unrealized Gains</t>
  </si>
  <si>
    <t>Gross Unrealized Losses</t>
  </si>
  <si>
    <t>Fair Value</t>
  </si>
  <si>
    <t>Mortgage-backed Securities in Government-Sponsored Entities [Member]</t>
  </si>
  <si>
    <t>Obligations of State and Political Subdivisions [Member]</t>
  </si>
  <si>
    <t>Corporate Bonds [Member]</t>
  </si>
  <si>
    <t>U.S. Treasury Securities [Member]</t>
  </si>
  <si>
    <t>Securities Available for Sale - Schedule of Contractual Maturities (Details) - USD ($)</t>
  </si>
  <si>
    <t>Amortized Cost: Due within one year or less</t>
  </si>
  <si>
    <t>Amortized Cost: Due after one year through five years</t>
  </si>
  <si>
    <t>Amortized Cost: Due after five years through ten years</t>
  </si>
  <si>
    <t>Amortized Cost: Due after ten years</t>
  </si>
  <si>
    <t>Amortized Cost: Total</t>
  </si>
  <si>
    <t>Fair Value: Due within one year or less</t>
  </si>
  <si>
    <t>Fair Value: Due after one year through five years</t>
  </si>
  <si>
    <t>Fair Value: Due after five years through ten years</t>
  </si>
  <si>
    <t>Fair Value: Due after ten years</t>
  </si>
  <si>
    <t>Fair Value: Total</t>
  </si>
  <si>
    <t>Securities Held to Maturity (Details Narrative)</t>
  </si>
  <si>
    <t>contractual maturities ranging up to 9 years.</t>
  </si>
  <si>
    <t>Securities Held to Maturity - Schedule of Securities Held to Maturity (Details) - USD ($)</t>
  </si>
  <si>
    <t>Schedule of Held-to-maturity Securities [Line Items]</t>
  </si>
  <si>
    <t>Securities Held to Maturity - Schedule of Contractual Maturities (Details) - USD ($)</t>
  </si>
  <si>
    <t>Amortized cost</t>
  </si>
  <si>
    <t>Amortized cost, due within one year or less</t>
  </si>
  <si>
    <t>Amortized cost, due after one year through five years</t>
  </si>
  <si>
    <t>Amortized cost, due after five years through nine years</t>
  </si>
  <si>
    <t>Fair Value, due within one year or less</t>
  </si>
  <si>
    <t>Fair Value, due after one year through five years</t>
  </si>
  <si>
    <t>Fair Value, due after five years through nine years</t>
  </si>
  <si>
    <t>Unrealized Losses on Securities (Details Narrative) - Integer</t>
  </si>
  <si>
    <t>Number of temporarily impaired investments securities</t>
  </si>
  <si>
    <t>Maximum [Member] | Bank's Amortized Cost Basis [Member]</t>
  </si>
  <si>
    <t>Threshold limit of aggregate depreciation</t>
  </si>
  <si>
    <t>1.00%</t>
  </si>
  <si>
    <t>Maximum [Member] | Company's Amortized Cost Basis [Member]</t>
  </si>
  <si>
    <t>2.00%</t>
  </si>
  <si>
    <t>Unrealized Losses on Securities - Schedule of Unrealized Loss on Securities (Details) - USD ($)</t>
  </si>
  <si>
    <t>Schedule Of Investment Securities [Line Items]</t>
  </si>
  <si>
    <t>Less than Twelve Months, Fair Value</t>
  </si>
  <si>
    <t>Less Than Twelve Months, Gross Unrealized Losses</t>
  </si>
  <si>
    <t>Twelve Months or Greater, Fair Value</t>
  </si>
  <si>
    <t>Twelve Months or Greater, Gross Unrealized Losses</t>
  </si>
  <si>
    <t>Total, Fair Value</t>
  </si>
  <si>
    <t>Total, Gross Unrealized Losses</t>
  </si>
  <si>
    <t>Loans (Details Narrative) - USD ($)</t>
  </si>
  <si>
    <t>Transfer of loans</t>
  </si>
  <si>
    <t>Loans - Schedule of Loan Portfolio by Category (Details) - USD ($)</t>
  </si>
  <si>
    <t>Jun. 30, 2019</t>
  </si>
  <si>
    <t>Jun. 30, 2018</t>
  </si>
  <si>
    <t>Loans and Leases Receivable Disclosure [Line Items]</t>
  </si>
  <si>
    <t>Loans, Gross</t>
  </si>
  <si>
    <t>Third-party loan acquisition and other net origination costs</t>
  </si>
  <si>
    <t>Discount on loans previously held for sale</t>
  </si>
  <si>
    <t>Mortgage Loans One-to-Four Family [Member]</t>
  </si>
  <si>
    <t>Mortgage Loans Commercial [Member]</t>
  </si>
  <si>
    <t>Mortgage Loans [Member]</t>
  </si>
  <si>
    <t>Commercial and Industrial [Member]</t>
  </si>
  <si>
    <t>Consumer [Member]</t>
  </si>
  <si>
    <t>Allowance for Loan Losses (Details Narrative)</t>
  </si>
  <si>
    <t>Sep. 30, 2019USD ($)Integer</t>
  </si>
  <si>
    <t>Sep. 30, 2018USD ($)Integer</t>
  </si>
  <si>
    <t>Dec. 31, 2018USD ($)</t>
  </si>
  <si>
    <t>Financing Receivable, Impaired [Line Items]</t>
  </si>
  <si>
    <t>Number of loans | Integer</t>
  </si>
  <si>
    <t>Recorded investment of all loans modified as troubled debt restructurings</t>
  </si>
  <si>
    <t>One To Four Family Mortgage [Member]</t>
  </si>
  <si>
    <t>Troubled debt restructuring amount</t>
  </si>
  <si>
    <t>Allowance for Loan Losses - Schedule of Changes in the Allowance for Loan Losses and the Recorded Investment in Loans (Details) - USD ($)</t>
  </si>
  <si>
    <t>Accounts, Notes, Loans and Financing Receivable [Line Items]</t>
  </si>
  <si>
    <t>Allowance for loan losses Beginning balance</t>
  </si>
  <si>
    <t>Allowance for loan losses Charge-offs</t>
  </si>
  <si>
    <t>Allowance for loan losses Recoveries</t>
  </si>
  <si>
    <t>Allowance for loan losses Provision (credit)</t>
  </si>
  <si>
    <t>Allowance for loan losses Ending balance</t>
  </si>
  <si>
    <t>Mortgage One-to-Four Family [Member]</t>
  </si>
  <si>
    <t>Mortgage Commercial [Member]</t>
  </si>
  <si>
    <t>Consumer and HELOC [Member]</t>
  </si>
  <si>
    <t>Allowance for Loan Losses - Schedule of Primary Segments of the Loan Portfolio (Details) - USD ($)</t>
  </si>
  <si>
    <t>Loans Deemed Impaired [Member]</t>
  </si>
  <si>
    <t>Loans Not Deemed Impaired [Member]</t>
  </si>
  <si>
    <t>Mortgage One-to-Four Family [Member] | Loans Deemed Impaired [Member]</t>
  </si>
  <si>
    <t>Mortgage One-to-Four Family [Member] | Loans Not Deemed Impaired [Member]</t>
  </si>
  <si>
    <t>Mortgage Commercial [Member] | Loans Deemed Impaired [Member]</t>
  </si>
  <si>
    <t>Mortgage Commercial [Member] | Loans Not Deemed Impaired [Member]</t>
  </si>
  <si>
    <t>Commercial and Industrial [Member] | Loans Deemed Impaired [Member]</t>
  </si>
  <si>
    <t>Commercial and Industrial [Member] | Loans Not Deemed Impaired [Member]</t>
  </si>
  <si>
    <t>Consumer and HELOC [Member] | Loans Deemed Impaired [Member]</t>
  </si>
  <si>
    <t>Consumer and HELOC [Member] | Loans Not Deemed Impaired [Member]</t>
  </si>
  <si>
    <t>Allowance for Loan Losses - Schedule of Impaired Loans by Class (Details) - USD ($)</t>
  </si>
  <si>
    <t>Recorded Investment</t>
  </si>
  <si>
    <t>Unpaid Principal Balance</t>
  </si>
  <si>
    <t>Related Allowance</t>
  </si>
  <si>
    <t>With no allowance recorded: Recorded Investment</t>
  </si>
  <si>
    <t>With no allowance recorded: Unpaid Principal Balance</t>
  </si>
  <si>
    <t>With an allowance recorded: Recorded Investment</t>
  </si>
  <si>
    <t>With an allowance recorded: Unpaid Principal Balance</t>
  </si>
  <si>
    <t>With an allowance recorded: Related Allowance</t>
  </si>
  <si>
    <t>Allowance for Loan Losses - Schedule of Average Recorded Investment in Impaired Loans and Related Interest Income (Details) - USD ($)</t>
  </si>
  <si>
    <t>Average Recorded Investment</t>
  </si>
  <si>
    <t>Interest Income Recognized</t>
  </si>
  <si>
    <t>With no allowance recorded: Average Recorded Investment</t>
  </si>
  <si>
    <t>With no allowance recorded: Interest Income Recognized</t>
  </si>
  <si>
    <t>With an allowance recorded: Average Recorded Investment</t>
  </si>
  <si>
    <t>With an allowance recorded: Interest Income Recognized</t>
  </si>
  <si>
    <t>Allowance for Loan Losses - Schedule of Classes of the Loan Portfolio by Aging (Details) - USD ($)</t>
  </si>
  <si>
    <t>Financing Receivable, Past Due [Line Items]</t>
  </si>
  <si>
    <t>Total Past Due</t>
  </si>
  <si>
    <t>Current</t>
  </si>
  <si>
    <t>Total Loans Receivable</t>
  </si>
  <si>
    <t>90 Days or Greater Still Accruing</t>
  </si>
  <si>
    <t>30 to 59 Days Past Due [Member]</t>
  </si>
  <si>
    <t>30 to 59 Days Past Due [Member] | Mortgage Loans One-to-Four Family [Member]</t>
  </si>
  <si>
    <t>30 to 59 Days Past Due [Member] | Mortgage Loans Commercial [Member]</t>
  </si>
  <si>
    <t>30 to 59 Days Past Due [Member] | Commercial and Industrial [Member]</t>
  </si>
  <si>
    <t>30 to 59 Days Past Due [Member] | Consumer and HELOC [Member]</t>
  </si>
  <si>
    <t>60 to 89 Days Past Due [Member]</t>
  </si>
  <si>
    <t>60 to 89 Days Past Due [Member] | Mortgage Loans One-to-Four Family [Member]</t>
  </si>
  <si>
    <t>60 to 89 Days Past Due [Member] | Mortgage Loans Commercial [Member]</t>
  </si>
  <si>
    <t>60 to 89 Days Past Due [Member] | Commercial and Industrial [Member]</t>
  </si>
  <si>
    <t>60 to 89 Days Past Due [Member] | Consumer and HELOC [Member]</t>
  </si>
  <si>
    <t>90 Days or Greater Past Due [Member]</t>
  </si>
  <si>
    <t>90 Days or Greater Past Due [Member] | Mortgage Loans One-to-Four Family [Member]</t>
  </si>
  <si>
    <t>90 Days or Greater Past Due [Member] | Mortgage Loans Commercial [Member]</t>
  </si>
  <si>
    <t>90 Days or Greater Past Due [Member] | Commercial and Industrial [Member]</t>
  </si>
  <si>
    <t>90 Days or Greater Past Due [Member] | Consumer and HELOC [Member]</t>
  </si>
  <si>
    <t>Allowance for Loan Losses - Schedule of Loans on Nonaccrual Status (Details) - USD ($)</t>
  </si>
  <si>
    <t>Loans on nonaccrual status</t>
  </si>
  <si>
    <t>Allowance for Loan Losses - Schedule of Risk Category of Loans (Details) - USD ($)</t>
  </si>
  <si>
    <t>Financing Receivable, Credit Quality Indicator [Line Items]</t>
  </si>
  <si>
    <t>Mortgage Commercial [Member] | Pass [Member]</t>
  </si>
  <si>
    <t>Mortgage Commercial [Member] | Special Mention [Member]</t>
  </si>
  <si>
    <t>Mortgage Commercial [Member] | Substandard [Member]</t>
  </si>
  <si>
    <t>Commercial and Industrial [Member] | Pass [Member]</t>
  </si>
  <si>
    <t>Commercial and Industrial [Member] | Special Mention [Member]</t>
  </si>
  <si>
    <t>Commercial and Industrial [Member] | Substandard [Member]</t>
  </si>
  <si>
    <t>Allowance for Loan Losses - Schedule of Balances of Loans by Class Based on Payment Performance (Details) - USD ($)</t>
  </si>
  <si>
    <t>Performing Financial Instruments [Member] | Mortgage One-to-Four Family [Member]</t>
  </si>
  <si>
    <t>Performing Financial Instruments [Member] | Consumer and HELOC [Member]</t>
  </si>
  <si>
    <t>Nonperforming Financial Instruments [Member] | Mortgage One-to-Four Family [Member]</t>
  </si>
  <si>
    <t>Nonperforming Financial Instruments [Member] | Consumer and HELOC [Member]</t>
  </si>
  <si>
    <t>Employee Stock Ownership Plan (Details Narrative) - USD ($)</t>
  </si>
  <si>
    <t>May 23, 2019</t>
  </si>
  <si>
    <t>Share-based Compensation Arrangement by Share-based Payment Award [Line Items]</t>
  </si>
  <si>
    <t>Vesting percentage</t>
  </si>
  <si>
    <t>20.00%</t>
  </si>
  <si>
    <t>Number of shares purchase for employee stock ownership plan</t>
  </si>
  <si>
    <t>ESOP compensation expense</t>
  </si>
  <si>
    <t>Employee Stock Option [Member] | Share-based Compensation Award, Tranche One [Member]</t>
  </si>
  <si>
    <t>Vesting period</t>
  </si>
  <si>
    <t>2 years</t>
  </si>
  <si>
    <t>Employee Stock Option [Member] | Share-based Compensation Award, Tranche Two [Member]</t>
  </si>
  <si>
    <t>40.00%</t>
  </si>
  <si>
    <t>3 years</t>
  </si>
  <si>
    <t>Employee Stock Option [Member] | Share-based Compensation Award, Tranche Three [Member]</t>
  </si>
  <si>
    <t>60.00%</t>
  </si>
  <si>
    <t>4 years</t>
  </si>
  <si>
    <t>Employee Stock Option [Member] | Share Based Compensation Award Tranche Four [Member]</t>
  </si>
  <si>
    <t>80.00%</t>
  </si>
  <si>
    <t>5 years</t>
  </si>
  <si>
    <t>Employee Stock Option [Member] | Share Based Compensation Award Tranche Five [Member]</t>
  </si>
  <si>
    <t>100.00%</t>
  </si>
  <si>
    <t>6 years</t>
  </si>
  <si>
    <t>Stock Compensation Plan (Details Narrative) - USD ($)</t>
  </si>
  <si>
    <t>May 31, 2019</t>
  </si>
  <si>
    <t>Exercise of stock options</t>
  </si>
  <si>
    <t>Shares of restricted stock and stock options vesting percentage</t>
  </si>
  <si>
    <t>Stock options outstanding were exercisable</t>
  </si>
  <si>
    <t>Stock options outstanding not yet exercisable</t>
  </si>
  <si>
    <t>Exercise price of stock options</t>
  </si>
  <si>
    <t>Weighted average remaining contractual life</t>
  </si>
  <si>
    <t>10 years</t>
  </si>
  <si>
    <t>Pretax compensation expense</t>
  </si>
  <si>
    <t>Stock Options [Member]</t>
  </si>
  <si>
    <t>Unrecognized compensation expense</t>
  </si>
  <si>
    <t>Restricted Stock [Member]</t>
  </si>
  <si>
    <t>Directors [Member] | Stock Options [Member]</t>
  </si>
  <si>
    <t>Number of shares awarded</t>
  </si>
  <si>
    <t>Directors [Member] | Restricted Stock [Member]</t>
  </si>
  <si>
    <t>2019 Equity Incentive Plan [Member]</t>
  </si>
  <si>
    <t>Authorizing the grant of options or restricted stock</t>
  </si>
  <si>
    <t>Maximum number of shares of stock issued as restricted stock awards, restricted stock units, or performances shares</t>
  </si>
  <si>
    <t>Stock option, description</t>
  </si>
  <si>
    <t>The option price at which a granted stock option may be exercised will not be less than 100% of the fair market value per share of common stock on the Grant Date. The maximum term of any option granted under the Plan cannot exceed 10 years.</t>
  </si>
  <si>
    <t>Stock Compensation Plan - Schedule of Nonvested Restricted Stock Under Plan (Details) - Restricted Stock [Member] - $ / shares</t>
  </si>
  <si>
    <t>Number of restricted shares, Non-vested, Beginning</t>
  </si>
  <si>
    <t>Number of restricted shares, Non-vested, Granted</t>
  </si>
  <si>
    <t>Number of restricted shares, Non-vested, Vested</t>
  </si>
  <si>
    <t>Number of restricted shares, Non-vested, Forfeited</t>
  </si>
  <si>
    <t>Number of restricted shares, Non-vested, Ending</t>
  </si>
  <si>
    <t>Weighted average grant date price per share, Non-vested, Beginning</t>
  </si>
  <si>
    <t>Weighted average grant date price per share, Non-vested, Granted</t>
  </si>
  <si>
    <t>Weighted average grant date price per share, Non-vested, Vested</t>
  </si>
  <si>
    <t>Weighted average grant date price per share, Non-vested, Forfeited</t>
  </si>
  <si>
    <t>Weighted average grant date price per share, Non-vested, Ending</t>
  </si>
  <si>
    <t>Stock Compensation Plan - Schedule of Stock Option Activity (Details) - $ / shares</t>
  </si>
  <si>
    <t>Number of shares, Outstanding, Beginning</t>
  </si>
  <si>
    <t>Number of shares, Granted</t>
  </si>
  <si>
    <t>Number of shares, Exercised</t>
  </si>
  <si>
    <t>Number of shares, Forfeited</t>
  </si>
  <si>
    <t>Number of shares, Outstanding, Ending</t>
  </si>
  <si>
    <t>Number of shares, Exercisable, Ending</t>
  </si>
  <si>
    <t>Weighted Average Exercise Price, Outstanding Beginning</t>
  </si>
  <si>
    <t>Weighted Average Exercise Price, Granted</t>
  </si>
  <si>
    <t>Weighted Average Exercise Price, Exercised</t>
  </si>
  <si>
    <t>Weighted Average Exercise Price, Forfeited</t>
  </si>
  <si>
    <t>Weighted Average Exercise Price, Outstanding Ending</t>
  </si>
  <si>
    <t>Weighted Average Exercise Price, Exercisable Ending</t>
  </si>
  <si>
    <t>Weighted average exercise price of options granted in current year</t>
  </si>
  <si>
    <t>Weighted Average Fair Value, Outstanding Beginning</t>
  </si>
  <si>
    <t>Weighted Average Fair Value, Granted</t>
  </si>
  <si>
    <t>Weighted Average Fair Value, Exercised</t>
  </si>
  <si>
    <t>Weighted Average Fair Value, Forfeited</t>
  </si>
  <si>
    <t>Weighted Average Fair Value, Outstanding Ending</t>
  </si>
  <si>
    <t>Weighted Average Fair Value, Exercisable Ending</t>
  </si>
  <si>
    <t>Weighted average fair value of options granted in current year</t>
  </si>
  <si>
    <t>Stock Compensation Plan - Schedule of Stock Option Fair Value Assumption (Details)</t>
  </si>
  <si>
    <t>Risk-free interest rate</t>
  </si>
  <si>
    <t>Expected lives in years</t>
  </si>
  <si>
    <t>Expected volatility</t>
  </si>
  <si>
    <t>8.86%</t>
  </si>
  <si>
    <t>Expected Forfeiture rate</t>
  </si>
  <si>
    <t>10.00%</t>
  </si>
  <si>
    <t>Expected dividend rate</t>
  </si>
  <si>
    <t>1.50%</t>
  </si>
  <si>
    <t>Regulatory Capital Requirements (Details Narrative)</t>
  </si>
  <si>
    <t>Common equity tier one risk based capital required for capital adequacy to risk weighted assets</t>
  </si>
  <si>
    <t>4.50%</t>
  </si>
  <si>
    <t>Tier one risk based capital required for capital adequacy to risk weighted assets</t>
  </si>
  <si>
    <t>6.00%</t>
  </si>
  <si>
    <t>Capital required for capital adequacy to risk weighted assets</t>
  </si>
  <si>
    <t>8.00%</t>
  </si>
  <si>
    <t>Tier one leverage capital required for capital adequacy to average assets</t>
  </si>
  <si>
    <t>4.00%</t>
  </si>
  <si>
    <t>Percentage of Tier 1 capital greater than risk weighted assets</t>
  </si>
  <si>
    <t>2.50%</t>
  </si>
  <si>
    <t>Minimum percentage of capital conservation buffer as of January 1, 2018</t>
  </si>
  <si>
    <t>1.875%</t>
  </si>
  <si>
    <t>Percentage of capital conservation buffer on January 1, 2019</t>
  </si>
  <si>
    <t>Regulatory Capital Requirements - Schedule of Bank's Actual Capital Amounts and Ratios (Details) - USD ($)</t>
  </si>
  <si>
    <t>Common equity Tier 1 capital (to risk-weighted assets), Actual Amount</t>
  </si>
  <si>
    <t>Common equity Tier 1 capital (to risk-weighted assets), Actual Ratio</t>
  </si>
  <si>
    <t>14.38%</t>
  </si>
  <si>
    <t>14.22%</t>
  </si>
  <si>
    <t>Common equity Tier 1 capital (to risk-weighted assets), For capital adequacy purposes Amount</t>
  </si>
  <si>
    <t>Common equity Tier 1 capital (to risk-weighted assets), For capital adequacy purposes Ratio</t>
  </si>
  <si>
    <t>Common equity Tier 1 capital (to risk-weighted assets), To be well capitalized Amount</t>
  </si>
  <si>
    <t>Common equity Tier 1 capital (to risk-weighted assets), To be well capitalized Ratio</t>
  </si>
  <si>
    <t>6.50%</t>
  </si>
  <si>
    <t>Tier 1 capital (to risk-weighted assets), Actual Amount</t>
  </si>
  <si>
    <t>Tier 1 capital (to risk-weighted assets), Actual Ratio</t>
  </si>
  <si>
    <t>Tier 1 capital (to risk-weighted assets), For capital adequacy purposes Amount</t>
  </si>
  <si>
    <t>Tier 1 capital (to risk-weighted assets), For capital adequacy purposes Ratio</t>
  </si>
  <si>
    <t>Tier 1 capital (to risk-weighted assets), To be well capitalized Amount</t>
  </si>
  <si>
    <t>Tier 1 capital (to risk-weighted assets), To be well capitalized Ratio</t>
  </si>
  <si>
    <t>Total capital (to risk-weighted assets), Actual Amount</t>
  </si>
  <si>
    <t>Total capital (to risk-weighted assets), Actual Ratio</t>
  </si>
  <si>
    <t>15.18%</t>
  </si>
  <si>
    <t>15.01%</t>
  </si>
  <si>
    <t>Total capital (to risk-weighted assets), For capital adequacy purposes Amount</t>
  </si>
  <si>
    <t>Total capital (to risk-weighted assets), For capital adequacy purposes Ratio</t>
  </si>
  <si>
    <t>Total capital (to risk-weighted assets), To be well capitalized Amount</t>
  </si>
  <si>
    <t>Total capital (to risk-weighted assets), To be well capitalized Ratio</t>
  </si>
  <si>
    <t>Tier 1 capital (to average assets), Actual Amount</t>
  </si>
  <si>
    <t>Tier 1 capital (to average assets), Actual Ratio</t>
  </si>
  <si>
    <t>10.68%</t>
  </si>
  <si>
    <t>11.59%</t>
  </si>
  <si>
    <t>Tier 1 capital (to average assets), For capital adequacy purposes Amount</t>
  </si>
  <si>
    <t>Tier 1 capital (to average assets), For capital adequacy purposes Ratio</t>
  </si>
  <si>
    <t>Tier 1 capital (to average assets), To be well capitalized Amount</t>
  </si>
  <si>
    <t>Tier 1 capital (to average assets), To be well capitalized Ratio</t>
  </si>
  <si>
    <t>5.00%</t>
  </si>
  <si>
    <t>Commitments - Schedule of Off-Balance Sheet Commitments (Details)</t>
  </si>
  <si>
    <t>Sep. 30, 2019USD ($)</t>
  </si>
  <si>
    <t>Fair Value, Off-balance Sheet Risks, Disclosure Information [Line Items]</t>
  </si>
  <si>
    <t>Financial instruments</t>
  </si>
  <si>
    <t>Commitments to Extend Credit [Member]</t>
  </si>
  <si>
    <t>Construction Unadvanced Funds [Member]</t>
  </si>
  <si>
    <t>Unused Lines of Credit [Member]</t>
  </si>
  <si>
    <t>Letters of Credit [Member]</t>
  </si>
  <si>
    <t>Fair Value Measurements - Schedule of Assets Reported on the Balance Sheets Fair Value on Recurring Basis (Details) - USD ($)</t>
  </si>
  <si>
    <t>Fair Value, Assets and Liabilities Measured on Recurring and Nonrecurring Basis [Line Items]</t>
  </si>
  <si>
    <t>Fair Value, Inputs, Level 1 [Member]</t>
  </si>
  <si>
    <t>Fair Value, Inputs, Level 2 [Member]</t>
  </si>
  <si>
    <t>Fair Value, Inputs, Level 3 [Member]</t>
  </si>
  <si>
    <t>Fair Value, Measurements, Recurring [Member] | Mortgage-backed Securities in Government-Sponsored Entities [Member]</t>
  </si>
  <si>
    <t>Fair Value, Measurements, Recurring [Member] | Obligations of State and Political Subdivisions [Member]</t>
  </si>
  <si>
    <t>Fair Value, Measurements, Recurring [Member] | Corporate Bonds [Member]</t>
  </si>
  <si>
    <t>Fair Value, Measurements, Recurring [Member] | Mortgage Servicing Rights [Member]</t>
  </si>
  <si>
    <t>Fair Value, Measurements, Recurring [Member] | Impaired Loans with Reserve [Member]</t>
  </si>
  <si>
    <t>Fair Value, Measurements, Recurring [Member] | U.S. Treasury Securities [Member]</t>
  </si>
  <si>
    <t>Fair Value, Measurements, Recurring [Member] | Fair Value, Inputs, Level 1 [Member] | Mortgage-backed Securities in Government-Sponsored Entities [Member]</t>
  </si>
  <si>
    <t>Fair Value, Measurements, Recurring [Member] | Fair Value, Inputs, Level 1 [Member] | Obligations of State and Political Subdivisions [Member]</t>
  </si>
  <si>
    <t>Fair Value, Measurements, Recurring [Member] | Fair Value, Inputs, Level 1 [Member] | Corporate Bonds [Member]</t>
  </si>
  <si>
    <t>Fair Value, Measurements, Recurring [Member] | Fair Value, Inputs, Level 1 [Member] | Mortgage Servicing Rights [Member]</t>
  </si>
  <si>
    <t>Fair Value, Measurements, Recurring [Member] | Fair Value, Inputs, Level 1 [Member] | Impaired Loans with Reserve [Member]</t>
  </si>
  <si>
    <t>Fair Value, Measurements, Recurring [Member] | Fair Value, Inputs, Level 1 [Member] | U.S. Treasury Securities [Member]</t>
  </si>
  <si>
    <t>Fair Value, Measurements, Recurring [Member] | Fair Value, Inputs, Level 2 [Member] | Mortgage-backed Securities in Government-Sponsored Entities [Member]</t>
  </si>
  <si>
    <t>Fair Value, Measurements, Recurring [Member] | Fair Value, Inputs, Level 2 [Member] | Obligations of State and Political Subdivisions [Member]</t>
  </si>
  <si>
    <t>Fair Value, Measurements, Recurring [Member] | Fair Value, Inputs, Level 2 [Member] | Corporate Bonds [Member]</t>
  </si>
  <si>
    <t>Fair Value, Measurements, Recurring [Member] | Fair Value, Inputs, Level 2 [Member] | Mortgage Servicing Rights [Member]</t>
  </si>
  <si>
    <t>Fair Value, Measurements, Recurring [Member] | Fair Value, Inputs, Level 2 [Member] | Impaired Loans with Reserve [Member]</t>
  </si>
  <si>
    <t>Fair Value, Measurements, Recurring [Member] | Fair Value, Inputs, Level 2 [Member] | U.S. Treasury Securities [Member]</t>
  </si>
  <si>
    <t>Fair Value, Measurements, Recurring [Member] | Fair Value, Inputs, Level 3 [Member] | Mortgage-backed Securities in Government-Sponsored Entities [Member]</t>
  </si>
  <si>
    <t>Fair Value, Measurements, Recurring [Member] | Fair Value, Inputs, Level 3 [Member] | Obligations of State and Political Subdivisions [Member]</t>
  </si>
  <si>
    <t>Fair Value, Measurements, Recurring [Member] | Fair Value, Inputs, Level 3 [Member] | Corporate Bonds [Member]</t>
  </si>
  <si>
    <t>Fair Value, Measurements, Recurring [Member] | Fair Value, Inputs, Level 3 [Member] | Mortgage Servicing Rights [Member]</t>
  </si>
  <si>
    <t>Fair Value, Measurements, Recurring [Member] | Fair Value, Inputs, Level 3 [Member] | Impaired Loans with Reserve [Member]</t>
  </si>
  <si>
    <t>Fair Value, Measurements, Recurring [Member] | Fair Value, Inputs, Level 3 [Member] | U.S. Treasury Securities [Member]</t>
  </si>
  <si>
    <t>Fair Value Measurements - Schedule of Assets Reported on the Balance Sheets Fair Value on Nonrecurring Basis (Details) - USD ($)</t>
  </si>
  <si>
    <t>Other real estate owned</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 Schedule of Significant Unobservable Inputs Used in the Fair Value Measurement Process (Details) - Fair Value, Inputs, Level 3 [Member] - USD ($)</t>
  </si>
  <si>
    <t>Fair Value Measurement Inputs and Valuation Techniques [Line Items]</t>
  </si>
  <si>
    <t>Other real estate owned, Fair Value</t>
  </si>
  <si>
    <t>Impaired loans with reserve, Fair Value</t>
  </si>
  <si>
    <t>Mortgage servicing rights, Fair Value</t>
  </si>
  <si>
    <t>Weighted Average [Member] | Valuation Technique Appraised Collateral Values [Member]</t>
  </si>
  <si>
    <t>Fair value measurement Weighted Average rate</t>
  </si>
  <si>
    <t>Weighted Average [Member] | Valuation Unobservable Inputs Discount For Time Since Appraisal [Member]</t>
  </si>
  <si>
    <t>Weighted Average One [Member]</t>
  </si>
  <si>
    <t>(10.00%)</t>
  </si>
  <si>
    <t>Weighted Average Two [Member] | Valuation Unobservable Inputs Selling Costs [Member]</t>
  </si>
  <si>
    <t>Weighted Average Three [Member]</t>
  </si>
  <si>
    <t>Weighted Average Four [Member] | Valuation Technique Discounted Cash Flows [Member]</t>
  </si>
  <si>
    <t>Weighted Average Four [Member] | Valuation Unobservable Inputs Discount for Evaluation [Member]</t>
  </si>
  <si>
    <t>Weighted Average Five [Member]</t>
  </si>
  <si>
    <t>Weighted Average Six [Member] | Valuation Unobservable Inputs Selling Costs [Member]</t>
  </si>
  <si>
    <t>Weighted Average Seven [Member]</t>
  </si>
  <si>
    <t>Weighted Average Eight [Member] | Valuation Technique Discounted Cash Flows [Member] | Minimum [Member]</t>
  </si>
  <si>
    <t>8.49%</t>
  </si>
  <si>
    <t>Weighted Average Eight [Member] | Valuation Technique Discounted Cash Flows [Member] | Maximum [Member]</t>
  </si>
  <si>
    <t>10.52%</t>
  </si>
  <si>
    <t>Weighted Average Eight [Member] | Valuation Unobservable Inputs Loan Prepayment Speeds [Member] | Minimum [Member]</t>
  </si>
  <si>
    <t>Weighted Average Eight [Member] | Valuation Unobservable Inputs Loan Prepayment Speeds [Member] | Maximum [Member]</t>
  </si>
  <si>
    <t>Weighted Average Nine [Member]</t>
  </si>
  <si>
    <t>(9.44%)</t>
  </si>
  <si>
    <t>(9.69%)</t>
  </si>
  <si>
    <t>Fair Value Measurements - Schedule of Estimated Fair Values of the Bank's Financial Instruments (Details) - USD ($)</t>
  </si>
  <si>
    <t>Fair Value, Balance Sheet Grouping, Financial Statement Captions [Line Items]</t>
  </si>
  <si>
    <t>Financial assets: Certificates of deposit</t>
  </si>
  <si>
    <t>Investment securities: Available for sale</t>
  </si>
  <si>
    <t>Investment securities: Held to maturity</t>
  </si>
  <si>
    <t>Investment securities: Accrued interest receivable</t>
  </si>
  <si>
    <t>Financial liabilities: Accrued interest payable</t>
  </si>
  <si>
    <t>Financial assets: Cash and cash equivalents</t>
  </si>
  <si>
    <t>Investment securities: Loans, net</t>
  </si>
  <si>
    <t>Investment securities: FHLB stock</t>
  </si>
  <si>
    <t>Financial liabilities: Deposits</t>
  </si>
  <si>
    <t>Financial liabilities: FHLB advances</t>
  </si>
  <si>
    <t>Reported Value Measurement [Member]</t>
  </si>
  <si>
    <t>Estimate of Fair Value Measurement [Member]</t>
  </si>
  <si>
    <t>Accumulated Other Comprehensive Income (Loss) -  Schedule of Changes in Accumulated Other Comprehensive Income (Loss) (Details) - USD ($)</t>
  </si>
  <si>
    <t>Accumulated Other Comprehensive Income (Loss) [Line Items]</t>
  </si>
  <si>
    <t>Accumulated other comprehensive income (loss), beginning of period</t>
  </si>
  <si>
    <t>Other comprehensive income (loss) on securities before reclassification, net of tax</t>
  </si>
  <si>
    <t>Amounts reclassified from accumulated other comprehensive income (loss), net of tax</t>
  </si>
  <si>
    <t>Net other comprehensive income (loss)</t>
  </si>
  <si>
    <t>Accumulated other comprehensive income (loss), end of period</t>
  </si>
  <si>
    <t>Net Unrealized Gain (Loss) on Securities [Member]</t>
  </si>
  <si>
    <t>Earnings Per Share - Schedule of Computation of Earnings Per Share (Details) - USD ($)</t>
  </si>
  <si>
    <t>Net Income</t>
  </si>
  <si>
    <t>Average shares outstanding</t>
  </si>
  <si>
    <t>Less: Average unearned ESOP shares</t>
  </si>
  <si>
    <t>Shares outstanding for basic EPS</t>
  </si>
  <si>
    <t>Additional dilutive shares</t>
  </si>
  <si>
    <t>Shares outstanding for diluted EPS</t>
  </si>
  <si>
    <t>Basic income per share</t>
  </si>
  <si>
    <t>Diluted income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2259265</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1</v>
      </c>
      <c r="B1" s="2" t="s">
        <v>1</v>
      </c>
    </row>
    <row r="2" spans="1:2">
      <c r="B2" s="2" t="s">
        <v>2</v>
      </c>
    </row>
    <row r="3" spans="1:2">
      <c r="A3" s="3" t="s">
        <v>222</v>
      </c>
    </row>
    <row r="4" spans="1:2">
      <c r="A4" s="4" t="s">
        <v>4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446227</v>
      </c>
      <c r="C3" s="6" t="n">
        <v>2428542</v>
      </c>
    </row>
    <row r="4" spans="1:3">
      <c r="A4" s="4" t="s">
        <v>36</v>
      </c>
      <c r="B4" s="5" t="n">
        <v>14787332</v>
      </c>
      <c r="C4" s="5" t="n">
        <v>6605528</v>
      </c>
    </row>
    <row r="5" spans="1:3">
      <c r="A5" s="4" t="s">
        <v>37</v>
      </c>
      <c r="B5" s="5" t="n">
        <v>19233559</v>
      </c>
      <c r="C5" s="5" t="n">
        <v>9034070</v>
      </c>
    </row>
    <row r="6" spans="1:3">
      <c r="A6" s="4" t="s">
        <v>38</v>
      </c>
      <c r="B6" s="5" t="n">
        <v>2715000</v>
      </c>
      <c r="C6" s="5" t="n">
        <v>846000</v>
      </c>
    </row>
    <row r="7" spans="1:3">
      <c r="A7" s="4" t="s">
        <v>39</v>
      </c>
      <c r="B7" s="5" t="n">
        <v>8534477</v>
      </c>
      <c r="C7" s="5" t="n">
        <v>9068101</v>
      </c>
    </row>
    <row r="8" spans="1:3">
      <c r="A8" s="4" t="s">
        <v>40</v>
      </c>
      <c r="B8" s="5" t="n">
        <v>4516</v>
      </c>
      <c r="C8" s="5" t="n">
        <v>6394</v>
      </c>
    </row>
    <row r="9" spans="1:3">
      <c r="A9" s="4" t="s">
        <v>41</v>
      </c>
      <c r="B9" s="5" t="n">
        <v>160367383</v>
      </c>
      <c r="C9" s="5" t="n">
        <v>159654582</v>
      </c>
    </row>
    <row r="10" spans="1:3">
      <c r="A10" s="4" t="s">
        <v>42</v>
      </c>
      <c r="B10" s="5" t="n">
        <v>-1159457</v>
      </c>
      <c r="C10" s="5" t="n">
        <v>-1124925</v>
      </c>
    </row>
    <row r="11" spans="1:3">
      <c r="A11" s="4" t="s">
        <v>43</v>
      </c>
      <c r="B11" s="5" t="n">
        <v>159207926</v>
      </c>
      <c r="C11" s="5" t="n">
        <v>158529657</v>
      </c>
    </row>
    <row r="12" spans="1:3">
      <c r="A12" s="4" t="s">
        <v>44</v>
      </c>
      <c r="B12" s="5" t="n">
        <v>676076</v>
      </c>
      <c r="C12" s="5" t="n">
        <v>639474</v>
      </c>
    </row>
    <row r="13" spans="1:3">
      <c r="A13" s="4" t="s">
        <v>45</v>
      </c>
      <c r="B13" s="5" t="n">
        <v>2845700</v>
      </c>
      <c r="C13" s="5" t="n">
        <v>2651400</v>
      </c>
    </row>
    <row r="14" spans="1:3">
      <c r="A14" s="4" t="s">
        <v>46</v>
      </c>
      <c r="B14" s="5" t="n">
        <v>4273736</v>
      </c>
      <c r="C14" s="5" t="n">
        <v>4335514</v>
      </c>
    </row>
    <row r="15" spans="1:3">
      <c r="A15" s="4" t="s">
        <v>47</v>
      </c>
      <c r="B15" s="5" t="n">
        <v>2478126</v>
      </c>
      <c r="C15" s="5" t="n">
        <v>2429014</v>
      </c>
    </row>
    <row r="16" spans="1:3">
      <c r="A16" s="4" t="s">
        <v>48</v>
      </c>
      <c r="B16" s="5" t="n">
        <v>289357</v>
      </c>
      <c r="C16" s="5" t="n">
        <v>312623</v>
      </c>
    </row>
    <row r="17" spans="1:3">
      <c r="A17" s="4" t="s">
        <v>49</v>
      </c>
      <c r="B17" s="5" t="n">
        <v>924655</v>
      </c>
      <c r="C17" s="5" t="n">
        <v>940098</v>
      </c>
    </row>
    <row r="18" spans="1:3">
      <c r="A18" s="4" t="s">
        <v>50</v>
      </c>
      <c r="B18" s="5" t="n">
        <v>201183128</v>
      </c>
      <c r="C18" s="5" t="n">
        <v>188792345</v>
      </c>
    </row>
    <row r="19" spans="1:3">
      <c r="A19" s="3" t="s">
        <v>51</v>
      </c>
    </row>
    <row r="20" spans="1:3">
      <c r="A20" s="4" t="s">
        <v>52</v>
      </c>
      <c r="B20" s="5" t="n">
        <v>6195773</v>
      </c>
      <c r="C20" s="5" t="n">
        <v>5698782</v>
      </c>
    </row>
    <row r="21" spans="1:3">
      <c r="A21" s="4" t="s">
        <v>53</v>
      </c>
      <c r="B21" s="5" t="n">
        <v>17545696</v>
      </c>
      <c r="C21" s="5" t="n">
        <v>8386431</v>
      </c>
    </row>
    <row r="22" spans="1:3">
      <c r="A22" s="4" t="s">
        <v>54</v>
      </c>
      <c r="B22" s="5" t="n">
        <v>29327879</v>
      </c>
      <c r="C22" s="5" t="n">
        <v>16020446</v>
      </c>
    </row>
    <row r="23" spans="1:3">
      <c r="A23" s="4" t="s">
        <v>55</v>
      </c>
      <c r="B23" s="5" t="n">
        <v>1470317</v>
      </c>
      <c r="C23" s="5" t="n">
        <v>12883970</v>
      </c>
    </row>
    <row r="24" spans="1:3">
      <c r="A24" s="4" t="s">
        <v>56</v>
      </c>
      <c r="B24" s="5" t="n">
        <v>93489172</v>
      </c>
      <c r="C24" s="5" t="n">
        <v>93119137</v>
      </c>
    </row>
    <row r="25" spans="1:3">
      <c r="A25" s="4" t="s">
        <v>57</v>
      </c>
      <c r="B25" s="5" t="n">
        <v>148028837</v>
      </c>
      <c r="C25" s="5" t="n">
        <v>136108766</v>
      </c>
    </row>
    <row r="26" spans="1:3">
      <c r="A26" s="4" t="s">
        <v>58</v>
      </c>
      <c r="B26" s="5" t="n">
        <v>31374500</v>
      </c>
      <c r="C26" s="5" t="n">
        <v>31374500</v>
      </c>
    </row>
    <row r="27" spans="1:3">
      <c r="A27" s="4" t="s">
        <v>59</v>
      </c>
      <c r="B27" s="5" t="n">
        <v>392224</v>
      </c>
      <c r="C27" s="5" t="n">
        <v>685195</v>
      </c>
    </row>
    <row r="28" spans="1:3">
      <c r="A28" s="4" t="s">
        <v>60</v>
      </c>
      <c r="B28" s="5" t="n">
        <v>286541</v>
      </c>
      <c r="C28" s="5" t="n">
        <v>255486</v>
      </c>
    </row>
    <row r="29" spans="1:3">
      <c r="A29" s="4" t="s">
        <v>61</v>
      </c>
      <c r="B29" s="5" t="n">
        <v>349082</v>
      </c>
      <c r="C29" s="5" t="n">
        <v>49311</v>
      </c>
    </row>
    <row r="30" spans="1:3">
      <c r="A30" s="4" t="s">
        <v>62</v>
      </c>
      <c r="B30" s="5" t="n">
        <v>180431184</v>
      </c>
      <c r="C30" s="5" t="n">
        <v>168473258</v>
      </c>
    </row>
    <row r="31" spans="1:3">
      <c r="A31" s="3" t="s">
        <v>63</v>
      </c>
    </row>
    <row r="32" spans="1:3">
      <c r="A32" s="4" t="s">
        <v>64</v>
      </c>
      <c r="B32" s="4" t="s">
        <v>65</v>
      </c>
      <c r="C32" s="4" t="s">
        <v>65</v>
      </c>
    </row>
    <row r="33" spans="1:3">
      <c r="A33" s="4" t="s">
        <v>66</v>
      </c>
      <c r="B33" s="5" t="n">
        <v>22492</v>
      </c>
      <c r="C33" s="5" t="n">
        <v>22483</v>
      </c>
    </row>
    <row r="34" spans="1:3">
      <c r="A34" s="4" t="s">
        <v>67</v>
      </c>
      <c r="B34" s="5" t="n">
        <v>8698407</v>
      </c>
      <c r="C34" s="5" t="n">
        <v>8692971</v>
      </c>
    </row>
    <row r="35" spans="1:3">
      <c r="A35" s="4" t="s">
        <v>68</v>
      </c>
      <c r="B35" s="5" t="n">
        <v>12822337</v>
      </c>
      <c r="C35" s="5" t="n">
        <v>12515501</v>
      </c>
    </row>
    <row r="36" spans="1:3">
      <c r="A36" s="4" t="s">
        <v>69</v>
      </c>
      <c r="B36" s="5" t="n">
        <v>-804196</v>
      </c>
      <c r="C36" s="5" t="n">
        <v>-837245</v>
      </c>
    </row>
    <row r="37" spans="1:3">
      <c r="A37" s="4" t="s">
        <v>70</v>
      </c>
      <c r="B37" s="5" t="n">
        <v>12904</v>
      </c>
      <c r="C37" s="5" t="n">
        <v>-74623</v>
      </c>
    </row>
    <row r="38" spans="1:3">
      <c r="A38" s="4" t="s">
        <v>71</v>
      </c>
      <c r="B38" s="5" t="n">
        <v>20751944</v>
      </c>
      <c r="C38" s="5" t="n">
        <v>20319087</v>
      </c>
    </row>
    <row r="39" spans="1:3">
      <c r="A39" s="4" t="s">
        <v>72</v>
      </c>
      <c r="B39" s="6" t="n">
        <v>201183128</v>
      </c>
      <c r="C39" s="6" t="n">
        <v>1887923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7</v>
      </c>
      <c r="B1" s="2" t="s">
        <v>1</v>
      </c>
    </row>
    <row r="2" spans="1:2">
      <c r="B2" s="2" t="s">
        <v>2</v>
      </c>
    </row>
    <row r="3" spans="1:2">
      <c r="A3" s="3" t="s">
        <v>119</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1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217</v>
      </c>
    </row>
    <row r="4" spans="1:2">
      <c r="A4" s="4" t="s">
        <v>255</v>
      </c>
      <c r="B4" s="4" t="s">
        <v>256</v>
      </c>
    </row>
    <row r="5" spans="1:2">
      <c r="A5" s="4" t="s">
        <v>252</v>
      </c>
      <c r="B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220</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1</v>
      </c>
      <c r="B1" s="2" t="s">
        <v>1</v>
      </c>
    </row>
    <row r="2" spans="1:2">
      <c r="B2" s="2" t="s">
        <v>2</v>
      </c>
    </row>
    <row r="3" spans="1:2">
      <c r="A3" s="3" t="s">
        <v>222</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2</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30</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v>
      </c>
      <c r="B1" s="2" t="s">
        <v>2</v>
      </c>
      <c r="C1" s="2" t="s">
        <v>33</v>
      </c>
    </row>
    <row r="2" spans="1:3">
      <c r="A2" s="3" t="s">
        <v>74</v>
      </c>
    </row>
    <row r="3" spans="1:3">
      <c r="A3" s="4" t="s">
        <v>75</v>
      </c>
      <c r="B3" s="6" t="n">
        <v>4576</v>
      </c>
      <c r="C3" s="6" t="n">
        <v>6478</v>
      </c>
    </row>
    <row r="4" spans="1:3">
      <c r="A4" s="4" t="s">
        <v>76</v>
      </c>
      <c r="B4" s="7" t="n">
        <v>0.01</v>
      </c>
      <c r="C4" s="7" t="n">
        <v>0.01</v>
      </c>
    </row>
    <row r="5" spans="1:3">
      <c r="A5" s="4" t="s">
        <v>77</v>
      </c>
      <c r="B5" s="5" t="n">
        <v>5000000</v>
      </c>
      <c r="C5" s="5" t="n">
        <v>5000000</v>
      </c>
    </row>
    <row r="6" spans="1:3">
      <c r="A6" s="4" t="s">
        <v>78</v>
      </c>
      <c r="B6" s="4" t="s">
        <v>65</v>
      </c>
      <c r="C6" s="4" t="s">
        <v>65</v>
      </c>
    </row>
    <row r="7" spans="1:3">
      <c r="A7" s="4" t="s">
        <v>79</v>
      </c>
      <c r="B7" s="4" t="s">
        <v>65</v>
      </c>
      <c r="C7" s="4" t="s">
        <v>65</v>
      </c>
    </row>
    <row r="8" spans="1:3">
      <c r="A8" s="4" t="s">
        <v>80</v>
      </c>
      <c r="B8" s="5" t="n">
        <v>20000000</v>
      </c>
      <c r="C8" s="5" t="n">
        <v>20000000</v>
      </c>
    </row>
    <row r="9" spans="1:3">
      <c r="A9" s="4" t="s">
        <v>81</v>
      </c>
      <c r="B9" s="5" t="n">
        <v>2249168</v>
      </c>
      <c r="C9" s="5" t="n">
        <v>2249168</v>
      </c>
    </row>
    <row r="10" spans="1:3">
      <c r="A10" s="4" t="s">
        <v>82</v>
      </c>
      <c r="B10" s="5" t="n">
        <v>2249168</v>
      </c>
      <c r="C10" s="5" t="n">
        <v>2249168</v>
      </c>
    </row>
    <row r="11" spans="1:3">
      <c r="A11" s="4" t="s">
        <v>83</v>
      </c>
      <c r="B11" s="7" t="n">
        <v>0.01</v>
      </c>
      <c r="C11" s="7"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8</v>
      </c>
      <c r="B1" s="2" t="s">
        <v>1</v>
      </c>
    </row>
    <row r="2" spans="1:2">
      <c r="B2" s="2" t="s">
        <v>2</v>
      </c>
    </row>
    <row r="3" spans="1:2">
      <c r="A3" s="3" t="s">
        <v>233</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36</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39</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3</v>
      </c>
      <c r="B1" s="2" t="s">
        <v>1</v>
      </c>
    </row>
    <row r="2" spans="1:2">
      <c r="B2" s="2" t="s">
        <v>2</v>
      </c>
    </row>
    <row r="3" spans="1:2">
      <c r="A3" s="3" t="s">
        <v>245</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6</v>
      </c>
      <c r="B1" s="2" t="s">
        <v>1</v>
      </c>
    </row>
    <row r="2" spans="1:2">
      <c r="B2" s="2" t="s">
        <v>2</v>
      </c>
    </row>
    <row r="3" spans="1:2">
      <c r="A3" s="3" t="s">
        <v>119</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9</v>
      </c>
      <c r="B1" s="2" t="s">
        <v>310</v>
      </c>
      <c r="C1" s="2" t="s">
        <v>310</v>
      </c>
      <c r="D1" s="2" t="s">
        <v>2</v>
      </c>
      <c r="E1" s="2" t="s">
        <v>33</v>
      </c>
    </row>
    <row r="2" spans="1:5">
      <c r="A2" s="3" t="s">
        <v>311</v>
      </c>
    </row>
    <row r="3" spans="1:5">
      <c r="A3" s="4" t="s">
        <v>154</v>
      </c>
      <c r="E3" s="5" t="n">
        <v>2248250</v>
      </c>
    </row>
    <row r="4" spans="1:5">
      <c r="A4" s="4" t="s">
        <v>312</v>
      </c>
      <c r="D4" s="5" t="n">
        <v>88131</v>
      </c>
      <c r="E4" s="5" t="n">
        <v>88131</v>
      </c>
    </row>
    <row r="5" spans="1:5">
      <c r="A5" s="4" t="s">
        <v>313</v>
      </c>
    </row>
    <row r="6" spans="1:5">
      <c r="A6" s="3" t="s">
        <v>311</v>
      </c>
    </row>
    <row r="7" spans="1:5">
      <c r="A7" s="4" t="s">
        <v>154</v>
      </c>
      <c r="C7" s="5" t="n">
        <v>1011712</v>
      </c>
    </row>
    <row r="8" spans="1:5">
      <c r="A8" s="4" t="s">
        <v>314</v>
      </c>
      <c r="B8" s="6" t="n">
        <v>10</v>
      </c>
      <c r="C8" s="6" t="n">
        <v>10</v>
      </c>
    </row>
    <row r="9" spans="1:5">
      <c r="A9" s="4" t="s">
        <v>315</v>
      </c>
    </row>
    <row r="10" spans="1:5">
      <c r="A10" s="3" t="s">
        <v>311</v>
      </c>
    </row>
    <row r="11" spans="1:5">
      <c r="A11" s="4" t="s">
        <v>314</v>
      </c>
      <c r="B11" s="6" t="n">
        <v>10</v>
      </c>
      <c r="C11" s="6" t="n">
        <v>10</v>
      </c>
    </row>
    <row r="12" spans="1:5">
      <c r="A12" s="4" t="s">
        <v>312</v>
      </c>
      <c r="C12" s="5" t="n">
        <v>88131</v>
      </c>
    </row>
    <row r="13" spans="1:5">
      <c r="A13" s="4" t="s">
        <v>316</v>
      </c>
    </row>
    <row r="14" spans="1:5">
      <c r="A14" s="3" t="s">
        <v>311</v>
      </c>
    </row>
    <row r="15" spans="1:5">
      <c r="A15" s="4" t="s">
        <v>154</v>
      </c>
      <c r="B15" s="5" t="n">
        <v>12365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317</v>
      </c>
      <c r="B1" s="2" t="s">
        <v>1</v>
      </c>
      <c r="C1" s="2" t="s">
        <v>152</v>
      </c>
    </row>
    <row r="2" spans="1:3">
      <c r="B2" s="2" t="s">
        <v>2</v>
      </c>
      <c r="C2" s="2" t="s">
        <v>318</v>
      </c>
    </row>
    <row r="3" spans="1:3">
      <c r="A3" s="3" t="s">
        <v>319</v>
      </c>
    </row>
    <row r="4" spans="1:3">
      <c r="A4" s="4" t="s">
        <v>320</v>
      </c>
      <c r="B4" s="4" t="s">
        <v>321</v>
      </c>
      <c r="C4" s="4" t="s">
        <v>322</v>
      </c>
    </row>
    <row r="5" spans="1:3">
      <c r="A5" s="4" t="s">
        <v>323</v>
      </c>
      <c r="C5" s="6" t="n">
        <v>38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4</v>
      </c>
      <c r="B1" s="2" t="s">
        <v>85</v>
      </c>
      <c r="C1" s="2" t="s">
        <v>1</v>
      </c>
    </row>
    <row r="2" spans="1:4">
      <c r="B2" s="2" t="s">
        <v>86</v>
      </c>
      <c r="C2" s="2" t="s">
        <v>2</v>
      </c>
      <c r="D2" s="2" t="s">
        <v>86</v>
      </c>
    </row>
    <row r="3" spans="1:4">
      <c r="A3" s="3" t="s">
        <v>325</v>
      </c>
    </row>
    <row r="4" spans="1:4">
      <c r="A4" s="4" t="s">
        <v>326</v>
      </c>
      <c r="C4" s="6" t="n">
        <v>2943675</v>
      </c>
      <c r="D4" s="4" t="s">
        <v>65</v>
      </c>
    </row>
    <row r="5" spans="1:4">
      <c r="A5" s="4" t="s">
        <v>327</v>
      </c>
    </row>
    <row r="6" spans="1:4">
      <c r="A6" s="3" t="s">
        <v>325</v>
      </c>
    </row>
    <row r="7" spans="1:4">
      <c r="A7" s="4" t="s">
        <v>328</v>
      </c>
      <c r="C7" s="5" t="n">
        <v>2751221</v>
      </c>
    </row>
    <row r="8" spans="1:4">
      <c r="A8" s="4" t="s">
        <v>329</v>
      </c>
      <c r="C8" s="5" t="n">
        <v>49454</v>
      </c>
    </row>
    <row r="9" spans="1:4">
      <c r="A9" s="4" t="s">
        <v>326</v>
      </c>
      <c r="C9" s="5" t="n">
        <v>2800675</v>
      </c>
    </row>
    <row r="10" spans="1:4">
      <c r="A10" s="4" t="s">
        <v>330</v>
      </c>
    </row>
    <row r="11" spans="1:4">
      <c r="A11" s="3" t="s">
        <v>325</v>
      </c>
    </row>
    <row r="12" spans="1:4">
      <c r="A12" s="4" t="s">
        <v>328</v>
      </c>
      <c r="C12" s="5" t="n">
        <v>141861</v>
      </c>
    </row>
    <row r="13" spans="1:4">
      <c r="A13" s="4" t="s">
        <v>329</v>
      </c>
      <c r="C13" s="5" t="n">
        <v>1139</v>
      </c>
    </row>
    <row r="14" spans="1:4">
      <c r="A14" s="4" t="s">
        <v>326</v>
      </c>
      <c r="B14" s="4" t="s">
        <v>65</v>
      </c>
      <c r="C14" s="6" t="n">
        <v>143000</v>
      </c>
      <c r="D14" s="4" t="s">
        <v>65</v>
      </c>
    </row>
    <row r="15" spans="1:4">
      <c r="A15" s="4" t="s">
        <v>331</v>
      </c>
    </row>
    <row r="16" spans="1:4">
      <c r="A16" s="3" t="s">
        <v>325</v>
      </c>
    </row>
    <row r="17" spans="1:4">
      <c r="A17" s="4" t="s">
        <v>332</v>
      </c>
      <c r="C17" s="4" t="s">
        <v>333</v>
      </c>
    </row>
    <row r="18" spans="1:4">
      <c r="A18" s="4" t="s">
        <v>334</v>
      </c>
    </row>
    <row r="19" spans="1:4">
      <c r="A19" s="3" t="s">
        <v>325</v>
      </c>
    </row>
    <row r="20" spans="1:4">
      <c r="A20" s="4" t="s">
        <v>332</v>
      </c>
      <c r="C20" s="4" t="s">
        <v>335</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3</v>
      </c>
    </row>
    <row r="2" spans="1:3">
      <c r="A2" s="3" t="s">
        <v>325</v>
      </c>
    </row>
    <row r="3" spans="1:3">
      <c r="A3" s="4" t="s">
        <v>337</v>
      </c>
      <c r="B3" s="6" t="n">
        <v>8518544</v>
      </c>
      <c r="C3" s="6" t="n">
        <v>9162962</v>
      </c>
    </row>
    <row r="4" spans="1:3">
      <c r="A4" s="4" t="s">
        <v>338</v>
      </c>
      <c r="B4" s="5" t="n">
        <v>39297</v>
      </c>
      <c r="C4" s="5" t="n">
        <v>653</v>
      </c>
    </row>
    <row r="5" spans="1:3">
      <c r="A5" s="4" t="s">
        <v>339</v>
      </c>
      <c r="B5" s="5" t="n">
        <v>-23364</v>
      </c>
      <c r="C5" s="5" t="n">
        <v>-95514</v>
      </c>
    </row>
    <row r="6" spans="1:3">
      <c r="A6" s="4" t="s">
        <v>340</v>
      </c>
      <c r="B6" s="5" t="n">
        <v>8534477</v>
      </c>
      <c r="C6" s="5" t="n">
        <v>9068101</v>
      </c>
    </row>
    <row r="7" spans="1:3">
      <c r="A7" s="4" t="s">
        <v>341</v>
      </c>
    </row>
    <row r="8" spans="1:3">
      <c r="A8" s="3" t="s">
        <v>325</v>
      </c>
    </row>
    <row r="9" spans="1:3">
      <c r="A9" s="4" t="s">
        <v>337</v>
      </c>
      <c r="B9" s="5" t="n">
        <v>6014770</v>
      </c>
      <c r="C9" s="5" t="n">
        <v>3883220</v>
      </c>
    </row>
    <row r="10" spans="1:3">
      <c r="A10" s="4" t="s">
        <v>338</v>
      </c>
      <c r="B10" s="5" t="n">
        <v>20206</v>
      </c>
      <c r="C10" s="5" t="n">
        <v>495</v>
      </c>
    </row>
    <row r="11" spans="1:3">
      <c r="A11" s="4" t="s">
        <v>339</v>
      </c>
      <c r="B11" s="5" t="n">
        <v>-23351</v>
      </c>
      <c r="C11" s="5" t="n">
        <v>-18635</v>
      </c>
    </row>
    <row r="12" spans="1:3">
      <c r="A12" s="4" t="s">
        <v>340</v>
      </c>
      <c r="B12" s="5" t="n">
        <v>6011625</v>
      </c>
      <c r="C12" s="5" t="n">
        <v>3865080</v>
      </c>
    </row>
    <row r="13" spans="1:3">
      <c r="A13" s="4" t="s">
        <v>342</v>
      </c>
    </row>
    <row r="14" spans="1:3">
      <c r="A14" s="3" t="s">
        <v>325</v>
      </c>
    </row>
    <row r="15" spans="1:3">
      <c r="A15" s="4" t="s">
        <v>337</v>
      </c>
      <c r="B15" s="5" t="n">
        <v>1394969</v>
      </c>
      <c r="C15" s="5" t="n">
        <v>1540053</v>
      </c>
    </row>
    <row r="16" spans="1:3">
      <c r="A16" s="4" t="s">
        <v>338</v>
      </c>
      <c r="B16" s="5" t="n">
        <v>1941</v>
      </c>
      <c r="C16" s="5" t="n">
        <v>153</v>
      </c>
    </row>
    <row r="17" spans="1:3">
      <c r="A17" s="4" t="s">
        <v>339</v>
      </c>
      <c r="B17" s="5" t="n">
        <v>-13</v>
      </c>
      <c r="C17" s="5" t="n">
        <v>-38244</v>
      </c>
    </row>
    <row r="18" spans="1:3">
      <c r="A18" s="4" t="s">
        <v>340</v>
      </c>
      <c r="B18" s="5" t="n">
        <v>1396897</v>
      </c>
      <c r="C18" s="5" t="n">
        <v>1501962</v>
      </c>
    </row>
    <row r="19" spans="1:3">
      <c r="A19" s="4" t="s">
        <v>343</v>
      </c>
    </row>
    <row r="20" spans="1:3">
      <c r="A20" s="3" t="s">
        <v>325</v>
      </c>
    </row>
    <row r="21" spans="1:3">
      <c r="A21" s="4" t="s">
        <v>337</v>
      </c>
      <c r="B21" s="5" t="n">
        <v>1108805</v>
      </c>
      <c r="C21" s="5" t="n">
        <v>3547246</v>
      </c>
    </row>
    <row r="22" spans="1:3">
      <c r="A22" s="4" t="s">
        <v>338</v>
      </c>
      <c r="B22" s="5" t="n">
        <v>17150</v>
      </c>
      <c r="C22" s="4" t="s">
        <v>65</v>
      </c>
    </row>
    <row r="23" spans="1:3">
      <c r="A23" s="4" t="s">
        <v>339</v>
      </c>
      <c r="B23" s="4" t="s">
        <v>65</v>
      </c>
      <c r="C23" s="5" t="n">
        <v>-38511</v>
      </c>
    </row>
    <row r="24" spans="1:3">
      <c r="A24" s="4" t="s">
        <v>340</v>
      </c>
      <c r="B24" s="6" t="n">
        <v>1125955</v>
      </c>
      <c r="C24" s="5" t="n">
        <v>3508735</v>
      </c>
    </row>
    <row r="25" spans="1:3">
      <c r="A25" s="4" t="s">
        <v>344</v>
      </c>
    </row>
    <row r="26" spans="1:3">
      <c r="A26" s="3" t="s">
        <v>325</v>
      </c>
    </row>
    <row r="27" spans="1:3">
      <c r="A27" s="4" t="s">
        <v>337</v>
      </c>
      <c r="C27" s="5" t="n">
        <v>192443</v>
      </c>
    </row>
    <row r="28" spans="1:3">
      <c r="A28" s="4" t="s">
        <v>338</v>
      </c>
      <c r="C28" s="5" t="n">
        <v>5</v>
      </c>
    </row>
    <row r="29" spans="1:3">
      <c r="A29" s="4" t="s">
        <v>339</v>
      </c>
      <c r="C29" s="5" t="n">
        <v>-124</v>
      </c>
    </row>
    <row r="30" spans="1:3">
      <c r="A30" s="4" t="s">
        <v>340</v>
      </c>
      <c r="C30" s="6" t="n">
        <v>1923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3</v>
      </c>
    </row>
    <row r="2" spans="1:3">
      <c r="A2" s="3" t="s">
        <v>214</v>
      </c>
    </row>
    <row r="3" spans="1:3">
      <c r="A3" s="4" t="s">
        <v>346</v>
      </c>
      <c r="B3" s="6" t="n">
        <v>104198</v>
      </c>
    </row>
    <row r="4" spans="1:3">
      <c r="A4" s="4" t="s">
        <v>347</v>
      </c>
      <c r="B4" s="5" t="n">
        <v>1146016</v>
      </c>
    </row>
    <row r="5" spans="1:3">
      <c r="A5" s="4" t="s">
        <v>348</v>
      </c>
      <c r="B5" s="5" t="n">
        <v>1301982</v>
      </c>
    </row>
    <row r="6" spans="1:3">
      <c r="A6" s="4" t="s">
        <v>349</v>
      </c>
      <c r="B6" s="5" t="n">
        <v>5966348</v>
      </c>
    </row>
    <row r="7" spans="1:3">
      <c r="A7" s="4" t="s">
        <v>350</v>
      </c>
      <c r="B7" s="5" t="n">
        <v>8518544</v>
      </c>
      <c r="C7" s="6" t="n">
        <v>9162962</v>
      </c>
    </row>
    <row r="8" spans="1:3">
      <c r="A8" s="4" t="s">
        <v>351</v>
      </c>
      <c r="B8" s="5" t="n">
        <v>104491</v>
      </c>
    </row>
    <row r="9" spans="1:3">
      <c r="A9" s="4" t="s">
        <v>352</v>
      </c>
      <c r="B9" s="5" t="n">
        <v>1157807</v>
      </c>
    </row>
    <row r="10" spans="1:3">
      <c r="A10" s="4" t="s">
        <v>353</v>
      </c>
      <c r="B10" s="5" t="n">
        <v>1308276</v>
      </c>
    </row>
    <row r="11" spans="1:3">
      <c r="A11" s="4" t="s">
        <v>354</v>
      </c>
      <c r="B11" s="5" t="n">
        <v>5963903</v>
      </c>
    </row>
    <row r="12" spans="1:3">
      <c r="A12" s="4" t="s">
        <v>355</v>
      </c>
      <c r="B12" s="6" t="n">
        <v>8534477</v>
      </c>
      <c r="C12" s="6" t="n">
        <v>90681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1927847</v>
      </c>
      <c r="C4" s="6" t="n">
        <v>1683360</v>
      </c>
      <c r="D4" s="6" t="n">
        <v>5599418</v>
      </c>
      <c r="E4" s="6" t="n">
        <v>4771307</v>
      </c>
    </row>
    <row r="5" spans="1:5">
      <c r="A5" s="4" t="s">
        <v>36</v>
      </c>
      <c r="B5" s="5" t="n">
        <v>64691</v>
      </c>
      <c r="C5" s="5" t="n">
        <v>25985</v>
      </c>
      <c r="D5" s="5" t="n">
        <v>225805</v>
      </c>
      <c r="E5" s="5" t="n">
        <v>59892</v>
      </c>
    </row>
    <row r="6" spans="1:5">
      <c r="A6" s="4" t="s">
        <v>38</v>
      </c>
      <c r="B6" s="5" t="n">
        <v>18795</v>
      </c>
      <c r="C6" s="5" t="n">
        <v>3801</v>
      </c>
      <c r="D6" s="5" t="n">
        <v>29993</v>
      </c>
      <c r="E6" s="5" t="n">
        <v>11295</v>
      </c>
    </row>
    <row r="7" spans="1:5">
      <c r="A7" s="3" t="s">
        <v>89</v>
      </c>
    </row>
    <row r="8" spans="1:5">
      <c r="A8" s="4" t="s">
        <v>90</v>
      </c>
      <c r="B8" s="5" t="n">
        <v>88971</v>
      </c>
      <c r="C8" s="5" t="n">
        <v>66977</v>
      </c>
      <c r="D8" s="5" t="n">
        <v>284799</v>
      </c>
      <c r="E8" s="5" t="n">
        <v>153804</v>
      </c>
    </row>
    <row r="9" spans="1:5">
      <c r="A9" s="4" t="s">
        <v>91</v>
      </c>
      <c r="B9" s="5" t="n">
        <v>6880</v>
      </c>
      <c r="C9" s="5" t="n">
        <v>8202</v>
      </c>
      <c r="D9" s="5" t="n">
        <v>22389</v>
      </c>
      <c r="E9" s="5" t="n">
        <v>25081</v>
      </c>
    </row>
    <row r="10" spans="1:5">
      <c r="A10" s="4" t="s">
        <v>92</v>
      </c>
      <c r="B10" s="5" t="n">
        <v>2107184</v>
      </c>
      <c r="C10" s="5" t="n">
        <v>1788325</v>
      </c>
      <c r="D10" s="5" t="n">
        <v>6162404</v>
      </c>
      <c r="E10" s="5" t="n">
        <v>5021379</v>
      </c>
    </row>
    <row r="11" spans="1:5">
      <c r="A11" s="3" t="s">
        <v>93</v>
      </c>
    </row>
    <row r="12" spans="1:5">
      <c r="A12" s="4" t="s">
        <v>94</v>
      </c>
      <c r="B12" s="5" t="n">
        <v>738586</v>
      </c>
      <c r="C12" s="5" t="n">
        <v>578042</v>
      </c>
      <c r="D12" s="5" t="n">
        <v>2155630</v>
      </c>
      <c r="E12" s="5" t="n">
        <v>1551743</v>
      </c>
    </row>
    <row r="13" spans="1:5">
      <c r="A13" s="4" t="s">
        <v>95</v>
      </c>
      <c r="B13" s="5" t="n">
        <v>225762</v>
      </c>
      <c r="C13" s="5" t="n">
        <v>177220</v>
      </c>
      <c r="D13" s="5" t="n">
        <v>647510</v>
      </c>
      <c r="E13" s="5" t="n">
        <v>486861</v>
      </c>
    </row>
    <row r="14" spans="1:5">
      <c r="A14" s="4" t="s">
        <v>96</v>
      </c>
      <c r="B14" s="5" t="n">
        <v>964348</v>
      </c>
      <c r="C14" s="5" t="n">
        <v>755262</v>
      </c>
      <c r="D14" s="5" t="n">
        <v>2803140</v>
      </c>
      <c r="E14" s="5" t="n">
        <v>2038604</v>
      </c>
    </row>
    <row r="15" spans="1:5">
      <c r="A15" s="4" t="s">
        <v>97</v>
      </c>
      <c r="B15" s="5" t="n">
        <v>1142836</v>
      </c>
      <c r="C15" s="5" t="n">
        <v>1033063</v>
      </c>
      <c r="D15" s="5" t="n">
        <v>3359264</v>
      </c>
      <c r="E15" s="5" t="n">
        <v>2982775</v>
      </c>
    </row>
    <row r="16" spans="1:5">
      <c r="A16" s="4" t="s">
        <v>98</v>
      </c>
      <c r="B16" s="5" t="n">
        <v>53000</v>
      </c>
      <c r="C16" s="5" t="n">
        <v>50000</v>
      </c>
      <c r="D16" s="5" t="n">
        <v>148500</v>
      </c>
      <c r="E16" s="5" t="n">
        <v>115000</v>
      </c>
    </row>
    <row r="17" spans="1:5">
      <c r="A17" s="4" t="s">
        <v>99</v>
      </c>
      <c r="B17" s="5" t="n">
        <v>1089836</v>
      </c>
      <c r="C17" s="5" t="n">
        <v>983063</v>
      </c>
      <c r="D17" s="5" t="n">
        <v>3210764</v>
      </c>
      <c r="E17" s="5" t="n">
        <v>2867775</v>
      </c>
    </row>
    <row r="18" spans="1:5">
      <c r="A18" s="3" t="s">
        <v>100</v>
      </c>
    </row>
    <row r="19" spans="1:5">
      <c r="A19" s="4" t="s">
        <v>101</v>
      </c>
      <c r="B19" s="4" t="s">
        <v>65</v>
      </c>
      <c r="C19" s="4" t="s">
        <v>65</v>
      </c>
      <c r="D19" s="5" t="n">
        <v>50593</v>
      </c>
      <c r="E19" s="4" t="s">
        <v>65</v>
      </c>
    </row>
    <row r="20" spans="1:5">
      <c r="A20" s="4" t="s">
        <v>102</v>
      </c>
      <c r="B20" s="5" t="n">
        <v>85485</v>
      </c>
      <c r="C20" s="5" t="n">
        <v>62873</v>
      </c>
      <c r="D20" s="5" t="n">
        <v>221946</v>
      </c>
      <c r="E20" s="5" t="n">
        <v>157552</v>
      </c>
    </row>
    <row r="21" spans="1:5">
      <c r="A21" s="4" t="s">
        <v>103</v>
      </c>
      <c r="B21" s="5" t="n">
        <v>42485</v>
      </c>
      <c r="C21" s="5" t="n">
        <v>35047</v>
      </c>
      <c r="D21" s="5" t="n">
        <v>122162</v>
      </c>
      <c r="E21" s="5" t="n">
        <v>103876</v>
      </c>
    </row>
    <row r="22" spans="1:5">
      <c r="A22" s="4" t="s">
        <v>104</v>
      </c>
      <c r="B22" s="5" t="n">
        <v>16549</v>
      </c>
      <c r="C22" s="5" t="n">
        <v>18110</v>
      </c>
      <c r="D22" s="5" t="n">
        <v>49112</v>
      </c>
      <c r="E22" s="5" t="n">
        <v>53368</v>
      </c>
    </row>
    <row r="23" spans="1:5">
      <c r="A23" s="4" t="s">
        <v>105</v>
      </c>
      <c r="B23" s="5" t="n">
        <v>13862</v>
      </c>
      <c r="C23" s="5" t="n">
        <v>18632</v>
      </c>
      <c r="D23" s="5" t="n">
        <v>45409</v>
      </c>
      <c r="E23" s="5" t="n">
        <v>46327</v>
      </c>
    </row>
    <row r="24" spans="1:5">
      <c r="A24" s="4" t="s">
        <v>106</v>
      </c>
      <c r="B24" s="5" t="n">
        <v>158381</v>
      </c>
      <c r="C24" s="5" t="n">
        <v>134662</v>
      </c>
      <c r="D24" s="5" t="n">
        <v>489222</v>
      </c>
      <c r="E24" s="5" t="n">
        <v>361123</v>
      </c>
    </row>
    <row r="25" spans="1:5">
      <c r="A25" s="3" t="s">
        <v>107</v>
      </c>
    </row>
    <row r="26" spans="1:5">
      <c r="A26" s="4" t="s">
        <v>108</v>
      </c>
      <c r="B26" s="5" t="n">
        <v>518544</v>
      </c>
      <c r="C26" s="5" t="n">
        <v>458104</v>
      </c>
      <c r="D26" s="5" t="n">
        <v>1579202</v>
      </c>
      <c r="E26" s="5" t="n">
        <v>1285699</v>
      </c>
    </row>
    <row r="27" spans="1:5">
      <c r="A27" s="4" t="s">
        <v>109</v>
      </c>
      <c r="B27" s="5" t="n">
        <v>94440</v>
      </c>
      <c r="C27" s="5" t="n">
        <v>93123</v>
      </c>
      <c r="D27" s="5" t="n">
        <v>294278</v>
      </c>
      <c r="E27" s="5" t="n">
        <v>280232</v>
      </c>
    </row>
    <row r="28" spans="1:5">
      <c r="A28" s="4" t="s">
        <v>110</v>
      </c>
      <c r="B28" s="5" t="n">
        <v>167427</v>
      </c>
      <c r="C28" s="5" t="n">
        <v>144514</v>
      </c>
      <c r="D28" s="5" t="n">
        <v>430712</v>
      </c>
      <c r="E28" s="5" t="n">
        <v>557113</v>
      </c>
    </row>
    <row r="29" spans="1:5">
      <c r="A29" s="4" t="s">
        <v>111</v>
      </c>
      <c r="B29" s="5" t="n">
        <v>44500</v>
      </c>
      <c r="C29" s="5" t="n">
        <v>41000</v>
      </c>
      <c r="D29" s="5" t="n">
        <v>153500</v>
      </c>
      <c r="E29" s="5" t="n">
        <v>129500</v>
      </c>
    </row>
    <row r="30" spans="1:5">
      <c r="A30" s="4" t="s">
        <v>112</v>
      </c>
      <c r="B30" s="5" t="n">
        <v>119227</v>
      </c>
      <c r="C30" s="5" t="n">
        <v>93487</v>
      </c>
      <c r="D30" s="5" t="n">
        <v>326123</v>
      </c>
      <c r="E30" s="5" t="n">
        <v>243573</v>
      </c>
    </row>
    <row r="31" spans="1:5">
      <c r="A31" s="4" t="s">
        <v>113</v>
      </c>
      <c r="B31" s="5" t="n">
        <v>33194</v>
      </c>
      <c r="C31" s="5" t="n">
        <v>41153</v>
      </c>
      <c r="D31" s="5" t="n">
        <v>97142</v>
      </c>
      <c r="E31" s="5" t="n">
        <v>111441</v>
      </c>
    </row>
    <row r="32" spans="1:5">
      <c r="A32" s="4" t="s">
        <v>114</v>
      </c>
      <c r="B32" s="5" t="n">
        <v>16750</v>
      </c>
      <c r="C32" s="5" t="n">
        <v>23027</v>
      </c>
      <c r="D32" s="5" t="n">
        <v>53469</v>
      </c>
      <c r="E32" s="5" t="n">
        <v>55877</v>
      </c>
    </row>
    <row r="33" spans="1:5">
      <c r="A33" s="4" t="s">
        <v>105</v>
      </c>
      <c r="B33" s="5" t="n">
        <v>133963</v>
      </c>
      <c r="C33" s="5" t="n">
        <v>110114</v>
      </c>
      <c r="D33" s="5" t="n">
        <v>399295</v>
      </c>
      <c r="E33" s="5" t="n">
        <v>347937</v>
      </c>
    </row>
    <row r="34" spans="1:5">
      <c r="A34" s="4" t="s">
        <v>115</v>
      </c>
      <c r="B34" s="5" t="n">
        <v>1128045</v>
      </c>
      <c r="C34" s="5" t="n">
        <v>1004522</v>
      </c>
      <c r="D34" s="5" t="n">
        <v>3333721</v>
      </c>
      <c r="E34" s="5" t="n">
        <v>3011372</v>
      </c>
    </row>
    <row r="35" spans="1:5">
      <c r="A35" s="4" t="s">
        <v>116</v>
      </c>
      <c r="B35" s="5" t="n">
        <v>120172</v>
      </c>
      <c r="C35" s="5" t="n">
        <v>113203</v>
      </c>
      <c r="D35" s="5" t="n">
        <v>366265</v>
      </c>
      <c r="E35" s="5" t="n">
        <v>217526</v>
      </c>
    </row>
    <row r="36" spans="1:5">
      <c r="A36" s="4" t="s">
        <v>117</v>
      </c>
      <c r="B36" s="5" t="n">
        <v>30619</v>
      </c>
      <c r="C36" s="5" t="n">
        <v>18369</v>
      </c>
      <c r="D36" s="5" t="n">
        <v>59429</v>
      </c>
      <c r="E36" s="5" t="n">
        <v>19137</v>
      </c>
    </row>
    <row r="37" spans="1:5">
      <c r="A37" s="4" t="s">
        <v>118</v>
      </c>
      <c r="B37" s="6" t="n">
        <v>89553</v>
      </c>
      <c r="C37" s="6" t="n">
        <v>94834</v>
      </c>
      <c r="D37" s="6" t="n">
        <v>306836</v>
      </c>
      <c r="E37" s="6" t="n">
        <v>198389</v>
      </c>
    </row>
    <row r="38" spans="1:5">
      <c r="A38" s="3" t="s">
        <v>119</v>
      </c>
    </row>
    <row r="39" spans="1:5">
      <c r="A39" s="4" t="s">
        <v>120</v>
      </c>
      <c r="B39" s="7" t="n">
        <v>0.04</v>
      </c>
      <c r="C39" s="7" t="n">
        <v>0.04</v>
      </c>
      <c r="D39" s="7" t="n">
        <v>0.14</v>
      </c>
      <c r="E39" s="4" t="s">
        <v>65</v>
      </c>
    </row>
    <row r="40" spans="1:5">
      <c r="A40" s="4" t="s">
        <v>121</v>
      </c>
      <c r="B40" s="7" t="n">
        <v>0.04</v>
      </c>
      <c r="C40" s="7" t="n">
        <v>0.04</v>
      </c>
      <c r="D40" s="7" t="n">
        <v>0.14</v>
      </c>
      <c r="E40" s="4" t="s">
        <v>65</v>
      </c>
    </row>
    <row r="41" spans="1:5">
      <c r="A41" s="3" t="s">
        <v>122</v>
      </c>
    </row>
    <row r="42" spans="1:5">
      <c r="A42" s="4" t="s">
        <v>120</v>
      </c>
      <c r="B42" s="5" t="n">
        <v>2167659</v>
      </c>
      <c r="C42" s="5" t="n">
        <v>2162873</v>
      </c>
      <c r="D42" s="5" t="n">
        <v>2166221</v>
      </c>
      <c r="E42" s="4" t="s">
        <v>65</v>
      </c>
    </row>
    <row r="43" spans="1:5">
      <c r="A43" s="4" t="s">
        <v>121</v>
      </c>
      <c r="B43" s="5" t="n">
        <v>2167659</v>
      </c>
      <c r="C43" s="5" t="n">
        <v>2162873</v>
      </c>
      <c r="D43" s="5" t="n">
        <v>2166442</v>
      </c>
      <c r="E43" s="4" t="s">
        <v>65</v>
      </c>
    </row>
    <row r="44" spans="1:5">
      <c r="A44" s="4" t="s">
        <v>123</v>
      </c>
      <c r="B44" s="4" t="s">
        <v>65</v>
      </c>
      <c r="C44" s="4" t="s">
        <v>65</v>
      </c>
      <c r="D44" s="4" t="s">
        <v>65</v>
      </c>
      <c r="E44" s="4" t="s">
        <v>65</v>
      </c>
    </row>
    <row r="45" spans="1:5">
      <c r="A45" s="4" t="s">
        <v>124</v>
      </c>
      <c r="B45" s="6" t="n">
        <v>49448</v>
      </c>
      <c r="C45" s="6" t="n">
        <v>38802</v>
      </c>
      <c r="D45" s="6" t="n">
        <v>394363</v>
      </c>
      <c r="E45" s="6" t="n">
        <v>1191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46"/>
  </cols>
  <sheetData>
    <row r="1" spans="1:2">
      <c r="A1" s="1" t="s">
        <v>356</v>
      </c>
      <c r="B1" s="2" t="s">
        <v>1</v>
      </c>
    </row>
    <row r="2" spans="1:2">
      <c r="B2" s="2" t="s">
        <v>2</v>
      </c>
    </row>
    <row r="3" spans="1:2">
      <c r="A3" s="4" t="s">
        <v>341</v>
      </c>
    </row>
    <row r="4" spans="1:2">
      <c r="A4" s="4" t="s">
        <v>332</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3</v>
      </c>
    </row>
    <row r="2" spans="1:3">
      <c r="A2" s="3" t="s">
        <v>359</v>
      </c>
    </row>
    <row r="3" spans="1:3">
      <c r="A3" s="4" t="s">
        <v>337</v>
      </c>
      <c r="B3" s="6" t="n">
        <v>4516</v>
      </c>
      <c r="C3" s="6" t="n">
        <v>6394</v>
      </c>
    </row>
    <row r="4" spans="1:3">
      <c r="A4" s="4" t="s">
        <v>338</v>
      </c>
      <c r="B4" s="5" t="n">
        <v>60</v>
      </c>
      <c r="C4" s="5" t="n">
        <v>84</v>
      </c>
    </row>
    <row r="5" spans="1:3">
      <c r="A5" s="4" t="s">
        <v>339</v>
      </c>
      <c r="B5" s="4" t="s">
        <v>65</v>
      </c>
      <c r="C5" s="4" t="s">
        <v>65</v>
      </c>
    </row>
    <row r="6" spans="1:3">
      <c r="A6" s="4" t="s">
        <v>340</v>
      </c>
      <c r="B6" s="5" t="n">
        <v>4576</v>
      </c>
      <c r="C6" s="5" t="n">
        <v>6478</v>
      </c>
    </row>
    <row r="7" spans="1:3">
      <c r="A7" s="4" t="s">
        <v>341</v>
      </c>
    </row>
    <row r="8" spans="1:3">
      <c r="A8" s="3" t="s">
        <v>359</v>
      </c>
    </row>
    <row r="9" spans="1:3">
      <c r="A9" s="4" t="s">
        <v>337</v>
      </c>
      <c r="B9" s="5" t="n">
        <v>4516</v>
      </c>
      <c r="C9" s="5" t="n">
        <v>6394</v>
      </c>
    </row>
    <row r="10" spans="1:3">
      <c r="A10" s="4" t="s">
        <v>338</v>
      </c>
      <c r="B10" s="5" t="n">
        <v>60</v>
      </c>
      <c r="C10" s="5" t="n">
        <v>84</v>
      </c>
    </row>
    <row r="11" spans="1:3">
      <c r="A11" s="4" t="s">
        <v>339</v>
      </c>
      <c r="B11" s="4" t="s">
        <v>65</v>
      </c>
      <c r="C11" s="4" t="s">
        <v>65</v>
      </c>
    </row>
    <row r="12" spans="1:3">
      <c r="A12" s="4" t="s">
        <v>340</v>
      </c>
      <c r="B12" s="6" t="n">
        <v>4576</v>
      </c>
      <c r="C12" s="6" t="n">
        <v>64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3</v>
      </c>
    </row>
    <row r="2" spans="1:3">
      <c r="A2" s="3" t="s">
        <v>359</v>
      </c>
    </row>
    <row r="3" spans="1:3">
      <c r="A3" s="4" t="s">
        <v>361</v>
      </c>
      <c r="B3" s="6" t="n">
        <v>4516</v>
      </c>
      <c r="C3" s="6" t="n">
        <v>6394</v>
      </c>
    </row>
    <row r="4" spans="1:3">
      <c r="A4" s="4" t="s">
        <v>340</v>
      </c>
      <c r="B4" s="5" t="n">
        <v>4576</v>
      </c>
      <c r="C4" s="5" t="n">
        <v>6478</v>
      </c>
    </row>
    <row r="5" spans="1:3">
      <c r="A5" s="4" t="s">
        <v>341</v>
      </c>
    </row>
    <row r="6" spans="1:3">
      <c r="A6" s="3" t="s">
        <v>359</v>
      </c>
    </row>
    <row r="7" spans="1:3">
      <c r="A7" s="4" t="s">
        <v>362</v>
      </c>
      <c r="B7" s="4" t="s">
        <v>65</v>
      </c>
    </row>
    <row r="8" spans="1:3">
      <c r="A8" s="4" t="s">
        <v>363</v>
      </c>
      <c r="B8" s="5" t="n">
        <v>3177</v>
      </c>
    </row>
    <row r="9" spans="1:3">
      <c r="A9" s="4" t="s">
        <v>364</v>
      </c>
      <c r="B9" s="5" t="n">
        <v>1339</v>
      </c>
    </row>
    <row r="10" spans="1:3">
      <c r="A10" s="4" t="s">
        <v>361</v>
      </c>
      <c r="B10" s="5" t="n">
        <v>4516</v>
      </c>
      <c r="C10" s="5" t="n">
        <v>6394</v>
      </c>
    </row>
    <row r="11" spans="1:3">
      <c r="A11" s="4" t="s">
        <v>365</v>
      </c>
      <c r="B11" s="4" t="s">
        <v>65</v>
      </c>
    </row>
    <row r="12" spans="1:3">
      <c r="A12" s="4" t="s">
        <v>366</v>
      </c>
      <c r="B12" s="5" t="n">
        <v>3193</v>
      </c>
    </row>
    <row r="13" spans="1:3">
      <c r="A13" s="4" t="s">
        <v>367</v>
      </c>
      <c r="B13" s="5" t="n">
        <v>1383</v>
      </c>
    </row>
    <row r="14" spans="1:3">
      <c r="A14" s="4" t="s">
        <v>340</v>
      </c>
      <c r="B14" s="6" t="n">
        <v>4576</v>
      </c>
      <c r="C14" s="6" t="n">
        <v>64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68</v>
      </c>
      <c r="B1" s="2" t="s">
        <v>2</v>
      </c>
      <c r="C1" s="2" t="s">
        <v>33</v>
      </c>
    </row>
    <row r="2" spans="1:3">
      <c r="A2" s="4" t="s">
        <v>369</v>
      </c>
      <c r="B2" s="5" t="n">
        <v>8</v>
      </c>
      <c r="C2" s="5" t="n">
        <v>25</v>
      </c>
    </row>
    <row r="3" spans="1:3">
      <c r="A3" s="4" t="s">
        <v>370</v>
      </c>
    </row>
    <row r="4" spans="1:3">
      <c r="A4" s="4" t="s">
        <v>371</v>
      </c>
      <c r="B4" s="4" t="s">
        <v>372</v>
      </c>
    </row>
    <row r="5" spans="1:3">
      <c r="A5" s="4" t="s">
        <v>373</v>
      </c>
    </row>
    <row r="6" spans="1:3">
      <c r="A6" s="4" t="s">
        <v>371</v>
      </c>
      <c r="C6" s="4" t="s">
        <v>3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5</v>
      </c>
      <c r="B1" s="2" t="s">
        <v>1</v>
      </c>
      <c r="C1" s="2" t="s">
        <v>152</v>
      </c>
    </row>
    <row r="2" spans="1:3">
      <c r="B2" s="2" t="s">
        <v>2</v>
      </c>
      <c r="C2" s="2" t="s">
        <v>33</v>
      </c>
    </row>
    <row r="3" spans="1:3">
      <c r="A3" s="3" t="s">
        <v>376</v>
      </c>
    </row>
    <row r="4" spans="1:3">
      <c r="A4" s="4" t="s">
        <v>377</v>
      </c>
      <c r="B4" s="6" t="n">
        <v>3509438</v>
      </c>
      <c r="C4" s="6" t="n">
        <v>6982809</v>
      </c>
    </row>
    <row r="5" spans="1:3">
      <c r="A5" s="4" t="s">
        <v>378</v>
      </c>
      <c r="B5" s="5" t="n">
        <v>-21194</v>
      </c>
      <c r="C5" s="5" t="n">
        <v>-45923</v>
      </c>
    </row>
    <row r="6" spans="1:3">
      <c r="A6" s="4" t="s">
        <v>379</v>
      </c>
      <c r="B6" s="5" t="n">
        <v>292421</v>
      </c>
      <c r="C6" s="5" t="n">
        <v>1938627</v>
      </c>
    </row>
    <row r="7" spans="1:3">
      <c r="A7" s="4" t="s">
        <v>380</v>
      </c>
      <c r="B7" s="5" t="n">
        <v>-2170</v>
      </c>
      <c r="C7" s="5" t="n">
        <v>-49591</v>
      </c>
    </row>
    <row r="8" spans="1:3">
      <c r="A8" s="4" t="s">
        <v>381</v>
      </c>
      <c r="B8" s="5" t="n">
        <v>3801859</v>
      </c>
      <c r="C8" s="5" t="n">
        <v>8921436</v>
      </c>
    </row>
    <row r="9" spans="1:3">
      <c r="A9" s="4" t="s">
        <v>382</v>
      </c>
      <c r="B9" s="5" t="n">
        <v>-23364</v>
      </c>
      <c r="C9" s="5" t="n">
        <v>-95514</v>
      </c>
    </row>
    <row r="10" spans="1:3">
      <c r="A10" s="4" t="s">
        <v>341</v>
      </c>
    </row>
    <row r="11" spans="1:3">
      <c r="A11" s="3" t="s">
        <v>376</v>
      </c>
    </row>
    <row r="12" spans="1:3">
      <c r="A12" s="4" t="s">
        <v>377</v>
      </c>
      <c r="B12" s="5" t="n">
        <v>3484451</v>
      </c>
      <c r="C12" s="5" t="n">
        <v>3458555</v>
      </c>
    </row>
    <row r="13" spans="1:3">
      <c r="A13" s="4" t="s">
        <v>378</v>
      </c>
      <c r="B13" s="5" t="n">
        <v>-21181</v>
      </c>
      <c r="C13" s="5" t="n">
        <v>-7806</v>
      </c>
    </row>
    <row r="14" spans="1:3">
      <c r="A14" s="4" t="s">
        <v>379</v>
      </c>
      <c r="B14" s="5" t="n">
        <v>292421</v>
      </c>
      <c r="C14" s="5" t="n">
        <v>341423</v>
      </c>
    </row>
    <row r="15" spans="1:3">
      <c r="A15" s="4" t="s">
        <v>380</v>
      </c>
      <c r="B15" s="5" t="n">
        <v>-2170</v>
      </c>
      <c r="C15" s="5" t="n">
        <v>-10829</v>
      </c>
    </row>
    <row r="16" spans="1:3">
      <c r="A16" s="4" t="s">
        <v>381</v>
      </c>
      <c r="B16" s="5" t="n">
        <v>3776872</v>
      </c>
      <c r="C16" s="5" t="n">
        <v>3799978</v>
      </c>
    </row>
    <row r="17" spans="1:3">
      <c r="A17" s="4" t="s">
        <v>382</v>
      </c>
      <c r="B17" s="5" t="n">
        <v>-23351</v>
      </c>
      <c r="C17" s="5" t="n">
        <v>-18635</v>
      </c>
    </row>
    <row r="18" spans="1:3">
      <c r="A18" s="4" t="s">
        <v>342</v>
      </c>
    </row>
    <row r="19" spans="1:3">
      <c r="A19" s="3" t="s">
        <v>376</v>
      </c>
    </row>
    <row r="20" spans="1:3">
      <c r="A20" s="4" t="s">
        <v>377</v>
      </c>
      <c r="B20" s="5" t="n">
        <v>24987</v>
      </c>
      <c r="C20" s="5" t="n">
        <v>55708</v>
      </c>
    </row>
    <row r="21" spans="1:3">
      <c r="A21" s="4" t="s">
        <v>378</v>
      </c>
      <c r="B21" s="5" t="n">
        <v>-13</v>
      </c>
      <c r="C21" s="5" t="n">
        <v>-34</v>
      </c>
    </row>
    <row r="22" spans="1:3">
      <c r="A22" s="4" t="s">
        <v>379</v>
      </c>
      <c r="B22" s="4" t="s">
        <v>65</v>
      </c>
      <c r="C22" s="5" t="n">
        <v>1397740</v>
      </c>
    </row>
    <row r="23" spans="1:3">
      <c r="A23" s="4" t="s">
        <v>380</v>
      </c>
      <c r="B23" s="4" t="s">
        <v>65</v>
      </c>
      <c r="C23" s="5" t="n">
        <v>-38210</v>
      </c>
    </row>
    <row r="24" spans="1:3">
      <c r="A24" s="4" t="s">
        <v>381</v>
      </c>
      <c r="B24" s="5" t="n">
        <v>24987</v>
      </c>
      <c r="C24" s="5" t="n">
        <v>1453448</v>
      </c>
    </row>
    <row r="25" spans="1:3">
      <c r="A25" s="4" t="s">
        <v>382</v>
      </c>
      <c r="B25" s="6" t="n">
        <v>-13</v>
      </c>
      <c r="C25" s="5" t="n">
        <v>-38244</v>
      </c>
    </row>
    <row r="26" spans="1:3">
      <c r="A26" s="4" t="s">
        <v>343</v>
      </c>
    </row>
    <row r="27" spans="1:3">
      <c r="A27" s="3" t="s">
        <v>376</v>
      </c>
    </row>
    <row r="28" spans="1:3">
      <c r="A28" s="4" t="s">
        <v>377</v>
      </c>
      <c r="C28" s="5" t="n">
        <v>3309271</v>
      </c>
    </row>
    <row r="29" spans="1:3">
      <c r="A29" s="4" t="s">
        <v>378</v>
      </c>
      <c r="C29" s="5" t="n">
        <v>-37959</v>
      </c>
    </row>
    <row r="30" spans="1:3">
      <c r="A30" s="4" t="s">
        <v>379</v>
      </c>
      <c r="C30" s="5" t="n">
        <v>199464</v>
      </c>
    </row>
    <row r="31" spans="1:3">
      <c r="A31" s="4" t="s">
        <v>380</v>
      </c>
      <c r="C31" s="5" t="n">
        <v>-552</v>
      </c>
    </row>
    <row r="32" spans="1:3">
      <c r="A32" s="4" t="s">
        <v>381</v>
      </c>
      <c r="C32" s="5" t="n">
        <v>3508735</v>
      </c>
    </row>
    <row r="33" spans="1:3">
      <c r="A33" s="4" t="s">
        <v>382</v>
      </c>
      <c r="C33" s="5" t="n">
        <v>-38511</v>
      </c>
    </row>
    <row r="34" spans="1:3">
      <c r="A34" s="4" t="s">
        <v>344</v>
      </c>
    </row>
    <row r="35" spans="1:3">
      <c r="A35" s="3" t="s">
        <v>376</v>
      </c>
    </row>
    <row r="36" spans="1:3">
      <c r="A36" s="4" t="s">
        <v>377</v>
      </c>
      <c r="C36" s="5" t="n">
        <v>159275</v>
      </c>
    </row>
    <row r="37" spans="1:3">
      <c r="A37" s="4" t="s">
        <v>378</v>
      </c>
      <c r="C37" s="5" t="n">
        <v>-124</v>
      </c>
    </row>
    <row r="38" spans="1:3">
      <c r="A38" s="4" t="s">
        <v>379</v>
      </c>
      <c r="C38" s="4" t="s">
        <v>65</v>
      </c>
    </row>
    <row r="39" spans="1:3">
      <c r="A39" s="4" t="s">
        <v>380</v>
      </c>
      <c r="C39" s="4" t="s">
        <v>65</v>
      </c>
    </row>
    <row r="40" spans="1:3">
      <c r="A40" s="4" t="s">
        <v>381</v>
      </c>
      <c r="C40" s="5" t="n">
        <v>159275</v>
      </c>
    </row>
    <row r="41" spans="1:3">
      <c r="A41" s="4" t="s">
        <v>382</v>
      </c>
      <c r="C41" s="6" t="n">
        <v>-1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83</v>
      </c>
      <c r="B1" s="2" t="s">
        <v>2</v>
      </c>
      <c r="C1" s="2" t="s">
        <v>33</v>
      </c>
    </row>
    <row r="2" spans="1:3">
      <c r="A2" s="3" t="s">
        <v>222</v>
      </c>
    </row>
    <row r="3" spans="1:3">
      <c r="A3" s="4" t="s">
        <v>384</v>
      </c>
      <c r="B3" s="6" t="n">
        <v>10700000</v>
      </c>
      <c r="C3" s="6" t="n">
        <v>7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385</v>
      </c>
      <c r="B1" s="2" t="s">
        <v>2</v>
      </c>
      <c r="C1" s="2" t="s">
        <v>386</v>
      </c>
      <c r="D1" s="2" t="s">
        <v>33</v>
      </c>
      <c r="E1" s="2" t="s">
        <v>86</v>
      </c>
      <c r="F1" s="2" t="s">
        <v>387</v>
      </c>
      <c r="G1" s="2" t="s">
        <v>318</v>
      </c>
    </row>
    <row r="2" spans="1:7">
      <c r="A2" s="3" t="s">
        <v>388</v>
      </c>
    </row>
    <row r="3" spans="1:7">
      <c r="A3" s="4" t="s">
        <v>389</v>
      </c>
      <c r="B3" s="6" t="n">
        <v>160357150</v>
      </c>
      <c r="D3" s="6" t="n">
        <v>159585657</v>
      </c>
    </row>
    <row r="4" spans="1:7">
      <c r="A4" s="4" t="s">
        <v>390</v>
      </c>
      <c r="B4" s="5" t="n">
        <v>186172</v>
      </c>
      <c r="D4" s="5" t="n">
        <v>268101</v>
      </c>
    </row>
    <row r="5" spans="1:7">
      <c r="A5" s="4" t="s">
        <v>391</v>
      </c>
      <c r="B5" s="5" t="n">
        <v>-175939</v>
      </c>
      <c r="D5" s="5" t="n">
        <v>-199176</v>
      </c>
    </row>
    <row r="6" spans="1:7">
      <c r="A6" s="4" t="s">
        <v>42</v>
      </c>
      <c r="B6" s="5" t="n">
        <v>-1159457</v>
      </c>
      <c r="C6" s="6" t="n">
        <v>-1157109</v>
      </c>
      <c r="D6" s="5" t="n">
        <v>-1124925</v>
      </c>
      <c r="E6" s="6" t="n">
        <v>-1101600</v>
      </c>
      <c r="F6" s="6" t="n">
        <v>-1090016</v>
      </c>
      <c r="G6" s="6" t="n">
        <v>-1041445</v>
      </c>
    </row>
    <row r="7" spans="1:7">
      <c r="A7" s="4" t="s">
        <v>141</v>
      </c>
      <c r="B7" s="5" t="n">
        <v>159207926</v>
      </c>
      <c r="D7" s="5" t="n">
        <v>158529657</v>
      </c>
    </row>
    <row r="8" spans="1:7">
      <c r="A8" s="4" t="s">
        <v>392</v>
      </c>
    </row>
    <row r="9" spans="1:7">
      <c r="A9" s="3" t="s">
        <v>388</v>
      </c>
    </row>
    <row r="10" spans="1:7">
      <c r="A10" s="4" t="s">
        <v>389</v>
      </c>
      <c r="B10" s="5" t="n">
        <v>69415053</v>
      </c>
      <c r="D10" s="5" t="n">
        <v>75520850</v>
      </c>
    </row>
    <row r="11" spans="1:7">
      <c r="A11" s="4" t="s">
        <v>393</v>
      </c>
    </row>
    <row r="12" spans="1:7">
      <c r="A12" s="3" t="s">
        <v>388</v>
      </c>
    </row>
    <row r="13" spans="1:7">
      <c r="A13" s="4" t="s">
        <v>389</v>
      </c>
      <c r="B13" s="5" t="n">
        <v>62486946</v>
      </c>
      <c r="D13" s="5" t="n">
        <v>59494384</v>
      </c>
    </row>
    <row r="14" spans="1:7">
      <c r="A14" s="4" t="s">
        <v>394</v>
      </c>
    </row>
    <row r="15" spans="1:7">
      <c r="A15" s="3" t="s">
        <v>388</v>
      </c>
    </row>
    <row r="16" spans="1:7">
      <c r="A16" s="4" t="s">
        <v>389</v>
      </c>
      <c r="B16" s="5" t="n">
        <v>131901999</v>
      </c>
      <c r="D16" s="5" t="n">
        <v>135015234</v>
      </c>
    </row>
    <row r="17" spans="1:7">
      <c r="A17" s="4" t="s">
        <v>395</v>
      </c>
    </row>
    <row r="18" spans="1:7">
      <c r="A18" s="3" t="s">
        <v>388</v>
      </c>
    </row>
    <row r="19" spans="1:7">
      <c r="A19" s="4" t="s">
        <v>389</v>
      </c>
      <c r="B19" s="5" t="n">
        <v>22628993</v>
      </c>
      <c r="D19" s="5" t="n">
        <v>19166207</v>
      </c>
    </row>
    <row r="20" spans="1:7">
      <c r="A20" s="4" t="s">
        <v>42</v>
      </c>
      <c r="B20" s="5" t="n">
        <v>-221689</v>
      </c>
      <c r="C20" s="6" t="n">
        <v>-276496</v>
      </c>
      <c r="D20" s="5" t="n">
        <v>-263721</v>
      </c>
      <c r="E20" s="6" t="n">
        <v>-230597</v>
      </c>
      <c r="F20" s="6" t="n">
        <v>-134880</v>
      </c>
      <c r="G20" s="6" t="n">
        <v>-80854</v>
      </c>
    </row>
    <row r="21" spans="1:7">
      <c r="A21" s="4" t="s">
        <v>396</v>
      </c>
    </row>
    <row r="22" spans="1:7">
      <c r="A22" s="3" t="s">
        <v>388</v>
      </c>
    </row>
    <row r="23" spans="1:7">
      <c r="A23" s="4" t="s">
        <v>389</v>
      </c>
      <c r="B23" s="6" t="n">
        <v>5826158</v>
      </c>
      <c r="D23" s="6" t="n">
        <v>54042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28"/>
    <col customWidth="1" max="3" min="3" width="28"/>
    <col customWidth="1" max="4" min="4" width="21"/>
  </cols>
  <sheetData>
    <row r="1" spans="1:4">
      <c r="A1" s="1" t="s">
        <v>397</v>
      </c>
      <c r="B1" s="2" t="s">
        <v>1</v>
      </c>
    </row>
    <row r="2" spans="1:4">
      <c r="B2" s="2" t="s">
        <v>398</v>
      </c>
      <c r="C2" s="2" t="s">
        <v>399</v>
      </c>
      <c r="D2" s="2" t="s">
        <v>400</v>
      </c>
    </row>
    <row r="3" spans="1:4">
      <c r="A3" s="3" t="s">
        <v>401</v>
      </c>
    </row>
    <row r="4" spans="1:4">
      <c r="A4" s="4" t="s">
        <v>402</v>
      </c>
      <c r="B4" s="4" t="s">
        <v>65</v>
      </c>
      <c r="C4" s="4" t="s">
        <v>65</v>
      </c>
    </row>
    <row r="5" spans="1:4">
      <c r="A5" s="4" t="s">
        <v>403</v>
      </c>
      <c r="B5" s="6" t="n">
        <v>43180</v>
      </c>
      <c r="D5" s="6" t="n">
        <v>1980</v>
      </c>
    </row>
    <row r="6" spans="1:4">
      <c r="A6" s="4" t="s">
        <v>404</v>
      </c>
    </row>
    <row r="7" spans="1:4">
      <c r="A7" s="3" t="s">
        <v>401</v>
      </c>
    </row>
    <row r="8" spans="1:4">
      <c r="A8" s="4" t="s">
        <v>405</v>
      </c>
      <c r="B8" s="6" t="n">
        <v>920943</v>
      </c>
      <c r="C8" s="6" t="n">
        <v>14605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85</v>
      </c>
      <c r="D1" s="2" t="s">
        <v>1</v>
      </c>
    </row>
    <row r="2" spans="1:5">
      <c r="B2" s="2" t="s">
        <v>2</v>
      </c>
      <c r="C2" s="2" t="s">
        <v>86</v>
      </c>
      <c r="D2" s="2" t="s">
        <v>2</v>
      </c>
      <c r="E2" s="2" t="s">
        <v>86</v>
      </c>
    </row>
    <row r="3" spans="1:5">
      <c r="A3" s="3" t="s">
        <v>407</v>
      </c>
    </row>
    <row r="4" spans="1:5">
      <c r="A4" s="4" t="s">
        <v>408</v>
      </c>
      <c r="B4" s="6" t="n">
        <v>1157109</v>
      </c>
      <c r="C4" s="6" t="n">
        <v>1090016</v>
      </c>
      <c r="D4" s="6" t="n">
        <v>1124925</v>
      </c>
      <c r="E4" s="6" t="n">
        <v>1041445</v>
      </c>
    </row>
    <row r="5" spans="1:5">
      <c r="A5" s="4" t="s">
        <v>409</v>
      </c>
      <c r="B5" s="5" t="n">
        <v>-50652</v>
      </c>
      <c r="C5" s="5" t="n">
        <v>-38416</v>
      </c>
      <c r="D5" s="5" t="n">
        <v>-115041</v>
      </c>
      <c r="E5" s="5" t="n">
        <v>-54845</v>
      </c>
    </row>
    <row r="6" spans="1:5">
      <c r="A6" s="4" t="s">
        <v>410</v>
      </c>
      <c r="B6" s="4" t="s">
        <v>65</v>
      </c>
      <c r="C6" s="4" t="s">
        <v>65</v>
      </c>
      <c r="D6" s="5" t="n">
        <v>1073</v>
      </c>
      <c r="E6" s="4" t="s">
        <v>65</v>
      </c>
    </row>
    <row r="7" spans="1:5">
      <c r="A7" s="4" t="s">
        <v>411</v>
      </c>
      <c r="B7" s="5" t="n">
        <v>53000</v>
      </c>
      <c r="C7" s="5" t="n">
        <v>50000</v>
      </c>
      <c r="D7" s="5" t="n">
        <v>148500</v>
      </c>
      <c r="E7" s="5" t="n">
        <v>115000</v>
      </c>
    </row>
    <row r="8" spans="1:5">
      <c r="A8" s="4" t="s">
        <v>412</v>
      </c>
      <c r="B8" s="5" t="n">
        <v>1159457</v>
      </c>
      <c r="C8" s="5" t="n">
        <v>1101600</v>
      </c>
      <c r="D8" s="5" t="n">
        <v>1159457</v>
      </c>
      <c r="E8" s="5" t="n">
        <v>1101600</v>
      </c>
    </row>
    <row r="9" spans="1:5">
      <c r="A9" s="4" t="s">
        <v>413</v>
      </c>
    </row>
    <row r="10" spans="1:5">
      <c r="A10" s="3" t="s">
        <v>407</v>
      </c>
    </row>
    <row r="11" spans="1:5">
      <c r="A11" s="4" t="s">
        <v>408</v>
      </c>
      <c r="B11" s="5" t="n">
        <v>446697</v>
      </c>
      <c r="C11" s="5" t="n">
        <v>471438</v>
      </c>
      <c r="D11" s="5" t="n">
        <v>422539</v>
      </c>
      <c r="E11" s="5" t="n">
        <v>513846</v>
      </c>
    </row>
    <row r="12" spans="1:5">
      <c r="A12" s="4" t="s">
        <v>409</v>
      </c>
      <c r="B12" s="4" t="s">
        <v>65</v>
      </c>
      <c r="C12" s="4" t="s">
        <v>65</v>
      </c>
      <c r="D12" s="5" t="n">
        <v>-28268</v>
      </c>
      <c r="E12" s="5" t="n">
        <v>-16429</v>
      </c>
    </row>
    <row r="13" spans="1:5">
      <c r="A13" s="4" t="s">
        <v>410</v>
      </c>
      <c r="B13" s="4" t="s">
        <v>65</v>
      </c>
      <c r="C13" s="4" t="s">
        <v>65</v>
      </c>
      <c r="D13" s="4" t="s">
        <v>65</v>
      </c>
      <c r="E13" s="4" t="s">
        <v>65</v>
      </c>
    </row>
    <row r="14" spans="1:5">
      <c r="A14" s="4" t="s">
        <v>411</v>
      </c>
      <c r="B14" s="5" t="n">
        <v>-28069</v>
      </c>
      <c r="C14" s="5" t="n">
        <v>-33194</v>
      </c>
      <c r="D14" s="5" t="n">
        <v>24357</v>
      </c>
      <c r="E14" s="5" t="n">
        <v>-59173</v>
      </c>
    </row>
    <row r="15" spans="1:5">
      <c r="A15" s="4" t="s">
        <v>412</v>
      </c>
      <c r="B15" s="5" t="n">
        <v>418628</v>
      </c>
      <c r="C15" s="5" t="n">
        <v>438244</v>
      </c>
      <c r="D15" s="5" t="n">
        <v>418628</v>
      </c>
      <c r="E15" s="5" t="n">
        <v>438244</v>
      </c>
    </row>
    <row r="16" spans="1:5">
      <c r="A16" s="4" t="s">
        <v>414</v>
      </c>
    </row>
    <row r="17" spans="1:5">
      <c r="A17" s="3" t="s">
        <v>407</v>
      </c>
    </row>
    <row r="18" spans="1:5">
      <c r="A18" s="4" t="s">
        <v>408</v>
      </c>
      <c r="B18" s="5" t="n">
        <v>386720</v>
      </c>
      <c r="C18" s="5" t="n">
        <v>437619</v>
      </c>
      <c r="D18" s="5" t="n">
        <v>393900</v>
      </c>
      <c r="E18" s="5" t="n">
        <v>383535</v>
      </c>
    </row>
    <row r="19" spans="1:5">
      <c r="A19" s="4" t="s">
        <v>409</v>
      </c>
      <c r="B19" s="4" t="s">
        <v>65</v>
      </c>
      <c r="C19" s="4" t="s">
        <v>65</v>
      </c>
      <c r="D19" s="5" t="n">
        <v>-22932</v>
      </c>
      <c r="E19" s="4" t="s">
        <v>65</v>
      </c>
    </row>
    <row r="20" spans="1:5">
      <c r="A20" s="4" t="s">
        <v>410</v>
      </c>
      <c r="B20" s="4" t="s">
        <v>65</v>
      </c>
      <c r="C20" s="4" t="s">
        <v>65</v>
      </c>
      <c r="D20" s="4" t="s">
        <v>65</v>
      </c>
      <c r="E20" s="4" t="s">
        <v>65</v>
      </c>
    </row>
    <row r="21" spans="1:5">
      <c r="A21" s="4" t="s">
        <v>411</v>
      </c>
      <c r="B21" s="5" t="n">
        <v>106147</v>
      </c>
      <c r="C21" s="5" t="n">
        <v>-46940</v>
      </c>
      <c r="D21" s="5" t="n">
        <v>121899</v>
      </c>
      <c r="E21" s="5" t="n">
        <v>7144</v>
      </c>
    </row>
    <row r="22" spans="1:5">
      <c r="A22" s="4" t="s">
        <v>412</v>
      </c>
      <c r="B22" s="5" t="n">
        <v>492867</v>
      </c>
      <c r="C22" s="5" t="n">
        <v>390679</v>
      </c>
      <c r="D22" s="5" t="n">
        <v>492867</v>
      </c>
      <c r="E22" s="5" t="n">
        <v>390679</v>
      </c>
    </row>
    <row r="23" spans="1:5">
      <c r="A23" s="4" t="s">
        <v>395</v>
      </c>
    </row>
    <row r="24" spans="1:5">
      <c r="A24" s="3" t="s">
        <v>407</v>
      </c>
    </row>
    <row r="25" spans="1:5">
      <c r="A25" s="4" t="s">
        <v>408</v>
      </c>
      <c r="B25" s="5" t="n">
        <v>276496</v>
      </c>
      <c r="C25" s="5" t="n">
        <v>134880</v>
      </c>
      <c r="D25" s="5" t="n">
        <v>263721</v>
      </c>
      <c r="E25" s="5" t="n">
        <v>80854</v>
      </c>
    </row>
    <row r="26" spans="1:5">
      <c r="A26" s="4" t="s">
        <v>409</v>
      </c>
      <c r="B26" s="5" t="n">
        <v>-50652</v>
      </c>
      <c r="C26" s="5" t="n">
        <v>-9270</v>
      </c>
      <c r="D26" s="5" t="n">
        <v>-50652</v>
      </c>
      <c r="E26" s="5" t="n">
        <v>-9270</v>
      </c>
    </row>
    <row r="27" spans="1:5">
      <c r="A27" s="4" t="s">
        <v>410</v>
      </c>
      <c r="B27" s="4" t="s">
        <v>65</v>
      </c>
      <c r="C27" s="4" t="s">
        <v>65</v>
      </c>
      <c r="D27" s="5" t="n">
        <v>1073</v>
      </c>
      <c r="E27" s="4" t="s">
        <v>65</v>
      </c>
    </row>
    <row r="28" spans="1:5">
      <c r="A28" s="4" t="s">
        <v>411</v>
      </c>
      <c r="B28" s="5" t="n">
        <v>-4155</v>
      </c>
      <c r="C28" s="5" t="n">
        <v>104987</v>
      </c>
      <c r="D28" s="5" t="n">
        <v>7547</v>
      </c>
      <c r="E28" s="5" t="n">
        <v>159013</v>
      </c>
    </row>
    <row r="29" spans="1:5">
      <c r="A29" s="4" t="s">
        <v>412</v>
      </c>
      <c r="B29" s="5" t="n">
        <v>221689</v>
      </c>
      <c r="C29" s="5" t="n">
        <v>230597</v>
      </c>
      <c r="D29" s="5" t="n">
        <v>221689</v>
      </c>
      <c r="E29" s="5" t="n">
        <v>230597</v>
      </c>
    </row>
    <row r="30" spans="1:5">
      <c r="A30" s="4" t="s">
        <v>415</v>
      </c>
    </row>
    <row r="31" spans="1:5">
      <c r="A31" s="3" t="s">
        <v>407</v>
      </c>
    </row>
    <row r="32" spans="1:5">
      <c r="A32" s="4" t="s">
        <v>408</v>
      </c>
      <c r="B32" s="5" t="n">
        <v>47196</v>
      </c>
      <c r="C32" s="5" t="n">
        <v>46079</v>
      </c>
      <c r="D32" s="5" t="n">
        <v>44765</v>
      </c>
      <c r="E32" s="5" t="n">
        <v>63210</v>
      </c>
    </row>
    <row r="33" spans="1:5">
      <c r="A33" s="4" t="s">
        <v>409</v>
      </c>
      <c r="B33" s="4" t="s">
        <v>65</v>
      </c>
      <c r="C33" s="5" t="n">
        <v>-29146</v>
      </c>
      <c r="D33" s="5" t="n">
        <v>-13189</v>
      </c>
      <c r="E33" s="5" t="n">
        <v>-29146</v>
      </c>
    </row>
    <row r="34" spans="1:5">
      <c r="A34" s="4" t="s">
        <v>410</v>
      </c>
      <c r="B34" s="4" t="s">
        <v>65</v>
      </c>
      <c r="C34" s="4" t="s">
        <v>65</v>
      </c>
      <c r="D34" s="4" t="s">
        <v>65</v>
      </c>
      <c r="E34" s="4" t="s">
        <v>65</v>
      </c>
    </row>
    <row r="35" spans="1:5">
      <c r="A35" s="4" t="s">
        <v>411</v>
      </c>
      <c r="B35" s="5" t="n">
        <v>-20923</v>
      </c>
      <c r="C35" s="5" t="n">
        <v>25147</v>
      </c>
      <c r="D35" s="5" t="n">
        <v>-5303</v>
      </c>
      <c r="E35" s="5" t="n">
        <v>8016</v>
      </c>
    </row>
    <row r="36" spans="1:5">
      <c r="A36" s="4" t="s">
        <v>412</v>
      </c>
      <c r="B36" s="6" t="n">
        <v>26273</v>
      </c>
      <c r="C36" s="6" t="n">
        <v>42080</v>
      </c>
      <c r="D36" s="6" t="n">
        <v>26273</v>
      </c>
      <c r="E36" s="6" t="n">
        <v>4208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6</v>
      </c>
      <c r="B1" s="2" t="s">
        <v>2</v>
      </c>
      <c r="C1" s="2" t="s">
        <v>386</v>
      </c>
      <c r="D1" s="2" t="s">
        <v>33</v>
      </c>
      <c r="E1" s="2" t="s">
        <v>86</v>
      </c>
      <c r="F1" s="2" t="s">
        <v>387</v>
      </c>
      <c r="G1" s="2" t="s">
        <v>318</v>
      </c>
    </row>
    <row r="2" spans="1:7">
      <c r="A2" s="3" t="s">
        <v>401</v>
      </c>
    </row>
    <row r="3" spans="1:7">
      <c r="A3" s="4" t="s">
        <v>42</v>
      </c>
      <c r="B3" s="6" t="n">
        <v>1159457</v>
      </c>
      <c r="C3" s="6" t="n">
        <v>1157109</v>
      </c>
      <c r="D3" s="6" t="n">
        <v>1124925</v>
      </c>
      <c r="E3" s="6" t="n">
        <v>1101600</v>
      </c>
      <c r="F3" s="6" t="n">
        <v>1090016</v>
      </c>
      <c r="G3" s="6" t="n">
        <v>1041445</v>
      </c>
    </row>
    <row r="4" spans="1:7">
      <c r="A4" s="4" t="s">
        <v>41</v>
      </c>
      <c r="B4" s="5" t="n">
        <v>160357150</v>
      </c>
      <c r="D4" s="5" t="n">
        <v>159585657</v>
      </c>
    </row>
    <row r="5" spans="1:7">
      <c r="A5" s="4" t="s">
        <v>417</v>
      </c>
    </row>
    <row r="6" spans="1:7">
      <c r="A6" s="3" t="s">
        <v>401</v>
      </c>
    </row>
    <row r="7" spans="1:7">
      <c r="A7" s="4" t="s">
        <v>42</v>
      </c>
      <c r="B7" s="5" t="n">
        <v>43180</v>
      </c>
      <c r="D7" s="5" t="n">
        <v>28136</v>
      </c>
    </row>
    <row r="8" spans="1:7">
      <c r="A8" s="4" t="s">
        <v>41</v>
      </c>
      <c r="B8" s="5" t="n">
        <v>7596291</v>
      </c>
      <c r="D8" s="5" t="n">
        <v>4411910</v>
      </c>
    </row>
    <row r="9" spans="1:7">
      <c r="A9" s="4" t="s">
        <v>418</v>
      </c>
    </row>
    <row r="10" spans="1:7">
      <c r="A10" s="3" t="s">
        <v>401</v>
      </c>
    </row>
    <row r="11" spans="1:7">
      <c r="A11" s="4" t="s">
        <v>42</v>
      </c>
      <c r="B11" s="5" t="n">
        <v>1116277</v>
      </c>
      <c r="D11" s="5" t="n">
        <v>1096789</v>
      </c>
    </row>
    <row r="12" spans="1:7">
      <c r="A12" s="4" t="s">
        <v>41</v>
      </c>
      <c r="B12" s="5" t="n">
        <v>152760859</v>
      </c>
      <c r="D12" s="5" t="n">
        <v>155173747</v>
      </c>
    </row>
    <row r="13" spans="1:7">
      <c r="A13" s="4" t="s">
        <v>413</v>
      </c>
    </row>
    <row r="14" spans="1:7">
      <c r="A14" s="3" t="s">
        <v>401</v>
      </c>
    </row>
    <row r="15" spans="1:7">
      <c r="A15" s="4" t="s">
        <v>42</v>
      </c>
      <c r="B15" s="5" t="n">
        <v>418628</v>
      </c>
      <c r="C15" s="5" t="n">
        <v>446697</v>
      </c>
      <c r="D15" s="5" t="n">
        <v>422539</v>
      </c>
      <c r="E15" s="5" t="n">
        <v>438244</v>
      </c>
      <c r="F15" s="5" t="n">
        <v>471438</v>
      </c>
      <c r="G15" s="5" t="n">
        <v>513846</v>
      </c>
    </row>
    <row r="16" spans="1:7">
      <c r="A16" s="4" t="s">
        <v>41</v>
      </c>
      <c r="B16" s="5" t="n">
        <v>69415053</v>
      </c>
      <c r="D16" s="5" t="n">
        <v>75520850</v>
      </c>
    </row>
    <row r="17" spans="1:7">
      <c r="A17" s="4" t="s">
        <v>419</v>
      </c>
    </row>
    <row r="18" spans="1:7">
      <c r="A18" s="3" t="s">
        <v>401</v>
      </c>
    </row>
    <row r="19" spans="1:7">
      <c r="A19" s="4" t="s">
        <v>42</v>
      </c>
      <c r="B19" s="5" t="n">
        <v>43180</v>
      </c>
      <c r="D19" s="5" t="n">
        <v>28136</v>
      </c>
    </row>
    <row r="20" spans="1:7">
      <c r="A20" s="4" t="s">
        <v>41</v>
      </c>
      <c r="B20" s="5" t="n">
        <v>3862536</v>
      </c>
      <c r="D20" s="5" t="n">
        <v>2486210</v>
      </c>
    </row>
    <row r="21" spans="1:7">
      <c r="A21" s="4" t="s">
        <v>420</v>
      </c>
    </row>
    <row r="22" spans="1:7">
      <c r="A22" s="3" t="s">
        <v>401</v>
      </c>
    </row>
    <row r="23" spans="1:7">
      <c r="A23" s="4" t="s">
        <v>42</v>
      </c>
      <c r="B23" s="5" t="n">
        <v>375448</v>
      </c>
      <c r="D23" s="5" t="n">
        <v>394403</v>
      </c>
    </row>
    <row r="24" spans="1:7">
      <c r="A24" s="4" t="s">
        <v>41</v>
      </c>
      <c r="B24" s="5" t="n">
        <v>65552517</v>
      </c>
      <c r="D24" s="5" t="n">
        <v>73034640</v>
      </c>
    </row>
    <row r="25" spans="1:7">
      <c r="A25" s="4" t="s">
        <v>414</v>
      </c>
    </row>
    <row r="26" spans="1:7">
      <c r="A26" s="3" t="s">
        <v>401</v>
      </c>
    </row>
    <row r="27" spans="1:7">
      <c r="A27" s="4" t="s">
        <v>42</v>
      </c>
      <c r="B27" s="5" t="n">
        <v>492867</v>
      </c>
      <c r="C27" s="5" t="n">
        <v>386720</v>
      </c>
      <c r="D27" s="5" t="n">
        <v>393900</v>
      </c>
      <c r="E27" s="5" t="n">
        <v>390679</v>
      </c>
      <c r="F27" s="5" t="n">
        <v>437619</v>
      </c>
      <c r="G27" s="5" t="n">
        <v>383535</v>
      </c>
    </row>
    <row r="28" spans="1:7">
      <c r="A28" s="4" t="s">
        <v>41</v>
      </c>
      <c r="B28" s="5" t="n">
        <v>62486946</v>
      </c>
      <c r="D28" s="5" t="n">
        <v>59494384</v>
      </c>
    </row>
    <row r="29" spans="1:7">
      <c r="A29" s="4" t="s">
        <v>421</v>
      </c>
    </row>
    <row r="30" spans="1:7">
      <c r="A30" s="3" t="s">
        <v>401</v>
      </c>
    </row>
    <row r="31" spans="1:7">
      <c r="A31" s="4" t="s">
        <v>42</v>
      </c>
      <c r="B31" s="4" t="s">
        <v>65</v>
      </c>
      <c r="D31" s="4" t="s">
        <v>65</v>
      </c>
    </row>
    <row r="32" spans="1:7">
      <c r="A32" s="4" t="s">
        <v>41</v>
      </c>
      <c r="B32" s="5" t="n">
        <v>2322992</v>
      </c>
      <c r="D32" s="5" t="n">
        <v>1768845</v>
      </c>
    </row>
    <row r="33" spans="1:7">
      <c r="A33" s="4" t="s">
        <v>422</v>
      </c>
    </row>
    <row r="34" spans="1:7">
      <c r="A34" s="3" t="s">
        <v>401</v>
      </c>
    </row>
    <row r="35" spans="1:7">
      <c r="A35" s="4" t="s">
        <v>42</v>
      </c>
      <c r="B35" s="5" t="n">
        <v>492867</v>
      </c>
      <c r="D35" s="5" t="n">
        <v>393900</v>
      </c>
    </row>
    <row r="36" spans="1:7">
      <c r="A36" s="4" t="s">
        <v>41</v>
      </c>
      <c r="B36" s="5" t="n">
        <v>60163954</v>
      </c>
      <c r="D36" s="5" t="n">
        <v>57725539</v>
      </c>
    </row>
    <row r="37" spans="1:7">
      <c r="A37" s="4" t="s">
        <v>395</v>
      </c>
    </row>
    <row r="38" spans="1:7">
      <c r="A38" s="3" t="s">
        <v>401</v>
      </c>
    </row>
    <row r="39" spans="1:7">
      <c r="A39" s="4" t="s">
        <v>42</v>
      </c>
      <c r="B39" s="5" t="n">
        <v>221689</v>
      </c>
      <c r="C39" s="5" t="n">
        <v>276496</v>
      </c>
      <c r="D39" s="5" t="n">
        <v>263721</v>
      </c>
      <c r="E39" s="5" t="n">
        <v>230597</v>
      </c>
      <c r="F39" s="5" t="n">
        <v>134880</v>
      </c>
      <c r="G39" s="5" t="n">
        <v>80854</v>
      </c>
    </row>
    <row r="40" spans="1:7">
      <c r="A40" s="4" t="s">
        <v>41</v>
      </c>
      <c r="B40" s="5" t="n">
        <v>22628993</v>
      </c>
      <c r="D40" s="5" t="n">
        <v>19166207</v>
      </c>
    </row>
    <row r="41" spans="1:7">
      <c r="A41" s="4" t="s">
        <v>423</v>
      </c>
    </row>
    <row r="42" spans="1:7">
      <c r="A42" s="3" t="s">
        <v>401</v>
      </c>
    </row>
    <row r="43" spans="1:7">
      <c r="A43" s="4" t="s">
        <v>42</v>
      </c>
      <c r="B43" s="4" t="s">
        <v>65</v>
      </c>
      <c r="D43" s="4" t="s">
        <v>65</v>
      </c>
    </row>
    <row r="44" spans="1:7">
      <c r="A44" s="4" t="s">
        <v>41</v>
      </c>
      <c r="B44" s="5" t="n">
        <v>1404568</v>
      </c>
      <c r="D44" s="5" t="n">
        <v>155660</v>
      </c>
    </row>
    <row r="45" spans="1:7">
      <c r="A45" s="4" t="s">
        <v>424</v>
      </c>
    </row>
    <row r="46" spans="1:7">
      <c r="A46" s="3" t="s">
        <v>401</v>
      </c>
    </row>
    <row r="47" spans="1:7">
      <c r="A47" s="4" t="s">
        <v>42</v>
      </c>
      <c r="B47" s="5" t="n">
        <v>221689</v>
      </c>
      <c r="D47" s="5" t="n">
        <v>263721</v>
      </c>
    </row>
    <row r="48" spans="1:7">
      <c r="A48" s="4" t="s">
        <v>41</v>
      </c>
      <c r="B48" s="5" t="n">
        <v>21224425</v>
      </c>
      <c r="D48" s="5" t="n">
        <v>19010547</v>
      </c>
    </row>
    <row r="49" spans="1:7">
      <c r="A49" s="4" t="s">
        <v>415</v>
      </c>
    </row>
    <row r="50" spans="1:7">
      <c r="A50" s="3" t="s">
        <v>401</v>
      </c>
    </row>
    <row r="51" spans="1:7">
      <c r="A51" s="4" t="s">
        <v>42</v>
      </c>
      <c r="B51" s="5" t="n">
        <v>26273</v>
      </c>
      <c r="C51" s="6" t="n">
        <v>47196</v>
      </c>
      <c r="D51" s="5" t="n">
        <v>44765</v>
      </c>
      <c r="E51" s="6" t="n">
        <v>42080</v>
      </c>
      <c r="F51" s="6" t="n">
        <v>46079</v>
      </c>
      <c r="G51" s="6" t="n">
        <v>63210</v>
      </c>
    </row>
    <row r="52" spans="1:7">
      <c r="A52" s="4" t="s">
        <v>41</v>
      </c>
      <c r="B52" s="5" t="n">
        <v>5826158</v>
      </c>
      <c r="D52" s="5" t="n">
        <v>5404216</v>
      </c>
    </row>
    <row r="53" spans="1:7">
      <c r="A53" s="4" t="s">
        <v>425</v>
      </c>
    </row>
    <row r="54" spans="1:7">
      <c r="A54" s="3" t="s">
        <v>401</v>
      </c>
    </row>
    <row r="55" spans="1:7">
      <c r="A55" s="4" t="s">
        <v>42</v>
      </c>
      <c r="B55" s="4" t="s">
        <v>65</v>
      </c>
      <c r="D55" s="4" t="s">
        <v>65</v>
      </c>
    </row>
    <row r="56" spans="1:7">
      <c r="A56" s="4" t="s">
        <v>41</v>
      </c>
      <c r="B56" s="5" t="n">
        <v>6195</v>
      </c>
      <c r="D56" s="5" t="n">
        <v>1195</v>
      </c>
    </row>
    <row r="57" spans="1:7">
      <c r="A57" s="4" t="s">
        <v>426</v>
      </c>
    </row>
    <row r="58" spans="1:7">
      <c r="A58" s="3" t="s">
        <v>401</v>
      </c>
    </row>
    <row r="59" spans="1:7">
      <c r="A59" s="4" t="s">
        <v>42</v>
      </c>
      <c r="B59" s="5" t="n">
        <v>26273</v>
      </c>
      <c r="D59" s="5" t="n">
        <v>44765</v>
      </c>
    </row>
    <row r="60" spans="1:7">
      <c r="A60" s="4" t="s">
        <v>41</v>
      </c>
      <c r="B60" s="6" t="n">
        <v>5819963</v>
      </c>
      <c r="D60" s="6" t="n">
        <v>54030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85</v>
      </c>
      <c r="D1" s="2" t="s">
        <v>1</v>
      </c>
    </row>
    <row r="2" spans="1:5">
      <c r="B2" s="2" t="s">
        <v>2</v>
      </c>
      <c r="C2" s="2" t="s">
        <v>86</v>
      </c>
      <c r="D2" s="2" t="s">
        <v>2</v>
      </c>
      <c r="E2" s="2" t="s">
        <v>86</v>
      </c>
    </row>
    <row r="3" spans="1:5">
      <c r="A3" s="3" t="s">
        <v>126</v>
      </c>
    </row>
    <row r="4" spans="1:5">
      <c r="A4" s="4" t="s">
        <v>127</v>
      </c>
      <c r="B4" s="6" t="n">
        <v>89553</v>
      </c>
      <c r="C4" s="6" t="n">
        <v>94834</v>
      </c>
      <c r="D4" s="6" t="n">
        <v>306836</v>
      </c>
      <c r="E4" s="6" t="n">
        <v>198389</v>
      </c>
    </row>
    <row r="5" spans="1:5">
      <c r="A5" s="3" t="s">
        <v>128</v>
      </c>
    </row>
    <row r="6" spans="1:5">
      <c r="A6" s="4" t="s">
        <v>129</v>
      </c>
      <c r="B6" s="5" t="n">
        <v>-50766</v>
      </c>
      <c r="C6" s="5" t="n">
        <v>-30195</v>
      </c>
      <c r="D6" s="5" t="n">
        <v>161387</v>
      </c>
      <c r="E6" s="5" t="n">
        <v>-60008</v>
      </c>
    </row>
    <row r="7" spans="1:5">
      <c r="A7" s="4" t="s">
        <v>130</v>
      </c>
      <c r="B7" s="5" t="n">
        <v>10661</v>
      </c>
      <c r="C7" s="5" t="n">
        <v>-25837</v>
      </c>
      <c r="D7" s="5" t="n">
        <v>-33891</v>
      </c>
      <c r="E7" s="5" t="n">
        <v>-19259</v>
      </c>
    </row>
    <row r="8" spans="1:5">
      <c r="A8" s="4" t="s">
        <v>131</v>
      </c>
      <c r="B8" s="4" t="s">
        <v>65</v>
      </c>
      <c r="C8" s="4" t="s">
        <v>65</v>
      </c>
      <c r="D8" s="5" t="n">
        <v>-50593</v>
      </c>
      <c r="E8" s="4" t="s">
        <v>65</v>
      </c>
    </row>
    <row r="9" spans="1:5">
      <c r="A9" s="4" t="s">
        <v>132</v>
      </c>
      <c r="B9" s="4" t="s">
        <v>65</v>
      </c>
      <c r="C9" s="4" t="s">
        <v>65</v>
      </c>
      <c r="D9" s="5" t="n">
        <v>10624</v>
      </c>
      <c r="E9" s="4" t="s">
        <v>65</v>
      </c>
    </row>
    <row r="10" spans="1:5">
      <c r="A10" s="4" t="s">
        <v>133</v>
      </c>
      <c r="B10" s="5" t="n">
        <v>-40105</v>
      </c>
      <c r="C10" s="5" t="n">
        <v>-56032</v>
      </c>
      <c r="D10" s="5" t="n">
        <v>87527</v>
      </c>
      <c r="E10" s="5" t="n">
        <v>-79267</v>
      </c>
    </row>
    <row r="11" spans="1:5">
      <c r="A11" s="4" t="s">
        <v>134</v>
      </c>
      <c r="B11" s="6" t="n">
        <v>49448</v>
      </c>
      <c r="C11" s="6" t="n">
        <v>38802</v>
      </c>
      <c r="D11" s="6" t="n">
        <v>394363</v>
      </c>
      <c r="E11" s="6" t="n">
        <v>1191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3</v>
      </c>
    </row>
    <row r="2" spans="1:3">
      <c r="A2" s="3" t="s">
        <v>401</v>
      </c>
    </row>
    <row r="3" spans="1:3">
      <c r="A3" s="4" t="s">
        <v>428</v>
      </c>
      <c r="B3" s="6" t="n">
        <v>7596291</v>
      </c>
      <c r="C3" s="6" t="n">
        <v>4411910</v>
      </c>
    </row>
    <row r="4" spans="1:3">
      <c r="A4" s="4" t="s">
        <v>429</v>
      </c>
      <c r="B4" s="5" t="n">
        <v>7684021</v>
      </c>
      <c r="C4" s="5" t="n">
        <v>4411910</v>
      </c>
    </row>
    <row r="5" spans="1:3">
      <c r="A5" s="4" t="s">
        <v>430</v>
      </c>
      <c r="B5" s="5" t="n">
        <v>43180</v>
      </c>
      <c r="C5" s="5" t="n">
        <v>28136</v>
      </c>
    </row>
    <row r="6" spans="1:3">
      <c r="A6" s="4" t="s">
        <v>392</v>
      </c>
    </row>
    <row r="7" spans="1:3">
      <c r="A7" s="3" t="s">
        <v>401</v>
      </c>
    </row>
    <row r="8" spans="1:3">
      <c r="A8" s="4" t="s">
        <v>431</v>
      </c>
      <c r="B8" s="5" t="n">
        <v>3701676</v>
      </c>
      <c r="C8" s="5" t="n">
        <v>2211525</v>
      </c>
    </row>
    <row r="9" spans="1:3">
      <c r="A9" s="4" t="s">
        <v>432</v>
      </c>
      <c r="B9" s="5" t="n">
        <v>3725924</v>
      </c>
      <c r="C9" s="5" t="n">
        <v>2211525</v>
      </c>
    </row>
    <row r="10" spans="1:3">
      <c r="A10" s="4" t="s">
        <v>433</v>
      </c>
      <c r="B10" s="5" t="n">
        <v>160860</v>
      </c>
      <c r="C10" s="5" t="n">
        <v>274685</v>
      </c>
    </row>
    <row r="11" spans="1:3">
      <c r="A11" s="4" t="s">
        <v>434</v>
      </c>
      <c r="B11" s="5" t="n">
        <v>160923</v>
      </c>
      <c r="C11" s="5" t="n">
        <v>274685</v>
      </c>
    </row>
    <row r="12" spans="1:3">
      <c r="A12" s="4" t="s">
        <v>435</v>
      </c>
      <c r="B12" s="5" t="n">
        <v>43180</v>
      </c>
      <c r="C12" s="5" t="n">
        <v>28136</v>
      </c>
    </row>
    <row r="13" spans="1:3">
      <c r="A13" s="4" t="s">
        <v>428</v>
      </c>
      <c r="B13" s="5" t="n">
        <v>3862536</v>
      </c>
      <c r="C13" s="5" t="n">
        <v>2486210</v>
      </c>
    </row>
    <row r="14" spans="1:3">
      <c r="A14" s="4" t="s">
        <v>429</v>
      </c>
      <c r="B14" s="5" t="n">
        <v>3886847</v>
      </c>
      <c r="C14" s="5" t="n">
        <v>2486210</v>
      </c>
    </row>
    <row r="15" spans="1:3">
      <c r="A15" s="4" t="s">
        <v>430</v>
      </c>
      <c r="B15" s="5" t="n">
        <v>43180</v>
      </c>
      <c r="C15" s="5" t="n">
        <v>28136</v>
      </c>
    </row>
    <row r="16" spans="1:3">
      <c r="A16" s="4" t="s">
        <v>393</v>
      </c>
    </row>
    <row r="17" spans="1:3">
      <c r="A17" s="3" t="s">
        <v>401</v>
      </c>
    </row>
    <row r="18" spans="1:3">
      <c r="A18" s="4" t="s">
        <v>431</v>
      </c>
      <c r="B18" s="5" t="n">
        <v>2322992</v>
      </c>
      <c r="C18" s="5" t="n">
        <v>1768845</v>
      </c>
    </row>
    <row r="19" spans="1:3">
      <c r="A19" s="4" t="s">
        <v>432</v>
      </c>
      <c r="B19" s="5" t="n">
        <v>2335759</v>
      </c>
      <c r="C19" s="5" t="n">
        <v>1768845</v>
      </c>
    </row>
    <row r="20" spans="1:3">
      <c r="A20" s="4" t="s">
        <v>433</v>
      </c>
      <c r="B20" s="4" t="s">
        <v>65</v>
      </c>
      <c r="C20" s="4" t="s">
        <v>65</v>
      </c>
    </row>
    <row r="21" spans="1:3">
      <c r="A21" s="4" t="s">
        <v>434</v>
      </c>
      <c r="B21" s="4" t="s">
        <v>65</v>
      </c>
      <c r="C21" s="4" t="s">
        <v>65</v>
      </c>
    </row>
    <row r="22" spans="1:3">
      <c r="A22" s="4" t="s">
        <v>435</v>
      </c>
      <c r="B22" s="4" t="s">
        <v>65</v>
      </c>
      <c r="C22" s="4" t="s">
        <v>65</v>
      </c>
    </row>
    <row r="23" spans="1:3">
      <c r="A23" s="4" t="s">
        <v>428</v>
      </c>
      <c r="B23" s="5" t="n">
        <v>2322992</v>
      </c>
      <c r="C23" s="5" t="n">
        <v>1768845</v>
      </c>
    </row>
    <row r="24" spans="1:3">
      <c r="A24" s="4" t="s">
        <v>429</v>
      </c>
      <c r="B24" s="5" t="n">
        <v>2335759</v>
      </c>
      <c r="C24" s="5" t="n">
        <v>1768845</v>
      </c>
    </row>
    <row r="25" spans="1:3">
      <c r="A25" s="4" t="s">
        <v>430</v>
      </c>
      <c r="B25" s="4" t="s">
        <v>65</v>
      </c>
      <c r="C25" s="4" t="s">
        <v>65</v>
      </c>
    </row>
    <row r="26" spans="1:3">
      <c r="A26" s="4" t="s">
        <v>395</v>
      </c>
    </row>
    <row r="27" spans="1:3">
      <c r="A27" s="3" t="s">
        <v>401</v>
      </c>
    </row>
    <row r="28" spans="1:3">
      <c r="A28" s="4" t="s">
        <v>431</v>
      </c>
      <c r="B28" s="5" t="n">
        <v>1404568</v>
      </c>
      <c r="C28" s="5" t="n">
        <v>155660</v>
      </c>
    </row>
    <row r="29" spans="1:3">
      <c r="A29" s="4" t="s">
        <v>432</v>
      </c>
      <c r="B29" s="5" t="n">
        <v>1455220</v>
      </c>
      <c r="C29" s="5" t="n">
        <v>155660</v>
      </c>
    </row>
    <row r="30" spans="1:3">
      <c r="A30" s="4" t="s">
        <v>433</v>
      </c>
      <c r="B30" s="4" t="s">
        <v>65</v>
      </c>
      <c r="C30" s="4" t="s">
        <v>65</v>
      </c>
    </row>
    <row r="31" spans="1:3">
      <c r="A31" s="4" t="s">
        <v>434</v>
      </c>
      <c r="B31" s="4" t="s">
        <v>65</v>
      </c>
      <c r="C31" s="4" t="s">
        <v>65</v>
      </c>
    </row>
    <row r="32" spans="1:3">
      <c r="A32" s="4" t="s">
        <v>435</v>
      </c>
      <c r="B32" s="4" t="s">
        <v>65</v>
      </c>
      <c r="C32" s="4" t="s">
        <v>65</v>
      </c>
    </row>
    <row r="33" spans="1:3">
      <c r="A33" s="4" t="s">
        <v>428</v>
      </c>
      <c r="B33" s="5" t="n">
        <v>1404568</v>
      </c>
      <c r="C33" s="5" t="n">
        <v>155660</v>
      </c>
    </row>
    <row r="34" spans="1:3">
      <c r="A34" s="4" t="s">
        <v>429</v>
      </c>
      <c r="B34" s="5" t="n">
        <v>1455220</v>
      </c>
      <c r="C34" s="5" t="n">
        <v>155660</v>
      </c>
    </row>
    <row r="35" spans="1:3">
      <c r="A35" s="4" t="s">
        <v>430</v>
      </c>
      <c r="B35" s="4" t="s">
        <v>65</v>
      </c>
      <c r="C35" s="4" t="s">
        <v>65</v>
      </c>
    </row>
    <row r="36" spans="1:3">
      <c r="A36" s="4" t="s">
        <v>415</v>
      </c>
    </row>
    <row r="37" spans="1:3">
      <c r="A37" s="3" t="s">
        <v>401</v>
      </c>
    </row>
    <row r="38" spans="1:3">
      <c r="A38" s="4" t="s">
        <v>431</v>
      </c>
      <c r="B38" s="5" t="n">
        <v>6195</v>
      </c>
      <c r="C38" s="5" t="n">
        <v>1195</v>
      </c>
    </row>
    <row r="39" spans="1:3">
      <c r="A39" s="4" t="s">
        <v>432</v>
      </c>
      <c r="B39" s="5" t="n">
        <v>6195</v>
      </c>
      <c r="C39" s="5" t="n">
        <v>1195</v>
      </c>
    </row>
    <row r="40" spans="1:3">
      <c r="A40" s="4" t="s">
        <v>433</v>
      </c>
      <c r="B40" s="4" t="s">
        <v>65</v>
      </c>
      <c r="C40" s="4" t="s">
        <v>65</v>
      </c>
    </row>
    <row r="41" spans="1:3">
      <c r="A41" s="4" t="s">
        <v>434</v>
      </c>
      <c r="B41" s="4" t="s">
        <v>65</v>
      </c>
      <c r="C41" s="4" t="s">
        <v>65</v>
      </c>
    </row>
    <row r="42" spans="1:3">
      <c r="A42" s="4" t="s">
        <v>435</v>
      </c>
      <c r="B42" s="4" t="s">
        <v>65</v>
      </c>
      <c r="C42" s="4" t="s">
        <v>65</v>
      </c>
    </row>
    <row r="43" spans="1:3">
      <c r="A43" s="4" t="s">
        <v>428</v>
      </c>
      <c r="B43" s="5" t="n">
        <v>6195</v>
      </c>
      <c r="C43" s="5" t="n">
        <v>1195</v>
      </c>
    </row>
    <row r="44" spans="1:3">
      <c r="A44" s="4" t="s">
        <v>429</v>
      </c>
      <c r="B44" s="5" t="n">
        <v>6195</v>
      </c>
      <c r="C44" s="5" t="n">
        <v>1195</v>
      </c>
    </row>
    <row r="45" spans="1:3">
      <c r="A45" s="4" t="s">
        <v>430</v>
      </c>
      <c r="B45" s="4" t="s">
        <v>65</v>
      </c>
      <c r="C45" s="4" t="s">
        <v>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85</v>
      </c>
      <c r="D1" s="2" t="s">
        <v>1</v>
      </c>
    </row>
    <row r="2" spans="1:5">
      <c r="B2" s="2" t="s">
        <v>2</v>
      </c>
      <c r="C2" s="2" t="s">
        <v>86</v>
      </c>
      <c r="D2" s="2" t="s">
        <v>2</v>
      </c>
      <c r="E2" s="2" t="s">
        <v>86</v>
      </c>
    </row>
    <row r="3" spans="1:5">
      <c r="A3" s="3" t="s">
        <v>401</v>
      </c>
    </row>
    <row r="4" spans="1:5">
      <c r="A4" s="4" t="s">
        <v>437</v>
      </c>
      <c r="B4" s="6" t="n">
        <v>6593774</v>
      </c>
      <c r="C4" s="6" t="n">
        <v>4127410</v>
      </c>
      <c r="D4" s="6" t="n">
        <v>5154679</v>
      </c>
      <c r="E4" s="6" t="n">
        <v>3741554</v>
      </c>
    </row>
    <row r="5" spans="1:5">
      <c r="A5" s="4" t="s">
        <v>438</v>
      </c>
      <c r="B5" s="5" t="n">
        <v>26745</v>
      </c>
      <c r="C5" s="5" t="n">
        <v>16206</v>
      </c>
      <c r="D5" s="5" t="n">
        <v>82190</v>
      </c>
      <c r="E5" s="5" t="n">
        <v>24109</v>
      </c>
    </row>
    <row r="6" spans="1:5">
      <c r="A6" s="4" t="s">
        <v>392</v>
      </c>
    </row>
    <row r="7" spans="1:5">
      <c r="A7" s="3" t="s">
        <v>401</v>
      </c>
    </row>
    <row r="8" spans="1:5">
      <c r="A8" s="4" t="s">
        <v>439</v>
      </c>
      <c r="B8" s="5" t="n">
        <v>3592680</v>
      </c>
      <c r="C8" s="5" t="n">
        <v>2051434</v>
      </c>
      <c r="D8" s="5" t="n">
        <v>2655914</v>
      </c>
      <c r="E8" s="5" t="n">
        <v>1961587</v>
      </c>
    </row>
    <row r="9" spans="1:5">
      <c r="A9" s="4" t="s">
        <v>440</v>
      </c>
      <c r="B9" s="5" t="n">
        <v>12468</v>
      </c>
      <c r="C9" s="5" t="n">
        <v>8881</v>
      </c>
      <c r="D9" s="5" t="n">
        <v>42401</v>
      </c>
      <c r="E9" s="5" t="n">
        <v>9313</v>
      </c>
    </row>
    <row r="10" spans="1:5">
      <c r="A10" s="4" t="s">
        <v>441</v>
      </c>
      <c r="B10" s="5" t="n">
        <v>161372</v>
      </c>
      <c r="C10" s="5" t="n">
        <v>355222</v>
      </c>
      <c r="D10" s="5" t="n">
        <v>163879</v>
      </c>
      <c r="E10" s="5" t="n">
        <v>374613</v>
      </c>
    </row>
    <row r="11" spans="1:5">
      <c r="A11" s="4" t="s">
        <v>442</v>
      </c>
      <c r="B11" s="5" t="n">
        <v>766</v>
      </c>
      <c r="C11" s="5" t="n">
        <v>1902</v>
      </c>
      <c r="D11" s="5" t="n">
        <v>2372</v>
      </c>
      <c r="E11" s="5" t="n">
        <v>7622</v>
      </c>
    </row>
    <row r="12" spans="1:5">
      <c r="A12" s="4" t="s">
        <v>437</v>
      </c>
      <c r="B12" s="5" t="n">
        <v>3754052</v>
      </c>
      <c r="C12" s="5" t="n">
        <v>2406656</v>
      </c>
      <c r="D12" s="5" t="n">
        <v>2819793</v>
      </c>
      <c r="E12" s="5" t="n">
        <v>2336200</v>
      </c>
    </row>
    <row r="13" spans="1:5">
      <c r="A13" s="4" t="s">
        <v>438</v>
      </c>
      <c r="B13" s="5" t="n">
        <v>13234</v>
      </c>
      <c r="C13" s="5" t="n">
        <v>10783</v>
      </c>
      <c r="D13" s="5" t="n">
        <v>44773</v>
      </c>
      <c r="E13" s="5" t="n">
        <v>16935</v>
      </c>
    </row>
    <row r="14" spans="1:5">
      <c r="A14" s="4" t="s">
        <v>393</v>
      </c>
    </row>
    <row r="15" spans="1:5">
      <c r="A15" s="3" t="s">
        <v>401</v>
      </c>
    </row>
    <row r="16" spans="1:5">
      <c r="A16" s="4" t="s">
        <v>439</v>
      </c>
      <c r="B16" s="5" t="n">
        <v>2292069</v>
      </c>
      <c r="C16" s="5" t="n">
        <v>1555260</v>
      </c>
      <c r="D16" s="5" t="n">
        <v>2044432</v>
      </c>
      <c r="E16" s="5" t="n">
        <v>1262149</v>
      </c>
    </row>
    <row r="17" spans="1:5">
      <c r="A17" s="4" t="s">
        <v>440</v>
      </c>
      <c r="B17" s="5" t="n">
        <v>13511</v>
      </c>
      <c r="C17" s="5" t="n">
        <v>5125</v>
      </c>
      <c r="D17" s="5" t="n">
        <v>37417</v>
      </c>
      <c r="E17" s="5" t="n">
        <v>6669</v>
      </c>
    </row>
    <row r="18" spans="1:5">
      <c r="A18" s="4" t="s">
        <v>441</v>
      </c>
      <c r="B18" s="4" t="s">
        <v>65</v>
      </c>
      <c r="C18" s="4" t="s">
        <v>65</v>
      </c>
      <c r="D18" s="4" t="s">
        <v>65</v>
      </c>
      <c r="E18" s="4" t="s">
        <v>65</v>
      </c>
    </row>
    <row r="19" spans="1:5">
      <c r="A19" s="4" t="s">
        <v>442</v>
      </c>
      <c r="B19" s="4" t="s">
        <v>65</v>
      </c>
      <c r="C19" s="4" t="s">
        <v>65</v>
      </c>
      <c r="D19" s="4" t="s">
        <v>65</v>
      </c>
      <c r="E19" s="4" t="s">
        <v>65</v>
      </c>
    </row>
    <row r="20" spans="1:5">
      <c r="A20" s="4" t="s">
        <v>437</v>
      </c>
      <c r="B20" s="5" t="n">
        <v>2292069</v>
      </c>
      <c r="C20" s="5" t="n">
        <v>1555260</v>
      </c>
      <c r="D20" s="5" t="n">
        <v>2044432</v>
      </c>
      <c r="E20" s="5" t="n">
        <v>1262149</v>
      </c>
    </row>
    <row r="21" spans="1:5">
      <c r="A21" s="4" t="s">
        <v>438</v>
      </c>
      <c r="B21" s="5" t="n">
        <v>13511</v>
      </c>
      <c r="C21" s="5" t="n">
        <v>5125</v>
      </c>
      <c r="D21" s="5" t="n">
        <v>37417</v>
      </c>
      <c r="E21" s="5" t="n">
        <v>6669</v>
      </c>
    </row>
    <row r="22" spans="1:5">
      <c r="A22" s="4" t="s">
        <v>395</v>
      </c>
    </row>
    <row r="23" spans="1:5">
      <c r="A23" s="3" t="s">
        <v>401</v>
      </c>
    </row>
    <row r="24" spans="1:5">
      <c r="A24" s="4" t="s">
        <v>439</v>
      </c>
      <c r="B24" s="5" t="n">
        <v>541458</v>
      </c>
      <c r="C24" s="5" t="n">
        <v>142033</v>
      </c>
      <c r="D24" s="5" t="n">
        <v>284259</v>
      </c>
      <c r="E24" s="5" t="n">
        <v>105142</v>
      </c>
    </row>
    <row r="25" spans="1:5">
      <c r="A25" s="4" t="s">
        <v>440</v>
      </c>
      <c r="B25" s="4" t="s">
        <v>65</v>
      </c>
      <c r="C25" s="4" t="s">
        <v>65</v>
      </c>
      <c r="D25" s="4" t="s">
        <v>65</v>
      </c>
      <c r="E25" s="4" t="s">
        <v>65</v>
      </c>
    </row>
    <row r="26" spans="1:5">
      <c r="A26" s="4" t="s">
        <v>441</v>
      </c>
      <c r="B26" s="4" t="s">
        <v>65</v>
      </c>
      <c r="C26" s="4" t="s">
        <v>65</v>
      </c>
      <c r="D26" s="4" t="s">
        <v>65</v>
      </c>
      <c r="E26" s="4" t="s">
        <v>65</v>
      </c>
    </row>
    <row r="27" spans="1:5">
      <c r="A27" s="4" t="s">
        <v>442</v>
      </c>
      <c r="B27" s="4" t="s">
        <v>65</v>
      </c>
      <c r="C27" s="4" t="s">
        <v>65</v>
      </c>
      <c r="D27" s="4" t="s">
        <v>65</v>
      </c>
      <c r="E27" s="4" t="s">
        <v>65</v>
      </c>
    </row>
    <row r="28" spans="1:5">
      <c r="A28" s="4" t="s">
        <v>437</v>
      </c>
      <c r="B28" s="5" t="n">
        <v>541458</v>
      </c>
      <c r="C28" s="5" t="n">
        <v>142033</v>
      </c>
      <c r="D28" s="5" t="n">
        <v>284259</v>
      </c>
      <c r="E28" s="5" t="n">
        <v>105142</v>
      </c>
    </row>
    <row r="29" spans="1:5">
      <c r="A29" s="4" t="s">
        <v>438</v>
      </c>
      <c r="B29" s="4" t="s">
        <v>65</v>
      </c>
      <c r="C29" s="4" t="s">
        <v>65</v>
      </c>
      <c r="D29" s="4" t="s">
        <v>65</v>
      </c>
      <c r="E29" s="4" t="s">
        <v>65</v>
      </c>
    </row>
    <row r="30" spans="1:5">
      <c r="A30" s="4" t="s">
        <v>415</v>
      </c>
    </row>
    <row r="31" spans="1:5">
      <c r="A31" s="3" t="s">
        <v>401</v>
      </c>
    </row>
    <row r="32" spans="1:5">
      <c r="A32" s="4" t="s">
        <v>439</v>
      </c>
      <c r="B32" s="5" t="n">
        <v>6195</v>
      </c>
      <c r="C32" s="5" t="n">
        <v>23461</v>
      </c>
      <c r="D32" s="5" t="n">
        <v>6195</v>
      </c>
      <c r="E32" s="5" t="n">
        <v>38063</v>
      </c>
    </row>
    <row r="33" spans="1:5">
      <c r="A33" s="4" t="s">
        <v>440</v>
      </c>
      <c r="B33" s="4" t="s">
        <v>65</v>
      </c>
      <c r="C33" s="5" t="n">
        <v>298</v>
      </c>
      <c r="D33" s="4" t="s">
        <v>65</v>
      </c>
      <c r="E33" s="5" t="n">
        <v>505</v>
      </c>
    </row>
    <row r="34" spans="1:5">
      <c r="A34" s="4" t="s">
        <v>441</v>
      </c>
      <c r="B34" s="4" t="s">
        <v>65</v>
      </c>
      <c r="C34" s="4" t="s">
        <v>65</v>
      </c>
      <c r="D34" s="4" t="s">
        <v>65</v>
      </c>
      <c r="E34" s="4" t="s">
        <v>65</v>
      </c>
    </row>
    <row r="35" spans="1:5">
      <c r="A35" s="4" t="s">
        <v>442</v>
      </c>
      <c r="B35" s="4" t="s">
        <v>65</v>
      </c>
      <c r="C35" s="4" t="s">
        <v>65</v>
      </c>
      <c r="D35" s="4" t="s">
        <v>65</v>
      </c>
      <c r="E35" s="4" t="s">
        <v>65</v>
      </c>
    </row>
    <row r="36" spans="1:5">
      <c r="A36" s="4" t="s">
        <v>437</v>
      </c>
      <c r="B36" s="5" t="n">
        <v>6195</v>
      </c>
      <c r="C36" s="5" t="n">
        <v>23461</v>
      </c>
      <c r="D36" s="5" t="n">
        <v>6195</v>
      </c>
      <c r="E36" s="5" t="n">
        <v>38063</v>
      </c>
    </row>
    <row r="37" spans="1:5">
      <c r="A37" s="4" t="s">
        <v>438</v>
      </c>
      <c r="B37" s="4" t="s">
        <v>65</v>
      </c>
      <c r="C37" s="6" t="n">
        <v>298</v>
      </c>
      <c r="D37" s="4" t="s">
        <v>65</v>
      </c>
      <c r="E37" s="6" t="n">
        <v>50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3</v>
      </c>
    </row>
    <row r="2" spans="1:3">
      <c r="A2" s="3" t="s">
        <v>444</v>
      </c>
    </row>
    <row r="3" spans="1:3">
      <c r="A3" s="4" t="s">
        <v>445</v>
      </c>
      <c r="B3" s="6" t="n">
        <v>8600450</v>
      </c>
      <c r="C3" s="6" t="n">
        <v>3882471</v>
      </c>
    </row>
    <row r="4" spans="1:3">
      <c r="A4" s="4" t="s">
        <v>446</v>
      </c>
      <c r="B4" s="5" t="n">
        <v>151756700</v>
      </c>
      <c r="C4" s="5" t="n">
        <v>155703186</v>
      </c>
    </row>
    <row r="5" spans="1:3">
      <c r="A5" s="4" t="s">
        <v>447</v>
      </c>
      <c r="B5" s="5" t="n">
        <v>160357150</v>
      </c>
      <c r="C5" s="5" t="n">
        <v>159585657</v>
      </c>
    </row>
    <row r="6" spans="1:3">
      <c r="A6" s="4" t="s">
        <v>448</v>
      </c>
      <c r="B6" s="4" t="s">
        <v>65</v>
      </c>
      <c r="C6" s="4" t="s">
        <v>65</v>
      </c>
    </row>
    <row r="7" spans="1:3">
      <c r="A7" s="4" t="s">
        <v>392</v>
      </c>
    </row>
    <row r="8" spans="1:3">
      <c r="A8" s="3" t="s">
        <v>444</v>
      </c>
    </row>
    <row r="9" spans="1:3">
      <c r="A9" s="4" t="s">
        <v>445</v>
      </c>
      <c r="B9" s="5" t="n">
        <v>4094386</v>
      </c>
      <c r="C9" s="5" t="n">
        <v>2631240</v>
      </c>
    </row>
    <row r="10" spans="1:3">
      <c r="A10" s="4" t="s">
        <v>446</v>
      </c>
      <c r="B10" s="5" t="n">
        <v>65320667</v>
      </c>
      <c r="C10" s="5" t="n">
        <v>72889610</v>
      </c>
    </row>
    <row r="11" spans="1:3">
      <c r="A11" s="4" t="s">
        <v>447</v>
      </c>
      <c r="B11" s="5" t="n">
        <v>69415053</v>
      </c>
      <c r="C11" s="5" t="n">
        <v>75520850</v>
      </c>
    </row>
    <row r="12" spans="1:3">
      <c r="A12" s="4" t="s">
        <v>448</v>
      </c>
      <c r="B12" s="4" t="s">
        <v>65</v>
      </c>
      <c r="C12" s="4" t="s">
        <v>65</v>
      </c>
    </row>
    <row r="13" spans="1:3">
      <c r="A13" s="4" t="s">
        <v>393</v>
      </c>
    </row>
    <row r="14" spans="1:3">
      <c r="A14" s="3" t="s">
        <v>444</v>
      </c>
    </row>
    <row r="15" spans="1:3">
      <c r="A15" s="4" t="s">
        <v>445</v>
      </c>
      <c r="B15" s="5" t="n">
        <v>1565905</v>
      </c>
      <c r="C15" s="5" t="n">
        <v>1094376</v>
      </c>
    </row>
    <row r="16" spans="1:3">
      <c r="A16" s="4" t="s">
        <v>446</v>
      </c>
      <c r="B16" s="5" t="n">
        <v>60921041</v>
      </c>
      <c r="C16" s="5" t="n">
        <v>58400008</v>
      </c>
    </row>
    <row r="17" spans="1:3">
      <c r="A17" s="4" t="s">
        <v>447</v>
      </c>
      <c r="B17" s="5" t="n">
        <v>62486946</v>
      </c>
      <c r="C17" s="5" t="n">
        <v>59494384</v>
      </c>
    </row>
    <row r="18" spans="1:3">
      <c r="A18" s="4" t="s">
        <v>448</v>
      </c>
      <c r="B18" s="4" t="s">
        <v>65</v>
      </c>
      <c r="C18" s="4" t="s">
        <v>65</v>
      </c>
    </row>
    <row r="19" spans="1:3">
      <c r="A19" s="4" t="s">
        <v>395</v>
      </c>
    </row>
    <row r="20" spans="1:3">
      <c r="A20" s="3" t="s">
        <v>444</v>
      </c>
    </row>
    <row r="21" spans="1:3">
      <c r="A21" s="4" t="s">
        <v>445</v>
      </c>
      <c r="B21" s="5" t="n">
        <v>2865973</v>
      </c>
      <c r="C21" s="5" t="n">
        <v>155660</v>
      </c>
    </row>
    <row r="22" spans="1:3">
      <c r="A22" s="4" t="s">
        <v>446</v>
      </c>
      <c r="B22" s="5" t="n">
        <v>19763020</v>
      </c>
      <c r="C22" s="5" t="n">
        <v>19010547</v>
      </c>
    </row>
    <row r="23" spans="1:3">
      <c r="A23" s="4" t="s">
        <v>447</v>
      </c>
      <c r="B23" s="5" t="n">
        <v>22628993</v>
      </c>
      <c r="C23" s="5" t="n">
        <v>19166207</v>
      </c>
    </row>
    <row r="24" spans="1:3">
      <c r="A24" s="4" t="s">
        <v>448</v>
      </c>
      <c r="B24" s="4" t="s">
        <v>65</v>
      </c>
      <c r="C24" s="4" t="s">
        <v>65</v>
      </c>
    </row>
    <row r="25" spans="1:3">
      <c r="A25" s="4" t="s">
        <v>415</v>
      </c>
    </row>
    <row r="26" spans="1:3">
      <c r="A26" s="3" t="s">
        <v>444</v>
      </c>
    </row>
    <row r="27" spans="1:3">
      <c r="A27" s="4" t="s">
        <v>445</v>
      </c>
      <c r="B27" s="5" t="n">
        <v>74186</v>
      </c>
      <c r="C27" s="5" t="n">
        <v>1195</v>
      </c>
    </row>
    <row r="28" spans="1:3">
      <c r="A28" s="4" t="s">
        <v>446</v>
      </c>
      <c r="B28" s="5" t="n">
        <v>5751972</v>
      </c>
      <c r="C28" s="5" t="n">
        <v>5403021</v>
      </c>
    </row>
    <row r="29" spans="1:3">
      <c r="A29" s="4" t="s">
        <v>447</v>
      </c>
      <c r="B29" s="5" t="n">
        <v>5826158</v>
      </c>
      <c r="C29" s="5" t="n">
        <v>5404216</v>
      </c>
    </row>
    <row r="30" spans="1:3">
      <c r="A30" s="4" t="s">
        <v>448</v>
      </c>
      <c r="B30" s="4" t="s">
        <v>65</v>
      </c>
      <c r="C30" s="4" t="s">
        <v>65</v>
      </c>
    </row>
    <row r="31" spans="1:3">
      <c r="A31" s="4" t="s">
        <v>449</v>
      </c>
    </row>
    <row r="32" spans="1:3">
      <c r="A32" s="3" t="s">
        <v>444</v>
      </c>
    </row>
    <row r="33" spans="1:3">
      <c r="A33" s="4" t="s">
        <v>445</v>
      </c>
      <c r="B33" s="5" t="n">
        <v>3256390</v>
      </c>
      <c r="C33" s="5" t="n">
        <v>305412</v>
      </c>
    </row>
    <row r="34" spans="1:3">
      <c r="A34" s="4" t="s">
        <v>450</v>
      </c>
    </row>
    <row r="35" spans="1:3">
      <c r="A35" s="3" t="s">
        <v>444</v>
      </c>
    </row>
    <row r="36" spans="1:3">
      <c r="A36" s="4" t="s">
        <v>445</v>
      </c>
      <c r="B36" s="5" t="n">
        <v>660001</v>
      </c>
      <c r="C36" s="5" t="n">
        <v>305412</v>
      </c>
    </row>
    <row r="37" spans="1:3">
      <c r="A37" s="4" t="s">
        <v>451</v>
      </c>
    </row>
    <row r="38" spans="1:3">
      <c r="A38" s="3" t="s">
        <v>444</v>
      </c>
    </row>
    <row r="39" spans="1:3">
      <c r="A39" s="4" t="s">
        <v>445</v>
      </c>
      <c r="B39" s="5" t="n">
        <v>730396</v>
      </c>
      <c r="C39" s="4" t="s">
        <v>65</v>
      </c>
    </row>
    <row r="40" spans="1:3">
      <c r="A40" s="4" t="s">
        <v>452</v>
      </c>
    </row>
    <row r="41" spans="1:3">
      <c r="A41" s="3" t="s">
        <v>444</v>
      </c>
    </row>
    <row r="42" spans="1:3">
      <c r="A42" s="4" t="s">
        <v>445</v>
      </c>
      <c r="B42" s="5" t="n">
        <v>1863458</v>
      </c>
      <c r="C42" s="4" t="s">
        <v>65</v>
      </c>
    </row>
    <row r="43" spans="1:3">
      <c r="A43" s="4" t="s">
        <v>453</v>
      </c>
    </row>
    <row r="44" spans="1:3">
      <c r="A44" s="3" t="s">
        <v>444</v>
      </c>
    </row>
    <row r="45" spans="1:3">
      <c r="A45" s="4" t="s">
        <v>445</v>
      </c>
      <c r="B45" s="5" t="n">
        <v>2535</v>
      </c>
      <c r="C45" s="4" t="s">
        <v>65</v>
      </c>
    </row>
    <row r="46" spans="1:3">
      <c r="A46" s="4" t="s">
        <v>454</v>
      </c>
    </row>
    <row r="47" spans="1:3">
      <c r="A47" s="3" t="s">
        <v>444</v>
      </c>
    </row>
    <row r="48" spans="1:3">
      <c r="A48" s="4" t="s">
        <v>445</v>
      </c>
      <c r="B48" s="5" t="n">
        <v>3097413</v>
      </c>
      <c r="C48" s="5" t="n">
        <v>624784</v>
      </c>
    </row>
    <row r="49" spans="1:3">
      <c r="A49" s="4" t="s">
        <v>455</v>
      </c>
    </row>
    <row r="50" spans="1:3">
      <c r="A50" s="3" t="s">
        <v>444</v>
      </c>
    </row>
    <row r="51" spans="1:3">
      <c r="A51" s="4" t="s">
        <v>445</v>
      </c>
      <c r="B51" s="5" t="n">
        <v>1443947</v>
      </c>
      <c r="C51" s="5" t="n">
        <v>624784</v>
      </c>
    </row>
    <row r="52" spans="1:3">
      <c r="A52" s="4" t="s">
        <v>456</v>
      </c>
    </row>
    <row r="53" spans="1:3">
      <c r="A53" s="3" t="s">
        <v>444</v>
      </c>
    </row>
    <row r="54" spans="1:3">
      <c r="A54" s="4" t="s">
        <v>445</v>
      </c>
      <c r="B54" s="5" t="n">
        <v>636147</v>
      </c>
      <c r="C54" s="4" t="s">
        <v>65</v>
      </c>
    </row>
    <row r="55" spans="1:3">
      <c r="A55" s="4" t="s">
        <v>457</v>
      </c>
    </row>
    <row r="56" spans="1:3">
      <c r="A56" s="3" t="s">
        <v>444</v>
      </c>
    </row>
    <row r="57" spans="1:3">
      <c r="A57" s="4" t="s">
        <v>445</v>
      </c>
      <c r="B57" s="5" t="n">
        <v>951863</v>
      </c>
      <c r="C57" s="4" t="s">
        <v>65</v>
      </c>
    </row>
    <row r="58" spans="1:3">
      <c r="A58" s="4" t="s">
        <v>458</v>
      </c>
    </row>
    <row r="59" spans="1:3">
      <c r="A59" s="3" t="s">
        <v>444</v>
      </c>
    </row>
    <row r="60" spans="1:3">
      <c r="A60" s="4" t="s">
        <v>445</v>
      </c>
      <c r="B60" s="5" t="n">
        <v>65456</v>
      </c>
      <c r="C60" s="4" t="s">
        <v>65</v>
      </c>
    </row>
    <row r="61" spans="1:3">
      <c r="A61" s="4" t="s">
        <v>459</v>
      </c>
    </row>
    <row r="62" spans="1:3">
      <c r="A62" s="3" t="s">
        <v>444</v>
      </c>
    </row>
    <row r="63" spans="1:3">
      <c r="A63" s="4" t="s">
        <v>445</v>
      </c>
      <c r="B63" s="5" t="n">
        <v>2246647</v>
      </c>
      <c r="C63" s="5" t="n">
        <v>2952275</v>
      </c>
    </row>
    <row r="64" spans="1:3">
      <c r="A64" s="4" t="s">
        <v>460</v>
      </c>
    </row>
    <row r="65" spans="1:3">
      <c r="A65" s="3" t="s">
        <v>444</v>
      </c>
    </row>
    <row r="66" spans="1:3">
      <c r="A66" s="4" t="s">
        <v>445</v>
      </c>
      <c r="B66" s="5" t="n">
        <v>1990438</v>
      </c>
      <c r="C66" s="5" t="n">
        <v>1701044</v>
      </c>
    </row>
    <row r="67" spans="1:3">
      <c r="A67" s="4" t="s">
        <v>461</v>
      </c>
    </row>
    <row r="68" spans="1:3">
      <c r="A68" s="3" t="s">
        <v>444</v>
      </c>
    </row>
    <row r="69" spans="1:3">
      <c r="A69" s="4" t="s">
        <v>445</v>
      </c>
      <c r="B69" s="5" t="n">
        <v>199362</v>
      </c>
      <c r="C69" s="5" t="n">
        <v>1094376</v>
      </c>
    </row>
    <row r="70" spans="1:3">
      <c r="A70" s="4" t="s">
        <v>462</v>
      </c>
    </row>
    <row r="71" spans="1:3">
      <c r="A71" s="3" t="s">
        <v>444</v>
      </c>
    </row>
    <row r="72" spans="1:3">
      <c r="A72" s="4" t="s">
        <v>445</v>
      </c>
      <c r="B72" s="5" t="n">
        <v>50652</v>
      </c>
      <c r="C72" s="5" t="n">
        <v>155660</v>
      </c>
    </row>
    <row r="73" spans="1:3">
      <c r="A73" s="4" t="s">
        <v>463</v>
      </c>
    </row>
    <row r="74" spans="1:3">
      <c r="A74" s="3" t="s">
        <v>444</v>
      </c>
    </row>
    <row r="75" spans="1:3">
      <c r="A75" s="4" t="s">
        <v>445</v>
      </c>
      <c r="B75" s="6" t="n">
        <v>6195</v>
      </c>
      <c r="C75" s="6" t="n">
        <v>11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3</v>
      </c>
    </row>
    <row r="2" spans="1:3">
      <c r="A2" s="3" t="s">
        <v>444</v>
      </c>
    </row>
    <row r="3" spans="1:3">
      <c r="A3" s="4" t="s">
        <v>465</v>
      </c>
      <c r="B3" s="6" t="n">
        <v>5234794</v>
      </c>
      <c r="C3" s="6" t="n">
        <v>3553498</v>
      </c>
    </row>
    <row r="4" spans="1:3">
      <c r="A4" s="4" t="s">
        <v>392</v>
      </c>
    </row>
    <row r="5" spans="1:3">
      <c r="A5" s="3" t="s">
        <v>444</v>
      </c>
    </row>
    <row r="6" spans="1:3">
      <c r="A6" s="4" t="s">
        <v>465</v>
      </c>
      <c r="B6" s="5" t="n">
        <v>2445442</v>
      </c>
      <c r="C6" s="5" t="n">
        <v>2302267</v>
      </c>
    </row>
    <row r="7" spans="1:3">
      <c r="A7" s="4" t="s">
        <v>393</v>
      </c>
    </row>
    <row r="8" spans="1:3">
      <c r="A8" s="3" t="s">
        <v>444</v>
      </c>
    </row>
    <row r="9" spans="1:3">
      <c r="A9" s="4" t="s">
        <v>465</v>
      </c>
      <c r="B9" s="5" t="n">
        <v>1378589</v>
      </c>
      <c r="C9" s="5" t="n">
        <v>1094376</v>
      </c>
    </row>
    <row r="10" spans="1:3">
      <c r="A10" s="4" t="s">
        <v>395</v>
      </c>
    </row>
    <row r="11" spans="1:3">
      <c r="A11" s="3" t="s">
        <v>444</v>
      </c>
    </row>
    <row r="12" spans="1:3">
      <c r="A12" s="4" t="s">
        <v>465</v>
      </c>
      <c r="B12" s="5" t="n">
        <v>1404568</v>
      </c>
      <c r="C12" s="5" t="n">
        <v>155660</v>
      </c>
    </row>
    <row r="13" spans="1:3">
      <c r="A13" s="4" t="s">
        <v>415</v>
      </c>
    </row>
    <row r="14" spans="1:3">
      <c r="A14" s="3" t="s">
        <v>444</v>
      </c>
    </row>
    <row r="15" spans="1:3">
      <c r="A15" s="4" t="s">
        <v>465</v>
      </c>
      <c r="B15" s="6" t="n">
        <v>6195</v>
      </c>
      <c r="C15" s="6" t="n">
        <v>11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3</v>
      </c>
    </row>
    <row r="2" spans="1:3">
      <c r="A2" s="3" t="s">
        <v>467</v>
      </c>
    </row>
    <row r="3" spans="1:3">
      <c r="A3" s="4" t="s">
        <v>447</v>
      </c>
      <c r="B3" s="6" t="n">
        <v>160357150</v>
      </c>
      <c r="C3" s="6" t="n">
        <v>159585657</v>
      </c>
    </row>
    <row r="4" spans="1:3">
      <c r="A4" s="4" t="s">
        <v>414</v>
      </c>
    </row>
    <row r="5" spans="1:3">
      <c r="A5" s="3" t="s">
        <v>467</v>
      </c>
    </row>
    <row r="6" spans="1:3">
      <c r="A6" s="4" t="s">
        <v>447</v>
      </c>
      <c r="B6" s="5" t="n">
        <v>62486946</v>
      </c>
      <c r="C6" s="5" t="n">
        <v>59494384</v>
      </c>
    </row>
    <row r="7" spans="1:3">
      <c r="A7" s="4" t="s">
        <v>468</v>
      </c>
    </row>
    <row r="8" spans="1:3">
      <c r="A8" s="3" t="s">
        <v>467</v>
      </c>
    </row>
    <row r="9" spans="1:3">
      <c r="A9" s="4" t="s">
        <v>447</v>
      </c>
      <c r="B9" s="5" t="n">
        <v>60749409</v>
      </c>
      <c r="C9" s="5" t="n">
        <v>57773482</v>
      </c>
    </row>
    <row r="10" spans="1:3">
      <c r="A10" s="4" t="s">
        <v>469</v>
      </c>
    </row>
    <row r="11" spans="1:3">
      <c r="A11" s="3" t="s">
        <v>467</v>
      </c>
    </row>
    <row r="12" spans="1:3">
      <c r="A12" s="4" t="s">
        <v>447</v>
      </c>
      <c r="B12" s="5" t="n">
        <v>25262</v>
      </c>
      <c r="C12" s="4" t="s">
        <v>65</v>
      </c>
    </row>
    <row r="13" spans="1:3">
      <c r="A13" s="4" t="s">
        <v>470</v>
      </c>
    </row>
    <row r="14" spans="1:3">
      <c r="A14" s="3" t="s">
        <v>467</v>
      </c>
    </row>
    <row r="15" spans="1:3">
      <c r="A15" s="4" t="s">
        <v>447</v>
      </c>
      <c r="B15" s="5" t="n">
        <v>1712275</v>
      </c>
      <c r="C15" s="5" t="n">
        <v>1720902</v>
      </c>
    </row>
    <row r="16" spans="1:3">
      <c r="A16" s="4" t="s">
        <v>395</v>
      </c>
    </row>
    <row r="17" spans="1:3">
      <c r="A17" s="3" t="s">
        <v>467</v>
      </c>
    </row>
    <row r="18" spans="1:3">
      <c r="A18" s="4" t="s">
        <v>447</v>
      </c>
      <c r="B18" s="5" t="n">
        <v>22628993</v>
      </c>
      <c r="C18" s="5" t="n">
        <v>19166207</v>
      </c>
    </row>
    <row r="19" spans="1:3">
      <c r="A19" s="4" t="s">
        <v>471</v>
      </c>
    </row>
    <row r="20" spans="1:3">
      <c r="A20" s="3" t="s">
        <v>467</v>
      </c>
    </row>
    <row r="21" spans="1:3">
      <c r="A21" s="4" t="s">
        <v>447</v>
      </c>
      <c r="B21" s="5" t="n">
        <v>18667148</v>
      </c>
      <c r="C21" s="5" t="n">
        <v>15028078</v>
      </c>
    </row>
    <row r="22" spans="1:3">
      <c r="A22" s="4" t="s">
        <v>472</v>
      </c>
    </row>
    <row r="23" spans="1:3">
      <c r="A23" s="3" t="s">
        <v>467</v>
      </c>
    </row>
    <row r="24" spans="1:3">
      <c r="A24" s="4" t="s">
        <v>447</v>
      </c>
      <c r="B24" s="5" t="n">
        <v>3961845</v>
      </c>
      <c r="C24" s="5" t="n">
        <v>3982469</v>
      </c>
    </row>
    <row r="25" spans="1:3">
      <c r="A25" s="4" t="s">
        <v>473</v>
      </c>
    </row>
    <row r="26" spans="1:3">
      <c r="A26" s="3" t="s">
        <v>467</v>
      </c>
    </row>
    <row r="27" spans="1:3">
      <c r="A27" s="4" t="s">
        <v>447</v>
      </c>
      <c r="B27" s="4" t="s">
        <v>65</v>
      </c>
      <c r="C27" s="6" t="n">
        <v>1556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3</v>
      </c>
    </row>
    <row r="2" spans="1:3">
      <c r="A2" s="3" t="s">
        <v>467</v>
      </c>
    </row>
    <row r="3" spans="1:3">
      <c r="A3" s="4" t="s">
        <v>447</v>
      </c>
      <c r="B3" s="6" t="n">
        <v>160357150</v>
      </c>
      <c r="C3" s="6" t="n">
        <v>159585657</v>
      </c>
    </row>
    <row r="4" spans="1:3">
      <c r="A4" s="4" t="s">
        <v>413</v>
      </c>
    </row>
    <row r="5" spans="1:3">
      <c r="A5" s="3" t="s">
        <v>467</v>
      </c>
    </row>
    <row r="6" spans="1:3">
      <c r="A6" s="4" t="s">
        <v>447</v>
      </c>
      <c r="B6" s="5" t="n">
        <v>69415053</v>
      </c>
      <c r="C6" s="5" t="n">
        <v>75520850</v>
      </c>
    </row>
    <row r="7" spans="1:3">
      <c r="A7" s="4" t="s">
        <v>415</v>
      </c>
    </row>
    <row r="8" spans="1:3">
      <c r="A8" s="3" t="s">
        <v>467</v>
      </c>
    </row>
    <row r="9" spans="1:3">
      <c r="A9" s="4" t="s">
        <v>447</v>
      </c>
      <c r="B9" s="5" t="n">
        <v>5826158</v>
      </c>
      <c r="C9" s="5" t="n">
        <v>5404216</v>
      </c>
    </row>
    <row r="10" spans="1:3">
      <c r="A10" s="4" t="s">
        <v>475</v>
      </c>
    </row>
    <row r="11" spans="1:3">
      <c r="A11" s="3" t="s">
        <v>467</v>
      </c>
    </row>
    <row r="12" spans="1:3">
      <c r="A12" s="4" t="s">
        <v>447</v>
      </c>
      <c r="B12" s="5" t="n">
        <v>66969611</v>
      </c>
      <c r="C12" s="5" t="n">
        <v>73218583</v>
      </c>
    </row>
    <row r="13" spans="1:3">
      <c r="A13" s="4" t="s">
        <v>476</v>
      </c>
    </row>
    <row r="14" spans="1:3">
      <c r="A14" s="3" t="s">
        <v>467</v>
      </c>
    </row>
    <row r="15" spans="1:3">
      <c r="A15" s="4" t="s">
        <v>447</v>
      </c>
      <c r="B15" s="5" t="n">
        <v>5819963</v>
      </c>
      <c r="C15" s="5" t="n">
        <v>5403021</v>
      </c>
    </row>
    <row r="16" spans="1:3">
      <c r="A16" s="4" t="s">
        <v>477</v>
      </c>
    </row>
    <row r="17" spans="1:3">
      <c r="A17" s="3" t="s">
        <v>467</v>
      </c>
    </row>
    <row r="18" spans="1:3">
      <c r="A18" s="4" t="s">
        <v>447</v>
      </c>
      <c r="B18" s="5" t="n">
        <v>2445442</v>
      </c>
      <c r="C18" s="5" t="n">
        <v>2302267</v>
      </c>
    </row>
    <row r="19" spans="1:3">
      <c r="A19" s="4" t="s">
        <v>478</v>
      </c>
    </row>
    <row r="20" spans="1:3">
      <c r="A20" s="3" t="s">
        <v>467</v>
      </c>
    </row>
    <row r="21" spans="1:3">
      <c r="A21" s="4" t="s">
        <v>447</v>
      </c>
      <c r="B21" s="6" t="n">
        <v>6195</v>
      </c>
      <c r="C21" s="6" t="n">
        <v>11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79</v>
      </c>
      <c r="B1" s="2" t="s">
        <v>480</v>
      </c>
      <c r="C1" s="2" t="s">
        <v>2</v>
      </c>
      <c r="D1" s="2" t="s">
        <v>2</v>
      </c>
      <c r="E1" s="2" t="s">
        <v>33</v>
      </c>
    </row>
    <row r="2" spans="1:5">
      <c r="A2" s="3" t="s">
        <v>481</v>
      </c>
    </row>
    <row r="3" spans="1:5">
      <c r="A3" s="4" t="s">
        <v>482</v>
      </c>
      <c r="B3" s="4" t="s">
        <v>483</v>
      </c>
    </row>
    <row r="4" spans="1:5">
      <c r="A4" s="4" t="s">
        <v>484</v>
      </c>
      <c r="D4" s="5" t="n">
        <v>88131</v>
      </c>
      <c r="E4" s="5" t="n">
        <v>88131</v>
      </c>
    </row>
    <row r="5" spans="1:5">
      <c r="A5" s="4" t="s">
        <v>485</v>
      </c>
      <c r="C5" s="6" t="n">
        <v>8697</v>
      </c>
      <c r="D5" s="6" t="n">
        <v>27827</v>
      </c>
    </row>
    <row r="6" spans="1:5">
      <c r="A6" s="4" t="s">
        <v>486</v>
      </c>
    </row>
    <row r="7" spans="1:5">
      <c r="A7" s="3" t="s">
        <v>481</v>
      </c>
    </row>
    <row r="8" spans="1:5">
      <c r="A8" s="4" t="s">
        <v>482</v>
      </c>
      <c r="D8" s="4" t="s">
        <v>483</v>
      </c>
    </row>
    <row r="9" spans="1:5">
      <c r="A9" s="4" t="s">
        <v>487</v>
      </c>
      <c r="D9" s="4" t="s">
        <v>488</v>
      </c>
    </row>
    <row r="10" spans="1:5">
      <c r="A10" s="4" t="s">
        <v>489</v>
      </c>
    </row>
    <row r="11" spans="1:5">
      <c r="A11" s="3" t="s">
        <v>481</v>
      </c>
    </row>
    <row r="12" spans="1:5">
      <c r="A12" s="4" t="s">
        <v>482</v>
      </c>
      <c r="D12" s="4" t="s">
        <v>490</v>
      </c>
    </row>
    <row r="13" spans="1:5">
      <c r="A13" s="4" t="s">
        <v>487</v>
      </c>
      <c r="D13" s="4" t="s">
        <v>491</v>
      </c>
    </row>
    <row r="14" spans="1:5">
      <c r="A14" s="4" t="s">
        <v>492</v>
      </c>
    </row>
    <row r="15" spans="1:5">
      <c r="A15" s="3" t="s">
        <v>481</v>
      </c>
    </row>
    <row r="16" spans="1:5">
      <c r="A16" s="4" t="s">
        <v>482</v>
      </c>
      <c r="D16" s="4" t="s">
        <v>493</v>
      </c>
    </row>
    <row r="17" spans="1:5">
      <c r="A17" s="4" t="s">
        <v>487</v>
      </c>
      <c r="D17" s="4" t="s">
        <v>494</v>
      </c>
    </row>
    <row r="18" spans="1:5">
      <c r="A18" s="4" t="s">
        <v>495</v>
      </c>
    </row>
    <row r="19" spans="1:5">
      <c r="A19" s="3" t="s">
        <v>481</v>
      </c>
    </row>
    <row r="20" spans="1:5">
      <c r="A20" s="4" t="s">
        <v>482</v>
      </c>
      <c r="D20" s="4" t="s">
        <v>496</v>
      </c>
    </row>
    <row r="21" spans="1:5">
      <c r="A21" s="4" t="s">
        <v>487</v>
      </c>
      <c r="D21" s="4" t="s">
        <v>497</v>
      </c>
    </row>
    <row r="22" spans="1:5">
      <c r="A22" s="4" t="s">
        <v>498</v>
      </c>
    </row>
    <row r="23" spans="1:5">
      <c r="A23" s="3" t="s">
        <v>481</v>
      </c>
    </row>
    <row r="24" spans="1:5">
      <c r="A24" s="4" t="s">
        <v>482</v>
      </c>
      <c r="D24" s="4" t="s">
        <v>499</v>
      </c>
    </row>
    <row r="25" spans="1:5">
      <c r="A25" s="4" t="s">
        <v>487</v>
      </c>
      <c r="D25" s="4" t="s">
        <v>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s>
  <sheetData>
    <row r="1" spans="1:5">
      <c r="A1" s="1" t="s">
        <v>501</v>
      </c>
      <c r="B1" s="2" t="s">
        <v>480</v>
      </c>
      <c r="C1" s="2" t="s">
        <v>502</v>
      </c>
      <c r="D1" s="2" t="s">
        <v>2</v>
      </c>
      <c r="E1" s="2" t="s">
        <v>2</v>
      </c>
    </row>
    <row r="2" spans="1:5">
      <c r="A2" s="4" t="s">
        <v>503</v>
      </c>
      <c r="D2" s="4" t="s">
        <v>65</v>
      </c>
      <c r="E2" s="4" t="s">
        <v>65</v>
      </c>
    </row>
    <row r="3" spans="1:5">
      <c r="A3" s="4" t="s">
        <v>504</v>
      </c>
      <c r="B3" s="4" t="s">
        <v>483</v>
      </c>
    </row>
    <row r="4" spans="1:5">
      <c r="A4" s="4" t="s">
        <v>505</v>
      </c>
      <c r="D4" s="5" t="n">
        <v>27540</v>
      </c>
      <c r="E4" s="5" t="n">
        <v>27540</v>
      </c>
    </row>
    <row r="5" spans="1:5">
      <c r="A5" s="4" t="s">
        <v>506</v>
      </c>
      <c r="D5" s="5" t="n">
        <v>27540</v>
      </c>
      <c r="E5" s="5" t="n">
        <v>27540</v>
      </c>
    </row>
    <row r="6" spans="1:5">
      <c r="A6" s="4" t="s">
        <v>507</v>
      </c>
      <c r="D6" s="7" t="n">
        <v>8.35</v>
      </c>
      <c r="E6" s="7" t="n">
        <v>8.35</v>
      </c>
    </row>
    <row r="7" spans="1:5">
      <c r="A7" s="4" t="s">
        <v>508</v>
      </c>
      <c r="E7" s="4" t="s">
        <v>509</v>
      </c>
    </row>
    <row r="8" spans="1:5">
      <c r="A8" s="4" t="s">
        <v>510</v>
      </c>
      <c r="E8" s="6" t="n">
        <v>10000</v>
      </c>
    </row>
    <row r="9" spans="1:5">
      <c r="A9" s="4" t="s">
        <v>511</v>
      </c>
    </row>
    <row r="10" spans="1:5">
      <c r="A10" s="4" t="s">
        <v>510</v>
      </c>
      <c r="D10" s="6" t="n">
        <v>1000</v>
      </c>
      <c r="E10" s="5" t="n">
        <v>2000</v>
      </c>
    </row>
    <row r="11" spans="1:5">
      <c r="A11" s="4" t="s">
        <v>512</v>
      </c>
      <c r="D11" s="5" t="n">
        <v>22000</v>
      </c>
      <c r="E11" s="5" t="n">
        <v>22000</v>
      </c>
    </row>
    <row r="12" spans="1:5">
      <c r="A12" s="4" t="s">
        <v>513</v>
      </c>
    </row>
    <row r="13" spans="1:5">
      <c r="A13" s="4" t="s">
        <v>510</v>
      </c>
      <c r="D13" s="5" t="n">
        <v>5000</v>
      </c>
      <c r="E13" s="5" t="n">
        <v>8000</v>
      </c>
    </row>
    <row r="14" spans="1:5">
      <c r="A14" s="4" t="s">
        <v>512</v>
      </c>
      <c r="D14" s="6" t="n">
        <v>84000</v>
      </c>
      <c r="E14" s="6" t="n">
        <v>84000</v>
      </c>
    </row>
    <row r="15" spans="1:5">
      <c r="A15" s="4" t="s">
        <v>514</v>
      </c>
    </row>
    <row r="16" spans="1:5">
      <c r="A16" s="4" t="s">
        <v>515</v>
      </c>
      <c r="B16" s="5" t="n">
        <v>27540</v>
      </c>
      <c r="E16" s="5" t="n">
        <v>82624</v>
      </c>
    </row>
    <row r="17" spans="1:5">
      <c r="A17" s="4" t="s">
        <v>516</v>
      </c>
    </row>
    <row r="18" spans="1:5">
      <c r="A18" s="4" t="s">
        <v>515</v>
      </c>
      <c r="B18" s="5" t="n">
        <v>11015</v>
      </c>
      <c r="E18" s="5" t="n">
        <v>33050</v>
      </c>
    </row>
    <row r="19" spans="1:5">
      <c r="A19" s="4" t="s">
        <v>517</v>
      </c>
    </row>
    <row r="20" spans="1:5">
      <c r="A20" s="4" t="s">
        <v>518</v>
      </c>
      <c r="C20" s="5" t="n">
        <v>154229</v>
      </c>
    </row>
    <row r="21" spans="1:5">
      <c r="A21" s="4" t="s">
        <v>503</v>
      </c>
      <c r="C21" s="5" t="n">
        <v>110164</v>
      </c>
    </row>
    <row r="22" spans="1:5">
      <c r="A22" s="4" t="s">
        <v>519</v>
      </c>
      <c r="C22" s="5" t="n">
        <v>44065</v>
      </c>
    </row>
    <row r="23" spans="1:5">
      <c r="A23" s="4" t="s">
        <v>520</v>
      </c>
      <c r="C23" s="4" t="s">
        <v>5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2</v>
      </c>
      <c r="B1" s="2" t="s">
        <v>85</v>
      </c>
      <c r="C1" s="2" t="s">
        <v>1</v>
      </c>
    </row>
    <row r="2" spans="1:3">
      <c r="B2" s="2" t="s">
        <v>2</v>
      </c>
      <c r="C2" s="2" t="s">
        <v>2</v>
      </c>
    </row>
    <row r="3" spans="1:3">
      <c r="A3" s="4" t="s">
        <v>523</v>
      </c>
      <c r="B3" s="5" t="n">
        <v>11015</v>
      </c>
      <c r="C3" s="4" t="s">
        <v>65</v>
      </c>
    </row>
    <row r="4" spans="1:3">
      <c r="A4" s="4" t="s">
        <v>524</v>
      </c>
      <c r="B4" s="4" t="s">
        <v>65</v>
      </c>
      <c r="C4" s="5" t="n">
        <v>11015</v>
      </c>
    </row>
    <row r="5" spans="1:3">
      <c r="A5" s="4" t="s">
        <v>525</v>
      </c>
      <c r="B5" s="4" t="s">
        <v>65</v>
      </c>
      <c r="C5" s="4" t="s">
        <v>65</v>
      </c>
    </row>
    <row r="6" spans="1:3">
      <c r="A6" s="4" t="s">
        <v>526</v>
      </c>
      <c r="B6" s="4" t="s">
        <v>65</v>
      </c>
      <c r="C6" s="4" t="s">
        <v>65</v>
      </c>
    </row>
    <row r="7" spans="1:3">
      <c r="A7" s="4" t="s">
        <v>527</v>
      </c>
      <c r="B7" s="5" t="n">
        <v>11015</v>
      </c>
      <c r="C7" s="5" t="n">
        <v>11015</v>
      </c>
    </row>
    <row r="8" spans="1:3">
      <c r="A8" s="4" t="s">
        <v>528</v>
      </c>
      <c r="B8" s="7" t="n">
        <v>8.35</v>
      </c>
      <c r="C8" s="4" t="s">
        <v>65</v>
      </c>
    </row>
    <row r="9" spans="1:3">
      <c r="A9" s="4" t="s">
        <v>529</v>
      </c>
      <c r="B9" s="4" t="s">
        <v>65</v>
      </c>
      <c r="C9" s="8" t="n">
        <v>8.35</v>
      </c>
    </row>
    <row r="10" spans="1:3">
      <c r="A10" s="4" t="s">
        <v>530</v>
      </c>
      <c r="B10" s="4" t="s">
        <v>65</v>
      </c>
      <c r="C10" s="4" t="s">
        <v>65</v>
      </c>
    </row>
    <row r="11" spans="1:3">
      <c r="A11" s="4" t="s">
        <v>531</v>
      </c>
      <c r="B11" s="4" t="s">
        <v>65</v>
      </c>
      <c r="C11" s="4" t="s">
        <v>65</v>
      </c>
    </row>
    <row r="12" spans="1:3">
      <c r="A12" s="4" t="s">
        <v>532</v>
      </c>
      <c r="B12" s="7" t="n">
        <v>8.35</v>
      </c>
      <c r="C12" s="7" t="n">
        <v>8.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3</v>
      </c>
      <c r="B1" s="2" t="s">
        <v>85</v>
      </c>
      <c r="C1" s="2" t="s">
        <v>1</v>
      </c>
    </row>
    <row r="2" spans="1:3">
      <c r="B2" s="2" t="s">
        <v>2</v>
      </c>
      <c r="C2" s="2" t="s">
        <v>2</v>
      </c>
    </row>
    <row r="3" spans="1:3">
      <c r="A3" s="3" t="s">
        <v>230</v>
      </c>
    </row>
    <row r="4" spans="1:3">
      <c r="A4" s="4" t="s">
        <v>534</v>
      </c>
      <c r="B4" s="5" t="n">
        <v>27540</v>
      </c>
      <c r="C4" s="4" t="s">
        <v>65</v>
      </c>
    </row>
    <row r="5" spans="1:3">
      <c r="A5" s="4" t="s">
        <v>535</v>
      </c>
      <c r="B5" s="4" t="s">
        <v>65</v>
      </c>
      <c r="C5" s="5" t="n">
        <v>27540</v>
      </c>
    </row>
    <row r="6" spans="1:3">
      <c r="A6" s="4" t="s">
        <v>536</v>
      </c>
      <c r="B6" s="4" t="s">
        <v>65</v>
      </c>
      <c r="C6" s="4" t="s">
        <v>65</v>
      </c>
    </row>
    <row r="7" spans="1:3">
      <c r="A7" s="4" t="s">
        <v>537</v>
      </c>
      <c r="B7" s="4" t="s">
        <v>65</v>
      </c>
      <c r="C7" s="4" t="s">
        <v>65</v>
      </c>
    </row>
    <row r="8" spans="1:3">
      <c r="A8" s="4" t="s">
        <v>538</v>
      </c>
      <c r="B8" s="5" t="n">
        <v>27540</v>
      </c>
      <c r="C8" s="5" t="n">
        <v>27540</v>
      </c>
    </row>
    <row r="9" spans="1:3">
      <c r="A9" s="4" t="s">
        <v>539</v>
      </c>
      <c r="B9" s="5" t="n">
        <v>27540</v>
      </c>
      <c r="C9" s="5" t="n">
        <v>27540</v>
      </c>
    </row>
    <row r="10" spans="1:3">
      <c r="A10" s="4" t="s">
        <v>540</v>
      </c>
      <c r="B10" s="7" t="n">
        <v>8.35</v>
      </c>
      <c r="C10" s="4" t="s">
        <v>65</v>
      </c>
    </row>
    <row r="11" spans="1:3">
      <c r="A11" s="4" t="s">
        <v>541</v>
      </c>
      <c r="B11" s="4" t="s">
        <v>65</v>
      </c>
      <c r="C11" s="8" t="n">
        <v>8.35</v>
      </c>
    </row>
    <row r="12" spans="1:3">
      <c r="A12" s="4" t="s">
        <v>542</v>
      </c>
      <c r="B12" s="4" t="s">
        <v>65</v>
      </c>
      <c r="C12" s="4" t="s">
        <v>65</v>
      </c>
    </row>
    <row r="13" spans="1:3">
      <c r="A13" s="4" t="s">
        <v>543</v>
      </c>
      <c r="B13" s="4" t="s">
        <v>65</v>
      </c>
      <c r="C13" s="4" t="s">
        <v>65</v>
      </c>
    </row>
    <row r="14" spans="1:3">
      <c r="A14" s="4" t="s">
        <v>544</v>
      </c>
      <c r="B14" s="8" t="n">
        <v>8.35</v>
      </c>
      <c r="C14" s="8" t="n">
        <v>8.35</v>
      </c>
    </row>
    <row r="15" spans="1:3">
      <c r="A15" s="4" t="s">
        <v>545</v>
      </c>
      <c r="B15" s="4" t="s">
        <v>65</v>
      </c>
      <c r="C15" s="4" t="s">
        <v>65</v>
      </c>
    </row>
    <row r="16" spans="1:3">
      <c r="A16" s="4" t="s">
        <v>546</v>
      </c>
      <c r="B16" s="8" t="n">
        <v>8.35</v>
      </c>
      <c r="C16" s="8" t="n">
        <v>8.35</v>
      </c>
    </row>
    <row r="17" spans="1:3">
      <c r="A17" s="4" t="s">
        <v>547</v>
      </c>
      <c r="B17" s="8" t="n">
        <v>0.97</v>
      </c>
      <c r="C17" s="4" t="s">
        <v>65</v>
      </c>
    </row>
    <row r="18" spans="1:3">
      <c r="A18" s="4" t="s">
        <v>548</v>
      </c>
      <c r="B18" s="4" t="s">
        <v>65</v>
      </c>
      <c r="C18" s="8" t="n">
        <v>0.97</v>
      </c>
    </row>
    <row r="19" spans="1:3">
      <c r="A19" s="4" t="s">
        <v>549</v>
      </c>
      <c r="B19" s="4" t="s">
        <v>65</v>
      </c>
      <c r="C19" s="4" t="s">
        <v>65</v>
      </c>
    </row>
    <row r="20" spans="1:3">
      <c r="A20" s="4" t="s">
        <v>550</v>
      </c>
      <c r="B20" s="4" t="s">
        <v>65</v>
      </c>
      <c r="C20" s="4" t="s">
        <v>65</v>
      </c>
    </row>
    <row r="21" spans="1:3">
      <c r="A21" s="4" t="s">
        <v>551</v>
      </c>
      <c r="B21" s="8" t="n">
        <v>0.97</v>
      </c>
      <c r="C21" s="8" t="n">
        <v>0.97</v>
      </c>
    </row>
    <row r="22" spans="1:3">
      <c r="A22" s="4" t="s">
        <v>552</v>
      </c>
      <c r="B22" s="4" t="s">
        <v>65</v>
      </c>
      <c r="C22" s="4" t="s">
        <v>65</v>
      </c>
    </row>
    <row r="23" spans="1:3">
      <c r="A23" s="4" t="s">
        <v>553</v>
      </c>
      <c r="B23" s="7" t="n">
        <v>0.97</v>
      </c>
      <c r="C23" s="7" t="n">
        <v>0.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7"/>
    <col customWidth="1" max="5" min="5" width="48"/>
    <col customWidth="1" max="6" min="6" width="53"/>
    <col customWidth="1" max="7" min="7" width="13"/>
  </cols>
  <sheetData>
    <row r="1" spans="1:7">
      <c r="A1" s="1" t="s">
        <v>135</v>
      </c>
      <c r="B1" s="2" t="s">
        <v>136</v>
      </c>
      <c r="C1" s="2" t="s">
        <v>137</v>
      </c>
      <c r="D1" s="2" t="s">
        <v>138</v>
      </c>
      <c r="E1" s="2" t="s">
        <v>139</v>
      </c>
      <c r="F1" s="2" t="s">
        <v>140</v>
      </c>
      <c r="G1" s="2" t="s">
        <v>141</v>
      </c>
    </row>
    <row r="2" spans="1:7">
      <c r="A2" s="4" t="s">
        <v>142</v>
      </c>
      <c r="B2" s="4" t="s">
        <v>65</v>
      </c>
      <c r="C2" s="4" t="s">
        <v>65</v>
      </c>
      <c r="D2" s="6" t="n">
        <v>12135085</v>
      </c>
      <c r="E2" s="4" t="s">
        <v>65</v>
      </c>
      <c r="F2" s="6" t="n">
        <v>-23487</v>
      </c>
      <c r="G2" s="6" t="n">
        <v>12111598</v>
      </c>
    </row>
    <row r="3" spans="1:7">
      <c r="A3" s="4" t="s">
        <v>127</v>
      </c>
      <c r="B3" s="4" t="s">
        <v>65</v>
      </c>
      <c r="C3" s="4" t="s">
        <v>65</v>
      </c>
      <c r="D3" s="5" t="n">
        <v>380416</v>
      </c>
      <c r="E3" s="4" t="s">
        <v>65</v>
      </c>
      <c r="F3" s="4" t="s">
        <v>65</v>
      </c>
      <c r="G3" s="5" t="n">
        <v>380416</v>
      </c>
    </row>
    <row r="4" spans="1:7">
      <c r="A4" s="4" t="s">
        <v>143</v>
      </c>
      <c r="B4" s="4" t="s">
        <v>65</v>
      </c>
      <c r="C4" s="4" t="s">
        <v>65</v>
      </c>
      <c r="D4" s="4" t="s">
        <v>65</v>
      </c>
      <c r="E4" s="4" t="s">
        <v>65</v>
      </c>
      <c r="F4" s="5" t="n">
        <v>-51136</v>
      </c>
      <c r="G4" s="5" t="n">
        <v>-51136</v>
      </c>
    </row>
    <row r="5" spans="1:7">
      <c r="A5" s="4" t="s">
        <v>144</v>
      </c>
      <c r="B5" s="5" t="n">
        <v>22483</v>
      </c>
      <c r="C5" s="5" t="n">
        <v>8696044</v>
      </c>
      <c r="D5" s="4" t="s">
        <v>65</v>
      </c>
      <c r="E5" s="4" t="s">
        <v>65</v>
      </c>
      <c r="F5" s="4" t="s">
        <v>65</v>
      </c>
      <c r="G5" s="5" t="n">
        <v>8718527</v>
      </c>
    </row>
    <row r="6" spans="1:7">
      <c r="A6" s="4" t="s">
        <v>145</v>
      </c>
      <c r="B6" s="4" t="s">
        <v>65</v>
      </c>
      <c r="C6" s="4" t="s">
        <v>65</v>
      </c>
      <c r="D6" s="4" t="s">
        <v>65</v>
      </c>
      <c r="E6" s="5" t="n">
        <v>-881310</v>
      </c>
      <c r="F6" s="4" t="s">
        <v>65</v>
      </c>
      <c r="G6" s="5" t="n">
        <v>-881310</v>
      </c>
    </row>
    <row r="7" spans="1:7">
      <c r="A7" s="4" t="s">
        <v>146</v>
      </c>
      <c r="B7" s="4" t="s">
        <v>65</v>
      </c>
      <c r="C7" s="5" t="n">
        <v>-3073</v>
      </c>
      <c r="D7" s="4" t="s">
        <v>65</v>
      </c>
      <c r="E7" s="5" t="n">
        <v>44065</v>
      </c>
      <c r="F7" s="4" t="s">
        <v>65</v>
      </c>
      <c r="G7" s="5" t="n">
        <v>40992</v>
      </c>
    </row>
    <row r="8" spans="1:7">
      <c r="A8" s="4" t="s">
        <v>147</v>
      </c>
      <c r="B8" s="5" t="n">
        <v>22483</v>
      </c>
      <c r="C8" s="5" t="n">
        <v>8692971</v>
      </c>
      <c r="D8" s="5" t="n">
        <v>12515501</v>
      </c>
      <c r="E8" s="5" t="n">
        <v>-837245</v>
      </c>
      <c r="F8" s="5" t="n">
        <v>-74623</v>
      </c>
      <c r="G8" s="5" t="n">
        <v>20319087</v>
      </c>
    </row>
    <row r="9" spans="1:7">
      <c r="A9" s="4" t="s">
        <v>127</v>
      </c>
      <c r="B9" s="4" t="s">
        <v>65</v>
      </c>
      <c r="C9" s="4" t="s">
        <v>65</v>
      </c>
      <c r="D9" s="5" t="n">
        <v>306836</v>
      </c>
      <c r="E9" s="4" t="s">
        <v>65</v>
      </c>
      <c r="F9" s="4" t="s">
        <v>65</v>
      </c>
      <c r="G9" s="5" t="n">
        <v>306836</v>
      </c>
    </row>
    <row r="10" spans="1:7">
      <c r="A10" s="4" t="s">
        <v>143</v>
      </c>
      <c r="B10" s="4" t="s">
        <v>65</v>
      </c>
      <c r="C10" s="4" t="s">
        <v>65</v>
      </c>
      <c r="D10" s="4" t="s">
        <v>65</v>
      </c>
      <c r="E10" s="4" t="s">
        <v>65</v>
      </c>
      <c r="F10" s="5" t="n">
        <v>87527</v>
      </c>
      <c r="G10" s="5" t="n">
        <v>87527</v>
      </c>
    </row>
    <row r="11" spans="1:7">
      <c r="A11" s="4" t="s">
        <v>148</v>
      </c>
      <c r="B11" s="4" t="s">
        <v>65</v>
      </c>
      <c r="C11" s="5" t="n">
        <v>1005</v>
      </c>
      <c r="D11" s="4" t="s">
        <v>65</v>
      </c>
      <c r="E11" s="4" t="s">
        <v>65</v>
      </c>
      <c r="F11" s="4" t="s">
        <v>65</v>
      </c>
      <c r="G11" s="5" t="n">
        <v>1005</v>
      </c>
    </row>
    <row r="12" spans="1:7">
      <c r="A12" s="4" t="s">
        <v>149</v>
      </c>
      <c r="B12" s="5" t="n">
        <v>9</v>
      </c>
      <c r="C12" s="5" t="n">
        <v>9653</v>
      </c>
      <c r="D12" s="4" t="s">
        <v>65</v>
      </c>
      <c r="E12" s="4" t="s">
        <v>65</v>
      </c>
      <c r="F12" s="4" t="s">
        <v>65</v>
      </c>
      <c r="G12" s="5" t="n">
        <v>9662</v>
      </c>
    </row>
    <row r="13" spans="1:7">
      <c r="A13" s="4" t="s">
        <v>146</v>
      </c>
      <c r="B13" s="4" t="s">
        <v>65</v>
      </c>
      <c r="C13" s="5" t="n">
        <v>-5222</v>
      </c>
      <c r="D13" s="4" t="s">
        <v>65</v>
      </c>
      <c r="E13" s="5" t="n">
        <v>33049</v>
      </c>
      <c r="F13" s="4" t="s">
        <v>65</v>
      </c>
      <c r="G13" s="5" t="n">
        <v>27827</v>
      </c>
    </row>
    <row r="14" spans="1:7">
      <c r="A14" s="4" t="s">
        <v>150</v>
      </c>
      <c r="B14" s="6" t="n">
        <v>22492</v>
      </c>
      <c r="C14" s="6" t="n">
        <v>8698407</v>
      </c>
      <c r="D14" s="6" t="n">
        <v>12822337</v>
      </c>
      <c r="E14" s="6" t="n">
        <v>-804196</v>
      </c>
      <c r="F14" s="6" t="n">
        <v>12904</v>
      </c>
      <c r="G14" s="6" t="n">
        <v>207519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4</v>
      </c>
      <c r="B1" s="2" t="s">
        <v>85</v>
      </c>
      <c r="C1" s="2" t="s">
        <v>1</v>
      </c>
    </row>
    <row r="2" spans="1:3">
      <c r="B2" s="2" t="s">
        <v>2</v>
      </c>
      <c r="C2" s="2" t="s">
        <v>2</v>
      </c>
    </row>
    <row r="3" spans="1:3">
      <c r="A3" s="3" t="s">
        <v>230</v>
      </c>
    </row>
    <row r="4" spans="1:3">
      <c r="A4" s="4" t="s">
        <v>555</v>
      </c>
      <c r="B4" s="4" t="s">
        <v>374</v>
      </c>
      <c r="C4" s="4" t="s">
        <v>374</v>
      </c>
    </row>
    <row r="5" spans="1:3">
      <c r="A5" s="4" t="s">
        <v>556</v>
      </c>
      <c r="B5" s="4" t="s">
        <v>509</v>
      </c>
      <c r="C5" s="4" t="s">
        <v>509</v>
      </c>
    </row>
    <row r="6" spans="1:3">
      <c r="A6" s="4" t="s">
        <v>557</v>
      </c>
      <c r="B6" s="4" t="s">
        <v>558</v>
      </c>
      <c r="C6" s="4" t="s">
        <v>558</v>
      </c>
    </row>
    <row r="7" spans="1:3">
      <c r="A7" s="4" t="s">
        <v>559</v>
      </c>
      <c r="B7" s="4" t="s">
        <v>560</v>
      </c>
      <c r="C7" s="4" t="s">
        <v>560</v>
      </c>
    </row>
    <row r="8" spans="1:3">
      <c r="A8" s="4" t="s">
        <v>561</v>
      </c>
      <c r="B8" s="4" t="s">
        <v>562</v>
      </c>
      <c r="C8" s="4" t="s">
        <v>56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3</v>
      </c>
    </row>
    <row r="2" spans="1:3">
      <c r="A2" s="3" t="s">
        <v>233</v>
      </c>
    </row>
    <row r="3" spans="1:3">
      <c r="A3" s="4" t="s">
        <v>564</v>
      </c>
      <c r="B3" s="4" t="s">
        <v>565</v>
      </c>
    </row>
    <row r="4" spans="1:3">
      <c r="A4" s="4" t="s">
        <v>566</v>
      </c>
      <c r="B4" s="4" t="s">
        <v>567</v>
      </c>
      <c r="C4" s="4" t="s">
        <v>567</v>
      </c>
    </row>
    <row r="5" spans="1:3">
      <c r="A5" s="4" t="s">
        <v>568</v>
      </c>
      <c r="B5" s="4" t="s">
        <v>569</v>
      </c>
      <c r="C5" s="4" t="s">
        <v>569</v>
      </c>
    </row>
    <row r="6" spans="1:3">
      <c r="A6" s="4" t="s">
        <v>570</v>
      </c>
      <c r="B6" s="4" t="s">
        <v>571</v>
      </c>
      <c r="C6" s="4" t="s">
        <v>571</v>
      </c>
    </row>
    <row r="7" spans="1:3">
      <c r="A7" s="4" t="s">
        <v>572</v>
      </c>
      <c r="B7" s="4" t="s">
        <v>573</v>
      </c>
    </row>
    <row r="8" spans="1:3">
      <c r="A8" s="4" t="s">
        <v>574</v>
      </c>
      <c r="B8" s="4" t="s">
        <v>575</v>
      </c>
    </row>
    <row r="9" spans="1:3">
      <c r="A9" s="4" t="s">
        <v>576</v>
      </c>
      <c r="B9" s="4" t="s">
        <v>5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3</v>
      </c>
    </row>
    <row r="2" spans="1:3">
      <c r="A2" s="3" t="s">
        <v>233</v>
      </c>
    </row>
    <row r="3" spans="1:3">
      <c r="A3" s="4" t="s">
        <v>578</v>
      </c>
      <c r="B3" s="6" t="n">
        <v>20739040</v>
      </c>
      <c r="C3" s="6" t="n">
        <v>20393710</v>
      </c>
    </row>
    <row r="4" spans="1:3">
      <c r="A4" s="4" t="s">
        <v>579</v>
      </c>
      <c r="B4" s="4" t="s">
        <v>580</v>
      </c>
      <c r="C4" s="4" t="s">
        <v>581</v>
      </c>
    </row>
    <row r="5" spans="1:3">
      <c r="A5" s="4" t="s">
        <v>582</v>
      </c>
      <c r="B5" s="6" t="n">
        <v>6489540</v>
      </c>
      <c r="C5" s="6" t="n">
        <v>6453270</v>
      </c>
    </row>
    <row r="6" spans="1:3">
      <c r="A6" s="4" t="s">
        <v>583</v>
      </c>
      <c r="B6" s="4" t="s">
        <v>565</v>
      </c>
      <c r="C6" s="4" t="s">
        <v>565</v>
      </c>
    </row>
    <row r="7" spans="1:3">
      <c r="A7" s="4" t="s">
        <v>584</v>
      </c>
      <c r="B7" s="6" t="n">
        <v>9373780</v>
      </c>
      <c r="C7" s="6" t="n">
        <v>9321390</v>
      </c>
    </row>
    <row r="8" spans="1:3">
      <c r="A8" s="4" t="s">
        <v>585</v>
      </c>
      <c r="B8" s="4" t="s">
        <v>586</v>
      </c>
      <c r="C8" s="4" t="s">
        <v>586</v>
      </c>
    </row>
    <row r="9" spans="1:3">
      <c r="A9" s="4" t="s">
        <v>587</v>
      </c>
      <c r="B9" s="6" t="n">
        <v>20739040</v>
      </c>
      <c r="C9" s="6" t="n">
        <v>20393710</v>
      </c>
    </row>
    <row r="10" spans="1:3">
      <c r="A10" s="4" t="s">
        <v>588</v>
      </c>
      <c r="B10" s="4" t="s">
        <v>580</v>
      </c>
      <c r="C10" s="4" t="s">
        <v>581</v>
      </c>
    </row>
    <row r="11" spans="1:3">
      <c r="A11" s="4" t="s">
        <v>589</v>
      </c>
      <c r="B11" s="6" t="n">
        <v>8652720</v>
      </c>
      <c r="C11" s="6" t="n">
        <v>8604360</v>
      </c>
    </row>
    <row r="12" spans="1:3">
      <c r="A12" s="4" t="s">
        <v>590</v>
      </c>
      <c r="B12" s="4" t="s">
        <v>567</v>
      </c>
      <c r="C12" s="4" t="s">
        <v>567</v>
      </c>
    </row>
    <row r="13" spans="1:3">
      <c r="A13" s="4" t="s">
        <v>591</v>
      </c>
      <c r="B13" s="6" t="n">
        <v>11536960</v>
      </c>
      <c r="C13" s="6" t="n">
        <v>11472480</v>
      </c>
    </row>
    <row r="14" spans="1:3">
      <c r="A14" s="4" t="s">
        <v>592</v>
      </c>
      <c r="B14" s="4" t="s">
        <v>569</v>
      </c>
      <c r="C14" s="4" t="s">
        <v>569</v>
      </c>
    </row>
    <row r="15" spans="1:3">
      <c r="A15" s="4" t="s">
        <v>593</v>
      </c>
      <c r="B15" s="6" t="n">
        <v>21898497</v>
      </c>
      <c r="C15" s="6" t="n">
        <v>21518635</v>
      </c>
    </row>
    <row r="16" spans="1:3">
      <c r="A16" s="4" t="s">
        <v>594</v>
      </c>
      <c r="B16" s="4" t="s">
        <v>595</v>
      </c>
      <c r="C16" s="4" t="s">
        <v>596</v>
      </c>
    </row>
    <row r="17" spans="1:3">
      <c r="A17" s="4" t="s">
        <v>597</v>
      </c>
      <c r="B17" s="6" t="n">
        <v>11536960</v>
      </c>
      <c r="C17" s="6" t="n">
        <v>11472480</v>
      </c>
    </row>
    <row r="18" spans="1:3">
      <c r="A18" s="4" t="s">
        <v>598</v>
      </c>
      <c r="B18" s="4" t="s">
        <v>569</v>
      </c>
      <c r="C18" s="4" t="s">
        <v>569</v>
      </c>
    </row>
    <row r="19" spans="1:3">
      <c r="A19" s="4" t="s">
        <v>599</v>
      </c>
      <c r="B19" s="6" t="n">
        <v>14421200</v>
      </c>
      <c r="C19" s="6" t="n">
        <v>14340600</v>
      </c>
    </row>
    <row r="20" spans="1:3">
      <c r="A20" s="4" t="s">
        <v>600</v>
      </c>
      <c r="B20" s="4" t="s">
        <v>560</v>
      </c>
      <c r="C20" s="4" t="s">
        <v>560</v>
      </c>
    </row>
    <row r="21" spans="1:3">
      <c r="A21" s="4" t="s">
        <v>601</v>
      </c>
      <c r="B21" s="6" t="n">
        <v>20739040</v>
      </c>
      <c r="C21" s="6" t="n">
        <v>20393710</v>
      </c>
    </row>
    <row r="22" spans="1:3">
      <c r="A22" s="4" t="s">
        <v>602</v>
      </c>
      <c r="B22" s="4" t="s">
        <v>603</v>
      </c>
      <c r="C22" s="4" t="s">
        <v>604</v>
      </c>
    </row>
    <row r="23" spans="1:3">
      <c r="A23" s="4" t="s">
        <v>605</v>
      </c>
      <c r="B23" s="6" t="n">
        <v>7765535</v>
      </c>
      <c r="C23" s="6" t="n">
        <v>7036287</v>
      </c>
    </row>
    <row r="24" spans="1:3">
      <c r="A24" s="4" t="s">
        <v>606</v>
      </c>
      <c r="B24" s="4" t="s">
        <v>571</v>
      </c>
      <c r="C24" s="4" t="s">
        <v>571</v>
      </c>
    </row>
    <row r="25" spans="1:3">
      <c r="A25" s="4" t="s">
        <v>607</v>
      </c>
      <c r="B25" s="6" t="n">
        <v>9706918</v>
      </c>
      <c r="C25" s="6" t="n">
        <v>8795358</v>
      </c>
    </row>
    <row r="26" spans="1:3">
      <c r="A26" s="4" t="s">
        <v>608</v>
      </c>
      <c r="B26" s="4" t="s">
        <v>609</v>
      </c>
      <c r="C26" s="4" t="s">
        <v>6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21"/>
  </cols>
  <sheetData>
    <row r="1" spans="1:2">
      <c r="A1" s="1" t="s">
        <v>610</v>
      </c>
      <c r="B1" s="2" t="s">
        <v>611</v>
      </c>
    </row>
    <row r="2" spans="1:2">
      <c r="A2" s="3" t="s">
        <v>612</v>
      </c>
    </row>
    <row r="3" spans="1:2">
      <c r="A3" s="4" t="s">
        <v>613</v>
      </c>
      <c r="B3" s="6" t="n">
        <v>16647664</v>
      </c>
    </row>
    <row r="4" spans="1:2">
      <c r="A4" s="4" t="s">
        <v>614</v>
      </c>
    </row>
    <row r="5" spans="1:2">
      <c r="A5" s="3" t="s">
        <v>612</v>
      </c>
    </row>
    <row r="6" spans="1:2">
      <c r="A6" s="4" t="s">
        <v>613</v>
      </c>
      <c r="B6" s="5" t="n">
        <v>1980750</v>
      </c>
    </row>
    <row r="7" spans="1:2">
      <c r="A7" s="4" t="s">
        <v>615</v>
      </c>
    </row>
    <row r="8" spans="1:2">
      <c r="A8" s="3" t="s">
        <v>612</v>
      </c>
    </row>
    <row r="9" spans="1:2">
      <c r="A9" s="4" t="s">
        <v>613</v>
      </c>
      <c r="B9" s="5" t="n">
        <v>4470336</v>
      </c>
    </row>
    <row r="10" spans="1:2">
      <c r="A10" s="4" t="s">
        <v>616</v>
      </c>
    </row>
    <row r="11" spans="1:2">
      <c r="A11" s="3" t="s">
        <v>612</v>
      </c>
    </row>
    <row r="12" spans="1:2">
      <c r="A12" s="4" t="s">
        <v>613</v>
      </c>
      <c r="B12" s="5" t="n">
        <v>7035443</v>
      </c>
    </row>
    <row r="13" spans="1:2">
      <c r="A13" s="4" t="s">
        <v>617</v>
      </c>
    </row>
    <row r="14" spans="1:2">
      <c r="A14" s="3" t="s">
        <v>612</v>
      </c>
    </row>
    <row r="15" spans="1:2">
      <c r="A15" s="4" t="s">
        <v>613</v>
      </c>
      <c r="B15" s="6" t="n">
        <v>31611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3</v>
      </c>
    </row>
    <row r="2" spans="1:3">
      <c r="A2" s="3" t="s">
        <v>619</v>
      </c>
    </row>
    <row r="3" spans="1:3">
      <c r="A3" s="4" t="s">
        <v>39</v>
      </c>
      <c r="B3" s="6" t="n">
        <v>8534477</v>
      </c>
      <c r="C3" s="6" t="n">
        <v>9068101</v>
      </c>
    </row>
    <row r="4" spans="1:3">
      <c r="A4" s="4" t="s">
        <v>341</v>
      </c>
    </row>
    <row r="5" spans="1:3">
      <c r="A5" s="3" t="s">
        <v>619</v>
      </c>
    </row>
    <row r="6" spans="1:3">
      <c r="A6" s="4" t="s">
        <v>39</v>
      </c>
      <c r="B6" s="5" t="n">
        <v>6011625</v>
      </c>
      <c r="C6" s="5" t="n">
        <v>3865080</v>
      </c>
    </row>
    <row r="7" spans="1:3">
      <c r="A7" s="4" t="s">
        <v>342</v>
      </c>
    </row>
    <row r="8" spans="1:3">
      <c r="A8" s="3" t="s">
        <v>619</v>
      </c>
    </row>
    <row r="9" spans="1:3">
      <c r="A9" s="4" t="s">
        <v>39</v>
      </c>
      <c r="B9" s="5" t="n">
        <v>1396897</v>
      </c>
      <c r="C9" s="5" t="n">
        <v>1501962</v>
      </c>
    </row>
    <row r="10" spans="1:3">
      <c r="A10" s="4" t="s">
        <v>343</v>
      </c>
    </row>
    <row r="11" spans="1:3">
      <c r="A11" s="3" t="s">
        <v>619</v>
      </c>
    </row>
    <row r="12" spans="1:3">
      <c r="A12" s="4" t="s">
        <v>39</v>
      </c>
      <c r="B12" s="5" t="n">
        <v>1125955</v>
      </c>
      <c r="C12" s="5" t="n">
        <v>3508735</v>
      </c>
    </row>
    <row r="13" spans="1:3">
      <c r="A13" s="4" t="s">
        <v>344</v>
      </c>
    </row>
    <row r="14" spans="1:3">
      <c r="A14" s="3" t="s">
        <v>619</v>
      </c>
    </row>
    <row r="15" spans="1:3">
      <c r="A15" s="4" t="s">
        <v>39</v>
      </c>
      <c r="C15" s="5" t="n">
        <v>192324</v>
      </c>
    </row>
    <row r="16" spans="1:3">
      <c r="A16" s="4" t="s">
        <v>620</v>
      </c>
    </row>
    <row r="17" spans="1:3">
      <c r="A17" s="3" t="s">
        <v>619</v>
      </c>
    </row>
    <row r="18" spans="1:3">
      <c r="A18" s="4" t="s">
        <v>39</v>
      </c>
      <c r="B18" s="4" t="s">
        <v>65</v>
      </c>
      <c r="C18" s="5" t="n">
        <v>192324</v>
      </c>
    </row>
    <row r="19" spans="1:3">
      <c r="A19" s="4" t="s">
        <v>621</v>
      </c>
    </row>
    <row r="20" spans="1:3">
      <c r="A20" s="3" t="s">
        <v>619</v>
      </c>
    </row>
    <row r="21" spans="1:3">
      <c r="A21" s="4" t="s">
        <v>39</v>
      </c>
      <c r="B21" s="5" t="n">
        <v>8534477</v>
      </c>
      <c r="C21" s="5" t="n">
        <v>8875777</v>
      </c>
    </row>
    <row r="22" spans="1:3">
      <c r="A22" s="4" t="s">
        <v>622</v>
      </c>
    </row>
    <row r="23" spans="1:3">
      <c r="A23" s="3" t="s">
        <v>619</v>
      </c>
    </row>
    <row r="24" spans="1:3">
      <c r="A24" s="4" t="s">
        <v>39</v>
      </c>
      <c r="B24" s="4" t="s">
        <v>65</v>
      </c>
      <c r="C24" s="4" t="s">
        <v>65</v>
      </c>
    </row>
    <row r="25" spans="1:3">
      <c r="A25" s="4" t="s">
        <v>623</v>
      </c>
    </row>
    <row r="26" spans="1:3">
      <c r="A26" s="3" t="s">
        <v>619</v>
      </c>
    </row>
    <row r="27" spans="1:3">
      <c r="A27" s="4" t="s">
        <v>39</v>
      </c>
      <c r="B27" s="5" t="n">
        <v>6011626</v>
      </c>
      <c r="C27" s="5" t="n">
        <v>3865080</v>
      </c>
    </row>
    <row r="28" spans="1:3">
      <c r="A28" s="4" t="s">
        <v>624</v>
      </c>
    </row>
    <row r="29" spans="1:3">
      <c r="A29" s="3" t="s">
        <v>619</v>
      </c>
    </row>
    <row r="30" spans="1:3">
      <c r="A30" s="4" t="s">
        <v>39</v>
      </c>
      <c r="B30" s="5" t="n">
        <v>1396897</v>
      </c>
      <c r="C30" s="5" t="n">
        <v>1501962</v>
      </c>
    </row>
    <row r="31" spans="1:3">
      <c r="A31" s="4" t="s">
        <v>625</v>
      </c>
    </row>
    <row r="32" spans="1:3">
      <c r="A32" s="3" t="s">
        <v>619</v>
      </c>
    </row>
    <row r="33" spans="1:3">
      <c r="A33" s="4" t="s">
        <v>39</v>
      </c>
      <c r="B33" s="5" t="n">
        <v>1125955</v>
      </c>
      <c r="C33" s="5" t="n">
        <v>3508735</v>
      </c>
    </row>
    <row r="34" spans="1:3">
      <c r="A34" s="4" t="s">
        <v>626</v>
      </c>
    </row>
    <row r="35" spans="1:3">
      <c r="A35" s="3" t="s">
        <v>619</v>
      </c>
    </row>
    <row r="36" spans="1:3">
      <c r="A36" s="4" t="s">
        <v>39</v>
      </c>
      <c r="B36" s="5" t="n">
        <v>279697</v>
      </c>
      <c r="C36" s="5" t="n">
        <v>234344</v>
      </c>
    </row>
    <row r="37" spans="1:3">
      <c r="A37" s="4" t="s">
        <v>627</v>
      </c>
    </row>
    <row r="38" spans="1:3">
      <c r="A38" s="3" t="s">
        <v>619</v>
      </c>
    </row>
    <row r="39" spans="1:3">
      <c r="A39" s="4" t="s">
        <v>39</v>
      </c>
      <c r="B39" s="5" t="n">
        <v>117743</v>
      </c>
      <c r="C39" s="5" t="n">
        <v>246549</v>
      </c>
    </row>
    <row r="40" spans="1:3">
      <c r="A40" s="4" t="s">
        <v>628</v>
      </c>
    </row>
    <row r="41" spans="1:3">
      <c r="A41" s="3" t="s">
        <v>619</v>
      </c>
    </row>
    <row r="42" spans="1:3">
      <c r="A42" s="4" t="s">
        <v>39</v>
      </c>
      <c r="C42" s="5" t="n">
        <v>192324</v>
      </c>
    </row>
    <row r="43" spans="1:3">
      <c r="A43" s="4" t="s">
        <v>629</v>
      </c>
    </row>
    <row r="44" spans="1:3">
      <c r="A44" s="3" t="s">
        <v>619</v>
      </c>
    </row>
    <row r="45" spans="1:3">
      <c r="A45" s="4" t="s">
        <v>39</v>
      </c>
      <c r="B45" s="4" t="s">
        <v>65</v>
      </c>
      <c r="C45" s="4" t="s">
        <v>65</v>
      </c>
    </row>
    <row r="46" spans="1:3">
      <c r="A46" s="4" t="s">
        <v>630</v>
      </c>
    </row>
    <row r="47" spans="1:3">
      <c r="A47" s="3" t="s">
        <v>619</v>
      </c>
    </row>
    <row r="48" spans="1:3">
      <c r="A48" s="4" t="s">
        <v>39</v>
      </c>
      <c r="B48" s="4" t="s">
        <v>65</v>
      </c>
      <c r="C48" s="4" t="s">
        <v>65</v>
      </c>
    </row>
    <row r="49" spans="1:3">
      <c r="A49" s="4" t="s">
        <v>631</v>
      </c>
    </row>
    <row r="50" spans="1:3">
      <c r="A50" s="3" t="s">
        <v>619</v>
      </c>
    </row>
    <row r="51" spans="1:3">
      <c r="A51" s="4" t="s">
        <v>39</v>
      </c>
      <c r="B51" s="4" t="s">
        <v>65</v>
      </c>
      <c r="C51" s="4" t="s">
        <v>65</v>
      </c>
    </row>
    <row r="52" spans="1:3">
      <c r="A52" s="4" t="s">
        <v>632</v>
      </c>
    </row>
    <row r="53" spans="1:3">
      <c r="A53" s="3" t="s">
        <v>619</v>
      </c>
    </row>
    <row r="54" spans="1:3">
      <c r="A54" s="4" t="s">
        <v>39</v>
      </c>
      <c r="B54" s="4" t="s">
        <v>65</v>
      </c>
      <c r="C54" s="4" t="s">
        <v>65</v>
      </c>
    </row>
    <row r="55" spans="1:3">
      <c r="A55" s="4" t="s">
        <v>633</v>
      </c>
    </row>
    <row r="56" spans="1:3">
      <c r="A56" s="3" t="s">
        <v>619</v>
      </c>
    </row>
    <row r="57" spans="1:3">
      <c r="A57" s="4" t="s">
        <v>39</v>
      </c>
      <c r="B57" s="4" t="s">
        <v>65</v>
      </c>
      <c r="C57" s="4" t="s">
        <v>65</v>
      </c>
    </row>
    <row r="58" spans="1:3">
      <c r="A58" s="4" t="s">
        <v>634</v>
      </c>
    </row>
    <row r="59" spans="1:3">
      <c r="A59" s="3" t="s">
        <v>619</v>
      </c>
    </row>
    <row r="60" spans="1:3">
      <c r="A60" s="4" t="s">
        <v>39</v>
      </c>
      <c r="C60" s="5" t="n">
        <v>192324</v>
      </c>
    </row>
    <row r="61" spans="1:3">
      <c r="A61" s="4" t="s">
        <v>635</v>
      </c>
    </row>
    <row r="62" spans="1:3">
      <c r="A62" s="3" t="s">
        <v>619</v>
      </c>
    </row>
    <row r="63" spans="1:3">
      <c r="A63" s="4" t="s">
        <v>39</v>
      </c>
      <c r="B63" s="5" t="n">
        <v>6011626</v>
      </c>
      <c r="C63" s="5" t="n">
        <v>3865080</v>
      </c>
    </row>
    <row r="64" spans="1:3">
      <c r="A64" s="4" t="s">
        <v>636</v>
      </c>
    </row>
    <row r="65" spans="1:3">
      <c r="A65" s="3" t="s">
        <v>619</v>
      </c>
    </row>
    <row r="66" spans="1:3">
      <c r="A66" s="4" t="s">
        <v>39</v>
      </c>
      <c r="B66" s="5" t="n">
        <v>1396897</v>
      </c>
      <c r="C66" s="5" t="n">
        <v>1501962</v>
      </c>
    </row>
    <row r="67" spans="1:3">
      <c r="A67" s="4" t="s">
        <v>637</v>
      </c>
    </row>
    <row r="68" spans="1:3">
      <c r="A68" s="3" t="s">
        <v>619</v>
      </c>
    </row>
    <row r="69" spans="1:3">
      <c r="A69" s="4" t="s">
        <v>39</v>
      </c>
      <c r="B69" s="5" t="n">
        <v>1125955</v>
      </c>
      <c r="C69" s="5" t="n">
        <v>3508735</v>
      </c>
    </row>
    <row r="70" spans="1:3">
      <c r="A70" s="4" t="s">
        <v>638</v>
      </c>
    </row>
    <row r="71" spans="1:3">
      <c r="A71" s="3" t="s">
        <v>619</v>
      </c>
    </row>
    <row r="72" spans="1:3">
      <c r="A72" s="4" t="s">
        <v>39</v>
      </c>
      <c r="B72" s="4" t="s">
        <v>65</v>
      </c>
      <c r="C72" s="4" t="s">
        <v>65</v>
      </c>
    </row>
    <row r="73" spans="1:3">
      <c r="A73" s="4" t="s">
        <v>639</v>
      </c>
    </row>
    <row r="74" spans="1:3">
      <c r="A74" s="3" t="s">
        <v>619</v>
      </c>
    </row>
    <row r="75" spans="1:3">
      <c r="A75" s="4" t="s">
        <v>39</v>
      </c>
      <c r="B75" s="4" t="s">
        <v>65</v>
      </c>
      <c r="C75" s="4" t="s">
        <v>65</v>
      </c>
    </row>
    <row r="76" spans="1:3">
      <c r="A76" s="4" t="s">
        <v>640</v>
      </c>
    </row>
    <row r="77" spans="1:3">
      <c r="A77" s="3" t="s">
        <v>619</v>
      </c>
    </row>
    <row r="78" spans="1:3">
      <c r="A78" s="4" t="s">
        <v>39</v>
      </c>
      <c r="C78" s="4" t="s">
        <v>65</v>
      </c>
    </row>
    <row r="79" spans="1:3">
      <c r="A79" s="4" t="s">
        <v>641</v>
      </c>
    </row>
    <row r="80" spans="1:3">
      <c r="A80" s="3" t="s">
        <v>619</v>
      </c>
    </row>
    <row r="81" spans="1:3">
      <c r="A81" s="4" t="s">
        <v>39</v>
      </c>
      <c r="B81" s="4" t="s">
        <v>65</v>
      </c>
      <c r="C81" s="4" t="s">
        <v>65</v>
      </c>
    </row>
    <row r="82" spans="1:3">
      <c r="A82" s="4" t="s">
        <v>642</v>
      </c>
    </row>
    <row r="83" spans="1:3">
      <c r="A83" s="3" t="s">
        <v>619</v>
      </c>
    </row>
    <row r="84" spans="1:3">
      <c r="A84" s="4" t="s">
        <v>39</v>
      </c>
      <c r="B84" s="4" t="s">
        <v>65</v>
      </c>
      <c r="C84" s="4" t="s">
        <v>65</v>
      </c>
    </row>
    <row r="85" spans="1:3">
      <c r="A85" s="4" t="s">
        <v>643</v>
      </c>
    </row>
    <row r="86" spans="1:3">
      <c r="A86" s="3" t="s">
        <v>619</v>
      </c>
    </row>
    <row r="87" spans="1:3">
      <c r="A87" s="4" t="s">
        <v>39</v>
      </c>
      <c r="B87" s="4" t="s">
        <v>65</v>
      </c>
      <c r="C87" s="4" t="s">
        <v>65</v>
      </c>
    </row>
    <row r="88" spans="1:3">
      <c r="A88" s="4" t="s">
        <v>644</v>
      </c>
    </row>
    <row r="89" spans="1:3">
      <c r="A89" s="3" t="s">
        <v>619</v>
      </c>
    </row>
    <row r="90" spans="1:3">
      <c r="A90" s="4" t="s">
        <v>39</v>
      </c>
      <c r="B90" s="5" t="n">
        <v>279697</v>
      </c>
      <c r="C90" s="5" t="n">
        <v>234344</v>
      </c>
    </row>
    <row r="91" spans="1:3">
      <c r="A91" s="4" t="s">
        <v>645</v>
      </c>
    </row>
    <row r="92" spans="1:3">
      <c r="A92" s="3" t="s">
        <v>619</v>
      </c>
    </row>
    <row r="93" spans="1:3">
      <c r="A93" s="4" t="s">
        <v>39</v>
      </c>
      <c r="B93" s="6" t="n">
        <v>117743</v>
      </c>
      <c r="C93" s="5" t="n">
        <v>246549</v>
      </c>
    </row>
    <row r="94" spans="1:3">
      <c r="A94" s="4" t="s">
        <v>646</v>
      </c>
    </row>
    <row r="95" spans="1:3">
      <c r="A95" s="3" t="s">
        <v>619</v>
      </c>
    </row>
    <row r="96" spans="1:3">
      <c r="A96" s="4" t="s">
        <v>39</v>
      </c>
      <c r="C96" s="4" t="s">
        <v>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3</v>
      </c>
    </row>
    <row r="2" spans="1:3">
      <c r="A2" s="4" t="s">
        <v>622</v>
      </c>
    </row>
    <row r="3" spans="1:3">
      <c r="A3" s="3" t="s">
        <v>619</v>
      </c>
    </row>
    <row r="4" spans="1:3">
      <c r="A4" s="4" t="s">
        <v>648</v>
      </c>
      <c r="B4" s="6" t="n">
        <v>49900</v>
      </c>
      <c r="C4" s="6" t="n">
        <v>138100</v>
      </c>
    </row>
    <row r="5" spans="1:3">
      <c r="A5" s="4" t="s">
        <v>649</v>
      </c>
    </row>
    <row r="6" spans="1:3">
      <c r="A6" s="3" t="s">
        <v>619</v>
      </c>
    </row>
    <row r="7" spans="1:3">
      <c r="A7" s="4" t="s">
        <v>648</v>
      </c>
      <c r="B7" s="5" t="n">
        <v>49900</v>
      </c>
      <c r="C7" s="5" t="n">
        <v>138100</v>
      </c>
    </row>
    <row r="8" spans="1:3">
      <c r="A8" s="4" t="s">
        <v>650</v>
      </c>
    </row>
    <row r="9" spans="1:3">
      <c r="A9" s="3" t="s">
        <v>619</v>
      </c>
    </row>
    <row r="10" spans="1:3">
      <c r="A10" s="4" t="s">
        <v>648</v>
      </c>
      <c r="B10" s="4" t="s">
        <v>65</v>
      </c>
      <c r="C10" s="4" t="s">
        <v>65</v>
      </c>
    </row>
    <row r="11" spans="1:3">
      <c r="A11" s="4" t="s">
        <v>651</v>
      </c>
    </row>
    <row r="12" spans="1:3">
      <c r="A12" s="3" t="s">
        <v>619</v>
      </c>
    </row>
    <row r="13" spans="1:3">
      <c r="A13" s="4" t="s">
        <v>648</v>
      </c>
      <c r="B13" s="4" t="s">
        <v>65</v>
      </c>
      <c r="C13" s="4" t="s">
        <v>65</v>
      </c>
    </row>
    <row r="14" spans="1:3">
      <c r="A14" s="4" t="s">
        <v>652</v>
      </c>
    </row>
    <row r="15" spans="1:3">
      <c r="A15" s="3" t="s">
        <v>619</v>
      </c>
    </row>
    <row r="16" spans="1:3">
      <c r="A16" s="4" t="s">
        <v>648</v>
      </c>
      <c r="B16" s="6" t="n">
        <v>49900</v>
      </c>
      <c r="C16" s="6" t="n">
        <v>1381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3</v>
      </c>
    </row>
    <row r="2" spans="1:3">
      <c r="A2" s="3" t="s">
        <v>654</v>
      </c>
    </row>
    <row r="3" spans="1:3">
      <c r="A3" s="4" t="s">
        <v>655</v>
      </c>
      <c r="B3" s="6" t="n">
        <v>49900</v>
      </c>
      <c r="C3" s="6" t="n">
        <v>138100</v>
      </c>
    </row>
    <row r="4" spans="1:3">
      <c r="A4" s="4" t="s">
        <v>656</v>
      </c>
      <c r="B4" s="5" t="n">
        <v>117743</v>
      </c>
      <c r="C4" s="5" t="n">
        <v>246549</v>
      </c>
    </row>
    <row r="5" spans="1:3">
      <c r="A5" s="4" t="s">
        <v>657</v>
      </c>
      <c r="B5" s="6" t="n">
        <v>279697</v>
      </c>
      <c r="C5" s="6" t="n">
        <v>234344</v>
      </c>
    </row>
    <row r="6" spans="1:3">
      <c r="A6" s="4" t="s">
        <v>658</v>
      </c>
    </row>
    <row r="7" spans="1:3">
      <c r="A7" s="3" t="s">
        <v>654</v>
      </c>
    </row>
    <row r="8" spans="1:3">
      <c r="A8" s="4" t="s">
        <v>659</v>
      </c>
      <c r="B8" s="4" t="s">
        <v>560</v>
      </c>
      <c r="C8" s="4" t="s">
        <v>560</v>
      </c>
    </row>
    <row r="9" spans="1:3">
      <c r="A9" s="4" t="s">
        <v>660</v>
      </c>
    </row>
    <row r="10" spans="1:3">
      <c r="A10" s="3" t="s">
        <v>654</v>
      </c>
    </row>
    <row r="11" spans="1:3">
      <c r="A11" s="4" t="s">
        <v>659</v>
      </c>
      <c r="B11" s="4" t="s">
        <v>560</v>
      </c>
      <c r="C11" s="4" t="s">
        <v>560</v>
      </c>
    </row>
    <row r="12" spans="1:3">
      <c r="A12" s="4" t="s">
        <v>661</v>
      </c>
    </row>
    <row r="13" spans="1:3">
      <c r="A13" s="3" t="s">
        <v>654</v>
      </c>
    </row>
    <row r="14" spans="1:3">
      <c r="A14" s="4" t="s">
        <v>659</v>
      </c>
      <c r="B14" s="4" t="s">
        <v>662</v>
      </c>
      <c r="C14" s="4" t="s">
        <v>662</v>
      </c>
    </row>
    <row r="15" spans="1:3">
      <c r="A15" s="4" t="s">
        <v>663</v>
      </c>
    </row>
    <row r="16" spans="1:3">
      <c r="A16" s="3" t="s">
        <v>654</v>
      </c>
    </row>
    <row r="17" spans="1:3">
      <c r="A17" s="4" t="s">
        <v>659</v>
      </c>
      <c r="B17" s="4" t="s">
        <v>560</v>
      </c>
      <c r="C17" s="4" t="s">
        <v>560</v>
      </c>
    </row>
    <row r="18" spans="1:3">
      <c r="A18" s="4" t="s">
        <v>664</v>
      </c>
    </row>
    <row r="19" spans="1:3">
      <c r="A19" s="3" t="s">
        <v>654</v>
      </c>
    </row>
    <row r="20" spans="1:3">
      <c r="A20" s="4" t="s">
        <v>659</v>
      </c>
      <c r="B20" s="4" t="s">
        <v>662</v>
      </c>
      <c r="C20" s="4" t="s">
        <v>662</v>
      </c>
    </row>
    <row r="21" spans="1:3">
      <c r="A21" s="4" t="s">
        <v>665</v>
      </c>
    </row>
    <row r="22" spans="1:3">
      <c r="A22" s="3" t="s">
        <v>654</v>
      </c>
    </row>
    <row r="23" spans="1:3">
      <c r="A23" s="4" t="s">
        <v>659</v>
      </c>
      <c r="B23" s="4" t="s">
        <v>560</v>
      </c>
      <c r="C23" s="4" t="s">
        <v>560</v>
      </c>
    </row>
    <row r="24" spans="1:3">
      <c r="A24" s="4" t="s">
        <v>666</v>
      </c>
    </row>
    <row r="25" spans="1:3">
      <c r="A25" s="3" t="s">
        <v>654</v>
      </c>
    </row>
    <row r="26" spans="1:3">
      <c r="A26" s="4" t="s">
        <v>659</v>
      </c>
      <c r="B26" s="4" t="s">
        <v>560</v>
      </c>
      <c r="C26" s="4" t="s">
        <v>560</v>
      </c>
    </row>
    <row r="27" spans="1:3">
      <c r="A27" s="4" t="s">
        <v>667</v>
      </c>
    </row>
    <row r="28" spans="1:3">
      <c r="A28" s="3" t="s">
        <v>654</v>
      </c>
    </row>
    <row r="29" spans="1:3">
      <c r="A29" s="4" t="s">
        <v>659</v>
      </c>
      <c r="B29" s="4" t="s">
        <v>662</v>
      </c>
      <c r="C29" s="4" t="s">
        <v>662</v>
      </c>
    </row>
    <row r="30" spans="1:3">
      <c r="A30" s="4" t="s">
        <v>668</v>
      </c>
    </row>
    <row r="31" spans="1:3">
      <c r="A31" s="3" t="s">
        <v>654</v>
      </c>
    </row>
    <row r="32" spans="1:3">
      <c r="A32" s="4" t="s">
        <v>659</v>
      </c>
      <c r="B32" s="4" t="s">
        <v>560</v>
      </c>
      <c r="C32" s="4" t="s">
        <v>560</v>
      </c>
    </row>
    <row r="33" spans="1:3">
      <c r="A33" s="4" t="s">
        <v>669</v>
      </c>
    </row>
    <row r="34" spans="1:3">
      <c r="A34" s="3" t="s">
        <v>654</v>
      </c>
    </row>
    <row r="35" spans="1:3">
      <c r="A35" s="4" t="s">
        <v>659</v>
      </c>
      <c r="B35" s="4" t="s">
        <v>662</v>
      </c>
      <c r="C35" s="4" t="s">
        <v>662</v>
      </c>
    </row>
    <row r="36" spans="1:3">
      <c r="A36" s="4" t="s">
        <v>670</v>
      </c>
    </row>
    <row r="37" spans="1:3">
      <c r="A37" s="3" t="s">
        <v>654</v>
      </c>
    </row>
    <row r="38" spans="1:3">
      <c r="A38" s="4" t="s">
        <v>659</v>
      </c>
      <c r="B38" s="4" t="s">
        <v>671</v>
      </c>
      <c r="C38" s="4" t="s">
        <v>671</v>
      </c>
    </row>
    <row r="39" spans="1:3">
      <c r="A39" s="4" t="s">
        <v>672</v>
      </c>
    </row>
    <row r="40" spans="1:3">
      <c r="A40" s="3" t="s">
        <v>654</v>
      </c>
    </row>
    <row r="41" spans="1:3">
      <c r="A41" s="4" t="s">
        <v>659</v>
      </c>
      <c r="B41" s="4" t="s">
        <v>673</v>
      </c>
      <c r="C41" s="4" t="s">
        <v>673</v>
      </c>
    </row>
    <row r="42" spans="1:3">
      <c r="A42" s="4" t="s">
        <v>674</v>
      </c>
    </row>
    <row r="43" spans="1:3">
      <c r="A43" s="3" t="s">
        <v>654</v>
      </c>
    </row>
    <row r="44" spans="1:3">
      <c r="A44" s="4" t="s">
        <v>659</v>
      </c>
      <c r="B44" s="4" t="s">
        <v>671</v>
      </c>
      <c r="C44" s="4" t="s">
        <v>671</v>
      </c>
    </row>
    <row r="45" spans="1:3">
      <c r="A45" s="4" t="s">
        <v>675</v>
      </c>
    </row>
    <row r="46" spans="1:3">
      <c r="A46" s="3" t="s">
        <v>654</v>
      </c>
    </row>
    <row r="47" spans="1:3">
      <c r="A47" s="4" t="s">
        <v>659</v>
      </c>
      <c r="B47" s="4" t="s">
        <v>673</v>
      </c>
      <c r="C47" s="4" t="s">
        <v>673</v>
      </c>
    </row>
    <row r="48" spans="1:3">
      <c r="A48" s="4" t="s">
        <v>676</v>
      </c>
    </row>
    <row r="49" spans="1:3">
      <c r="A49" s="3" t="s">
        <v>654</v>
      </c>
    </row>
    <row r="50" spans="1:3">
      <c r="A50" s="4" t="s">
        <v>659</v>
      </c>
      <c r="B50" s="4" t="s">
        <v>677</v>
      </c>
      <c r="C50" s="4" t="s">
        <v>6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3</v>
      </c>
    </row>
    <row r="2" spans="1:3">
      <c r="A2" s="3" t="s">
        <v>680</v>
      </c>
    </row>
    <row r="3" spans="1:3">
      <c r="A3" s="4" t="s">
        <v>681</v>
      </c>
      <c r="B3" s="6" t="n">
        <v>2715000</v>
      </c>
      <c r="C3" s="6" t="n">
        <v>846000</v>
      </c>
    </row>
    <row r="4" spans="1:3">
      <c r="A4" s="4" t="s">
        <v>682</v>
      </c>
      <c r="B4" s="5" t="n">
        <v>8534477</v>
      </c>
      <c r="C4" s="5" t="n">
        <v>9068101</v>
      </c>
    </row>
    <row r="5" spans="1:3">
      <c r="A5" s="4" t="s">
        <v>683</v>
      </c>
      <c r="B5" s="5" t="n">
        <v>4576</v>
      </c>
      <c r="C5" s="5" t="n">
        <v>6478</v>
      </c>
    </row>
    <row r="6" spans="1:3">
      <c r="A6" s="4" t="s">
        <v>684</v>
      </c>
      <c r="B6" s="5" t="n">
        <v>676076</v>
      </c>
      <c r="C6" s="5" t="n">
        <v>639474</v>
      </c>
    </row>
    <row r="7" spans="1:3">
      <c r="A7" s="4" t="s">
        <v>685</v>
      </c>
      <c r="B7" s="5" t="n">
        <v>286541</v>
      </c>
      <c r="C7" s="5" t="n">
        <v>255486</v>
      </c>
    </row>
    <row r="8" spans="1:3">
      <c r="A8" s="4" t="s">
        <v>620</v>
      </c>
    </row>
    <row r="9" spans="1:3">
      <c r="A9" s="3" t="s">
        <v>680</v>
      </c>
    </row>
    <row r="10" spans="1:3">
      <c r="A10" s="4" t="s">
        <v>686</v>
      </c>
      <c r="B10" s="5" t="n">
        <v>19233559</v>
      </c>
      <c r="C10" s="5" t="n">
        <v>9034070</v>
      </c>
    </row>
    <row r="11" spans="1:3">
      <c r="A11" s="4" t="s">
        <v>681</v>
      </c>
      <c r="B11" s="4" t="s">
        <v>65</v>
      </c>
      <c r="C11" s="4" t="s">
        <v>65</v>
      </c>
    </row>
    <row r="12" spans="1:3">
      <c r="A12" s="4" t="s">
        <v>682</v>
      </c>
      <c r="B12" s="4" t="s">
        <v>65</v>
      </c>
      <c r="C12" s="5" t="n">
        <v>192324</v>
      </c>
    </row>
    <row r="13" spans="1:3">
      <c r="A13" s="4" t="s">
        <v>683</v>
      </c>
      <c r="B13" s="4" t="s">
        <v>65</v>
      </c>
      <c r="C13" s="4" t="s">
        <v>65</v>
      </c>
    </row>
    <row r="14" spans="1:3">
      <c r="A14" s="4" t="s">
        <v>687</v>
      </c>
      <c r="B14" s="4" t="s">
        <v>65</v>
      </c>
      <c r="C14" s="4" t="s">
        <v>65</v>
      </c>
    </row>
    <row r="15" spans="1:3">
      <c r="A15" s="4" t="s">
        <v>684</v>
      </c>
      <c r="B15" s="4" t="s">
        <v>65</v>
      </c>
      <c r="C15" s="4" t="s">
        <v>65</v>
      </c>
    </row>
    <row r="16" spans="1:3">
      <c r="A16" s="4" t="s">
        <v>688</v>
      </c>
      <c r="B16" s="4" t="s">
        <v>65</v>
      </c>
      <c r="C16" s="4" t="s">
        <v>65</v>
      </c>
    </row>
    <row r="17" spans="1:3">
      <c r="A17" s="4" t="s">
        <v>689</v>
      </c>
      <c r="B17" s="5" t="n">
        <v>54539665</v>
      </c>
      <c r="C17" s="5" t="n">
        <v>42989629</v>
      </c>
    </row>
    <row r="18" spans="1:3">
      <c r="A18" s="4" t="s">
        <v>690</v>
      </c>
      <c r="B18" s="4" t="s">
        <v>65</v>
      </c>
      <c r="C18" s="4" t="s">
        <v>65</v>
      </c>
    </row>
    <row r="19" spans="1:3">
      <c r="A19" s="4" t="s">
        <v>685</v>
      </c>
      <c r="B19" s="4" t="s">
        <v>65</v>
      </c>
      <c r="C19" s="4" t="s">
        <v>65</v>
      </c>
    </row>
    <row r="20" spans="1:3">
      <c r="A20" s="4" t="s">
        <v>621</v>
      </c>
    </row>
    <row r="21" spans="1:3">
      <c r="A21" s="3" t="s">
        <v>680</v>
      </c>
    </row>
    <row r="22" spans="1:3">
      <c r="A22" s="4" t="s">
        <v>686</v>
      </c>
      <c r="B22" s="4" t="s">
        <v>65</v>
      </c>
      <c r="C22" s="4" t="s">
        <v>65</v>
      </c>
    </row>
    <row r="23" spans="1:3">
      <c r="A23" s="4" t="s">
        <v>681</v>
      </c>
      <c r="B23" s="5" t="n">
        <v>2841615</v>
      </c>
      <c r="C23" s="5" t="n">
        <v>837828</v>
      </c>
    </row>
    <row r="24" spans="1:3">
      <c r="A24" s="4" t="s">
        <v>682</v>
      </c>
      <c r="B24" s="5" t="n">
        <v>8534477</v>
      </c>
      <c r="C24" s="5" t="n">
        <v>8875777</v>
      </c>
    </row>
    <row r="25" spans="1:3">
      <c r="A25" s="4" t="s">
        <v>683</v>
      </c>
      <c r="B25" s="5" t="n">
        <v>4576</v>
      </c>
      <c r="C25" s="5" t="n">
        <v>6478</v>
      </c>
    </row>
    <row r="26" spans="1:3">
      <c r="A26" s="4" t="s">
        <v>687</v>
      </c>
      <c r="B26" s="4" t="s">
        <v>65</v>
      </c>
      <c r="C26" s="4" t="s">
        <v>65</v>
      </c>
    </row>
    <row r="27" spans="1:3">
      <c r="A27" s="4" t="s">
        <v>684</v>
      </c>
      <c r="B27" s="5" t="n">
        <v>676076</v>
      </c>
      <c r="C27" s="5" t="n">
        <v>639474</v>
      </c>
    </row>
    <row r="28" spans="1:3">
      <c r="A28" s="4" t="s">
        <v>688</v>
      </c>
      <c r="B28" s="4" t="s">
        <v>65</v>
      </c>
      <c r="C28" s="4" t="s">
        <v>65</v>
      </c>
    </row>
    <row r="29" spans="1:3">
      <c r="A29" s="4" t="s">
        <v>689</v>
      </c>
      <c r="B29" s="4" t="s">
        <v>65</v>
      </c>
      <c r="C29" s="4" t="s">
        <v>65</v>
      </c>
    </row>
    <row r="30" spans="1:3">
      <c r="A30" s="4" t="s">
        <v>690</v>
      </c>
      <c r="B30" s="5" t="n">
        <v>32073500</v>
      </c>
      <c r="C30" s="5" t="n">
        <v>31242500</v>
      </c>
    </row>
    <row r="31" spans="1:3">
      <c r="A31" s="4" t="s">
        <v>685</v>
      </c>
      <c r="B31" s="5" t="n">
        <v>286541</v>
      </c>
      <c r="C31" s="5" t="n">
        <v>255486</v>
      </c>
    </row>
    <row r="32" spans="1:3">
      <c r="A32" s="4" t="s">
        <v>622</v>
      </c>
    </row>
    <row r="33" spans="1:3">
      <c r="A33" s="3" t="s">
        <v>680</v>
      </c>
    </row>
    <row r="34" spans="1:3">
      <c r="A34" s="4" t="s">
        <v>686</v>
      </c>
      <c r="B34" s="4" t="s">
        <v>65</v>
      </c>
      <c r="C34" s="4" t="s">
        <v>65</v>
      </c>
    </row>
    <row r="35" spans="1:3">
      <c r="A35" s="4" t="s">
        <v>681</v>
      </c>
      <c r="B35" s="4" t="s">
        <v>65</v>
      </c>
      <c r="C35" s="4" t="s">
        <v>65</v>
      </c>
    </row>
    <row r="36" spans="1:3">
      <c r="A36" s="4" t="s">
        <v>682</v>
      </c>
      <c r="B36" s="4" t="s">
        <v>65</v>
      </c>
      <c r="C36" s="4" t="s">
        <v>65</v>
      </c>
    </row>
    <row r="37" spans="1:3">
      <c r="A37" s="4" t="s">
        <v>683</v>
      </c>
      <c r="B37" s="4" t="s">
        <v>65</v>
      </c>
      <c r="C37" s="4" t="s">
        <v>65</v>
      </c>
    </row>
    <row r="38" spans="1:3">
      <c r="A38" s="4" t="s">
        <v>687</v>
      </c>
      <c r="B38" s="5" t="n">
        <v>168805926</v>
      </c>
      <c r="C38" s="5" t="n">
        <v>159275657</v>
      </c>
    </row>
    <row r="39" spans="1:3">
      <c r="A39" s="4" t="s">
        <v>684</v>
      </c>
      <c r="B39" s="4" t="s">
        <v>65</v>
      </c>
      <c r="C39" s="4" t="s">
        <v>65</v>
      </c>
    </row>
    <row r="40" spans="1:3">
      <c r="A40" s="4" t="s">
        <v>688</v>
      </c>
      <c r="B40" s="5" t="n">
        <v>2845700</v>
      </c>
      <c r="C40" s="5" t="n">
        <v>2651400</v>
      </c>
    </row>
    <row r="41" spans="1:3">
      <c r="A41" s="4" t="s">
        <v>689</v>
      </c>
      <c r="B41" s="5" t="n">
        <v>95737172</v>
      </c>
      <c r="C41" s="5" t="n">
        <v>91650137</v>
      </c>
    </row>
    <row r="42" spans="1:3">
      <c r="A42" s="4" t="s">
        <v>690</v>
      </c>
      <c r="B42" s="4" t="s">
        <v>65</v>
      </c>
      <c r="C42" s="4" t="s">
        <v>65</v>
      </c>
    </row>
    <row r="43" spans="1:3">
      <c r="A43" s="4" t="s">
        <v>685</v>
      </c>
      <c r="B43" s="4" t="s">
        <v>65</v>
      </c>
      <c r="C43" s="4" t="s">
        <v>65</v>
      </c>
    </row>
    <row r="44" spans="1:3">
      <c r="A44" s="4" t="s">
        <v>691</v>
      </c>
    </row>
    <row r="45" spans="1:3">
      <c r="A45" s="3" t="s">
        <v>680</v>
      </c>
    </row>
    <row r="46" spans="1:3">
      <c r="A46" s="4" t="s">
        <v>686</v>
      </c>
      <c r="B46" s="5" t="n">
        <v>19233559</v>
      </c>
      <c r="C46" s="5" t="n">
        <v>9034070</v>
      </c>
    </row>
    <row r="47" spans="1:3">
      <c r="A47" s="4" t="s">
        <v>681</v>
      </c>
      <c r="B47" s="5" t="n">
        <v>2715000</v>
      </c>
      <c r="C47" s="5" t="n">
        <v>846000</v>
      </c>
    </row>
    <row r="48" spans="1:3">
      <c r="A48" s="4" t="s">
        <v>682</v>
      </c>
      <c r="B48" s="5" t="n">
        <v>8534477</v>
      </c>
      <c r="C48" s="5" t="n">
        <v>9068101</v>
      </c>
    </row>
    <row r="49" spans="1:3">
      <c r="A49" s="4" t="s">
        <v>683</v>
      </c>
      <c r="B49" s="5" t="n">
        <v>4516</v>
      </c>
      <c r="C49" s="5" t="n">
        <v>6394</v>
      </c>
    </row>
    <row r="50" spans="1:3">
      <c r="A50" s="4" t="s">
        <v>687</v>
      </c>
      <c r="B50" s="5" t="n">
        <v>159207926</v>
      </c>
      <c r="C50" s="5" t="n">
        <v>158529657</v>
      </c>
    </row>
    <row r="51" spans="1:3">
      <c r="A51" s="4" t="s">
        <v>684</v>
      </c>
      <c r="B51" s="5" t="n">
        <v>676076</v>
      </c>
      <c r="C51" s="5" t="n">
        <v>639474</v>
      </c>
    </row>
    <row r="52" spans="1:3">
      <c r="A52" s="4" t="s">
        <v>688</v>
      </c>
      <c r="B52" s="5" t="n">
        <v>2845700</v>
      </c>
      <c r="C52" s="5" t="n">
        <v>2651400</v>
      </c>
    </row>
    <row r="53" spans="1:3">
      <c r="A53" s="4" t="s">
        <v>689</v>
      </c>
      <c r="B53" s="5" t="n">
        <v>148028837</v>
      </c>
      <c r="C53" s="5" t="n">
        <v>136108766</v>
      </c>
    </row>
    <row r="54" spans="1:3">
      <c r="A54" s="4" t="s">
        <v>690</v>
      </c>
      <c r="B54" s="5" t="n">
        <v>31374500</v>
      </c>
      <c r="C54" s="5" t="n">
        <v>31374500</v>
      </c>
    </row>
    <row r="55" spans="1:3">
      <c r="A55" s="4" t="s">
        <v>685</v>
      </c>
      <c r="B55" s="5" t="n">
        <v>286541</v>
      </c>
      <c r="C55" s="5" t="n">
        <v>255486</v>
      </c>
    </row>
    <row r="56" spans="1:3">
      <c r="A56" s="4" t="s">
        <v>692</v>
      </c>
    </row>
    <row r="57" spans="1:3">
      <c r="A57" s="3" t="s">
        <v>680</v>
      </c>
    </row>
    <row r="58" spans="1:3">
      <c r="A58" s="4" t="s">
        <v>686</v>
      </c>
      <c r="B58" s="5" t="n">
        <v>19233559</v>
      </c>
      <c r="C58" s="5" t="n">
        <v>9034070</v>
      </c>
    </row>
    <row r="59" spans="1:3">
      <c r="A59" s="4" t="s">
        <v>681</v>
      </c>
      <c r="B59" s="5" t="n">
        <v>2841615</v>
      </c>
      <c r="C59" s="5" t="n">
        <v>837828</v>
      </c>
    </row>
    <row r="60" spans="1:3">
      <c r="A60" s="4" t="s">
        <v>682</v>
      </c>
      <c r="B60" s="5" t="n">
        <v>8534477</v>
      </c>
      <c r="C60" s="5" t="n">
        <v>9068101</v>
      </c>
    </row>
    <row r="61" spans="1:3">
      <c r="A61" s="4" t="s">
        <v>683</v>
      </c>
      <c r="B61" s="5" t="n">
        <v>4576</v>
      </c>
      <c r="C61" s="5" t="n">
        <v>6478</v>
      </c>
    </row>
    <row r="62" spans="1:3">
      <c r="A62" s="4" t="s">
        <v>687</v>
      </c>
      <c r="B62" s="5" t="n">
        <v>168805926</v>
      </c>
      <c r="C62" s="5" t="n">
        <v>159275657</v>
      </c>
    </row>
    <row r="63" spans="1:3">
      <c r="A63" s="4" t="s">
        <v>684</v>
      </c>
      <c r="B63" s="5" t="n">
        <v>676076</v>
      </c>
      <c r="C63" s="5" t="n">
        <v>639474</v>
      </c>
    </row>
    <row r="64" spans="1:3">
      <c r="A64" s="4" t="s">
        <v>688</v>
      </c>
      <c r="B64" s="5" t="n">
        <v>2845700</v>
      </c>
      <c r="C64" s="5" t="n">
        <v>2651400</v>
      </c>
    </row>
    <row r="65" spans="1:3">
      <c r="A65" s="4" t="s">
        <v>689</v>
      </c>
      <c r="B65" s="5" t="n">
        <v>150276837</v>
      </c>
      <c r="C65" s="5" t="n">
        <v>134639766</v>
      </c>
    </row>
    <row r="66" spans="1:3">
      <c r="A66" s="4" t="s">
        <v>690</v>
      </c>
      <c r="B66" s="5" t="n">
        <v>32073500</v>
      </c>
      <c r="C66" s="5" t="n">
        <v>31242500</v>
      </c>
    </row>
    <row r="67" spans="1:3">
      <c r="A67" s="4" t="s">
        <v>685</v>
      </c>
      <c r="B67" s="6" t="n">
        <v>286541</v>
      </c>
      <c r="C67" s="6" t="n">
        <v>25548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93</v>
      </c>
      <c r="B1" s="2" t="s">
        <v>85</v>
      </c>
      <c r="D1" s="2" t="s">
        <v>1</v>
      </c>
      <c r="F1" s="2" t="s">
        <v>152</v>
      </c>
    </row>
    <row r="2" spans="1:6">
      <c r="B2" s="2" t="s">
        <v>2</v>
      </c>
      <c r="C2" s="2" t="s">
        <v>86</v>
      </c>
      <c r="D2" s="2" t="s">
        <v>2</v>
      </c>
      <c r="E2" s="2" t="s">
        <v>86</v>
      </c>
      <c r="F2" s="2" t="s">
        <v>33</v>
      </c>
    </row>
    <row r="3" spans="1:6">
      <c r="A3" s="3" t="s">
        <v>694</v>
      </c>
    </row>
    <row r="4" spans="1:6">
      <c r="A4" s="4" t="s">
        <v>695</v>
      </c>
      <c r="D4" s="6" t="n">
        <v>-74623</v>
      </c>
    </row>
    <row r="5" spans="1:6">
      <c r="A5" s="4" t="s">
        <v>696</v>
      </c>
      <c r="B5" s="6" t="n">
        <v>-50766</v>
      </c>
      <c r="C5" s="6" t="n">
        <v>-30195</v>
      </c>
      <c r="D5" s="5" t="n">
        <v>161387</v>
      </c>
      <c r="E5" s="6" t="n">
        <v>-60008</v>
      </c>
    </row>
    <row r="6" spans="1:6">
      <c r="A6" s="4" t="s">
        <v>697</v>
      </c>
      <c r="B6" s="4" t="s">
        <v>65</v>
      </c>
      <c r="C6" s="4" t="s">
        <v>65</v>
      </c>
      <c r="D6" s="5" t="n">
        <v>-50593</v>
      </c>
      <c r="E6" s="4" t="s">
        <v>65</v>
      </c>
    </row>
    <row r="7" spans="1:6">
      <c r="A7" s="4" t="s">
        <v>698</v>
      </c>
      <c r="B7" s="5" t="n">
        <v>-40105</v>
      </c>
      <c r="C7" s="5" t="n">
        <v>-56032</v>
      </c>
      <c r="D7" s="5" t="n">
        <v>87527</v>
      </c>
      <c r="E7" s="5" t="n">
        <v>-79267</v>
      </c>
      <c r="F7" s="6" t="n">
        <v>-51136</v>
      </c>
    </row>
    <row r="8" spans="1:6">
      <c r="A8" s="4" t="s">
        <v>699</v>
      </c>
      <c r="B8" s="5" t="n">
        <v>12904</v>
      </c>
      <c r="D8" s="5" t="n">
        <v>12904</v>
      </c>
      <c r="F8" s="5" t="n">
        <v>-74623</v>
      </c>
    </row>
    <row r="9" spans="1:6">
      <c r="A9" s="4" t="s">
        <v>700</v>
      </c>
    </row>
    <row r="10" spans="1:6">
      <c r="A10" s="3" t="s">
        <v>694</v>
      </c>
    </row>
    <row r="11" spans="1:6">
      <c r="A11" s="4" t="s">
        <v>695</v>
      </c>
      <c r="B11" s="5" t="n">
        <v>53009</v>
      </c>
      <c r="C11" s="5" t="n">
        <v>-46722</v>
      </c>
      <c r="D11" s="5" t="n">
        <v>-74623</v>
      </c>
      <c r="E11" s="5" t="n">
        <v>-23487</v>
      </c>
      <c r="F11" s="5" t="n">
        <v>-23487</v>
      </c>
    </row>
    <row r="12" spans="1:6">
      <c r="A12" s="4" t="s">
        <v>696</v>
      </c>
      <c r="B12" s="5" t="n">
        <v>-40105</v>
      </c>
      <c r="C12" s="5" t="n">
        <v>-56032</v>
      </c>
      <c r="D12" s="5" t="n">
        <v>127496</v>
      </c>
      <c r="E12" s="5" t="n">
        <v>-79267</v>
      </c>
    </row>
    <row r="13" spans="1:6">
      <c r="A13" s="4" t="s">
        <v>697</v>
      </c>
      <c r="B13" s="4" t="s">
        <v>65</v>
      </c>
      <c r="C13" s="4" t="s">
        <v>65</v>
      </c>
      <c r="D13" s="5" t="n">
        <v>-39969</v>
      </c>
      <c r="E13" s="4" t="s">
        <v>65</v>
      </c>
    </row>
    <row r="14" spans="1:6">
      <c r="A14" s="4" t="s">
        <v>698</v>
      </c>
      <c r="B14" s="5" t="n">
        <v>-40105</v>
      </c>
      <c r="C14" s="5" t="n">
        <v>-56032</v>
      </c>
      <c r="D14" s="5" t="n">
        <v>87527</v>
      </c>
      <c r="E14" s="5" t="n">
        <v>-79267</v>
      </c>
    </row>
    <row r="15" spans="1:6">
      <c r="A15" s="4" t="s">
        <v>699</v>
      </c>
      <c r="B15" s="6" t="n">
        <v>12904</v>
      </c>
      <c r="C15" s="6" t="n">
        <v>-102754</v>
      </c>
      <c r="D15" s="6" t="n">
        <v>12904</v>
      </c>
      <c r="E15" s="6" t="n">
        <v>-102754</v>
      </c>
      <c r="F15" s="6" t="n">
        <v>-7462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01</v>
      </c>
      <c r="B1" s="2" t="s">
        <v>85</v>
      </c>
      <c r="D1" s="2" t="s">
        <v>1</v>
      </c>
      <c r="F1" s="2" t="s">
        <v>152</v>
      </c>
    </row>
    <row r="2" spans="1:6">
      <c r="B2" s="2" t="s">
        <v>2</v>
      </c>
      <c r="C2" s="2" t="s">
        <v>86</v>
      </c>
      <c r="D2" s="2" t="s">
        <v>2</v>
      </c>
      <c r="E2" s="2" t="s">
        <v>86</v>
      </c>
      <c r="F2" s="2" t="s">
        <v>33</v>
      </c>
    </row>
    <row r="3" spans="1:6">
      <c r="A3" s="3" t="s">
        <v>119</v>
      </c>
    </row>
    <row r="4" spans="1:6">
      <c r="A4" s="4" t="s">
        <v>702</v>
      </c>
      <c r="B4" s="6" t="n">
        <v>89553</v>
      </c>
      <c r="C4" s="6" t="n">
        <v>94834</v>
      </c>
      <c r="D4" s="6" t="n">
        <v>306836</v>
      </c>
      <c r="E4" s="6" t="n">
        <v>198389</v>
      </c>
      <c r="F4" s="6" t="n">
        <v>380416</v>
      </c>
    </row>
    <row r="5" spans="1:6">
      <c r="A5" s="4" t="s">
        <v>703</v>
      </c>
      <c r="B5" s="5" t="n">
        <v>2248805</v>
      </c>
      <c r="C5" s="5" t="n">
        <v>2248250</v>
      </c>
      <c r="D5" s="5" t="n">
        <v>2248458</v>
      </c>
    </row>
    <row r="6" spans="1:6">
      <c r="A6" s="4" t="s">
        <v>704</v>
      </c>
      <c r="B6" s="5" t="n">
        <v>81146</v>
      </c>
      <c r="C6" s="5" t="n">
        <v>85377</v>
      </c>
      <c r="D6" s="5" t="n">
        <v>82237</v>
      </c>
    </row>
    <row r="7" spans="1:6">
      <c r="A7" s="4" t="s">
        <v>705</v>
      </c>
      <c r="B7" s="5" t="n">
        <v>2167659</v>
      </c>
      <c r="C7" s="5" t="n">
        <v>2162873</v>
      </c>
      <c r="D7" s="5" t="n">
        <v>2166221</v>
      </c>
      <c r="E7" s="4" t="s">
        <v>65</v>
      </c>
    </row>
    <row r="8" spans="1:6">
      <c r="A8" s="4" t="s">
        <v>706</v>
      </c>
      <c r="B8" s="4" t="s">
        <v>65</v>
      </c>
      <c r="C8" s="4" t="s">
        <v>65</v>
      </c>
      <c r="D8" s="5" t="n">
        <v>221</v>
      </c>
    </row>
    <row r="9" spans="1:6">
      <c r="A9" s="4" t="s">
        <v>707</v>
      </c>
      <c r="B9" s="5" t="n">
        <v>2167659</v>
      </c>
      <c r="C9" s="5" t="n">
        <v>2162873</v>
      </c>
      <c r="D9" s="5" t="n">
        <v>2166442</v>
      </c>
      <c r="E9" s="4" t="s">
        <v>65</v>
      </c>
    </row>
    <row r="10" spans="1:6">
      <c r="A10" s="4" t="s">
        <v>708</v>
      </c>
      <c r="B10" s="7" t="n">
        <v>0.04</v>
      </c>
      <c r="C10" s="7" t="n">
        <v>0.04</v>
      </c>
      <c r="D10" s="7" t="n">
        <v>0.14</v>
      </c>
      <c r="E10" s="4" t="s">
        <v>65</v>
      </c>
    </row>
    <row r="11" spans="1:6">
      <c r="A11" s="4" t="s">
        <v>709</v>
      </c>
      <c r="B11" s="7" t="n">
        <v>0.04</v>
      </c>
      <c r="C11" s="7" t="n">
        <v>0.04</v>
      </c>
      <c r="D11" s="7" t="n">
        <v>0.14</v>
      </c>
      <c r="E11" s="4" t="s">
        <v>6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1</v>
      </c>
      <c r="B1" s="2" t="s">
        <v>1</v>
      </c>
      <c r="C1" s="2" t="s">
        <v>152</v>
      </c>
    </row>
    <row r="2" spans="1:3">
      <c r="B2" s="2" t="s">
        <v>2</v>
      </c>
      <c r="C2" s="2" t="s">
        <v>33</v>
      </c>
    </row>
    <row r="3" spans="1:3">
      <c r="A3" s="3" t="s">
        <v>153</v>
      </c>
    </row>
    <row r="4" spans="1:3">
      <c r="A4" s="4" t="s">
        <v>154</v>
      </c>
      <c r="C4" s="5" t="n">
        <v>2248250</v>
      </c>
    </row>
    <row r="5" spans="1:3">
      <c r="A5" s="4" t="s">
        <v>155</v>
      </c>
      <c r="B5" s="5" t="n">
        <v>88131</v>
      </c>
      <c r="C5" s="5" t="n">
        <v>88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56</v>
      </c>
      <c r="B1" s="2" t="s">
        <v>85</v>
      </c>
      <c r="D1" s="2" t="s">
        <v>1</v>
      </c>
      <c r="F1" s="2" t="s">
        <v>152</v>
      </c>
    </row>
    <row r="2" spans="1:6">
      <c r="B2" s="2" t="s">
        <v>2</v>
      </c>
      <c r="C2" s="2" t="s">
        <v>86</v>
      </c>
      <c r="D2" s="2" t="s">
        <v>2</v>
      </c>
      <c r="E2" s="2" t="s">
        <v>86</v>
      </c>
      <c r="F2" s="2" t="s">
        <v>33</v>
      </c>
    </row>
    <row r="3" spans="1:6">
      <c r="A3" s="3" t="s">
        <v>157</v>
      </c>
    </row>
    <row r="4" spans="1:6">
      <c r="A4" s="4" t="s">
        <v>127</v>
      </c>
      <c r="B4" s="6" t="n">
        <v>89553</v>
      </c>
      <c r="C4" s="6" t="n">
        <v>94834</v>
      </c>
      <c r="D4" s="6" t="n">
        <v>306836</v>
      </c>
      <c r="E4" s="6" t="n">
        <v>198389</v>
      </c>
      <c r="F4" s="6" t="n">
        <v>380416</v>
      </c>
    </row>
    <row r="5" spans="1:6">
      <c r="A5" s="3" t="s">
        <v>158</v>
      </c>
    </row>
    <row r="6" spans="1:6">
      <c r="A6" s="4" t="s">
        <v>98</v>
      </c>
      <c r="B6" s="5" t="n">
        <v>53000</v>
      </c>
      <c r="C6" s="5" t="n">
        <v>50000</v>
      </c>
      <c r="D6" s="5" t="n">
        <v>148500</v>
      </c>
      <c r="E6" s="5" t="n">
        <v>115000</v>
      </c>
    </row>
    <row r="7" spans="1:6">
      <c r="A7" s="4" t="s">
        <v>159</v>
      </c>
      <c r="D7" s="5" t="n">
        <v>127543</v>
      </c>
      <c r="E7" s="5" t="n">
        <v>115201</v>
      </c>
    </row>
    <row r="8" spans="1:6">
      <c r="A8" s="4" t="s">
        <v>160</v>
      </c>
      <c r="D8" s="5" t="n">
        <v>30163</v>
      </c>
      <c r="E8" s="5" t="n">
        <v>11489</v>
      </c>
    </row>
    <row r="9" spans="1:6">
      <c r="A9" s="4" t="s">
        <v>161</v>
      </c>
      <c r="D9" s="5" t="n">
        <v>12178</v>
      </c>
      <c r="E9" s="4" t="s">
        <v>65</v>
      </c>
    </row>
    <row r="10" spans="1:6">
      <c r="A10" s="4" t="s">
        <v>162</v>
      </c>
      <c r="D10" s="5" t="n">
        <v>-8340950</v>
      </c>
      <c r="E10" s="5" t="n">
        <v>-8134750</v>
      </c>
    </row>
    <row r="11" spans="1:6">
      <c r="A11" s="4" t="s">
        <v>163</v>
      </c>
      <c r="D11" s="5" t="n">
        <v>8575074</v>
      </c>
      <c r="E11" s="5" t="n">
        <v>8292303</v>
      </c>
    </row>
    <row r="12" spans="1:6">
      <c r="A12" s="4" t="s">
        <v>102</v>
      </c>
      <c r="D12" s="5" t="n">
        <v>-234124</v>
      </c>
      <c r="E12" s="5" t="n">
        <v>-157553</v>
      </c>
    </row>
    <row r="13" spans="1:6">
      <c r="A13" s="4" t="s">
        <v>164</v>
      </c>
      <c r="D13" s="5" t="n">
        <v>-380</v>
      </c>
      <c r="E13" s="4" t="s">
        <v>65</v>
      </c>
    </row>
    <row r="14" spans="1:6">
      <c r="A14" s="4" t="s">
        <v>165</v>
      </c>
      <c r="D14" s="5" t="n">
        <v>52832</v>
      </c>
      <c r="E14" s="4" t="s">
        <v>65</v>
      </c>
    </row>
    <row r="15" spans="1:6">
      <c r="A15" s="4" t="s">
        <v>166</v>
      </c>
      <c r="D15" s="4" t="s">
        <v>65</v>
      </c>
      <c r="E15" s="5" t="n">
        <v>-14646</v>
      </c>
    </row>
    <row r="16" spans="1:6">
      <c r="A16" s="4" t="s">
        <v>167</v>
      </c>
      <c r="D16" s="5" t="n">
        <v>-50593</v>
      </c>
      <c r="E16" s="4" t="s">
        <v>65</v>
      </c>
    </row>
    <row r="17" spans="1:6">
      <c r="A17" s="4" t="s">
        <v>168</v>
      </c>
      <c r="D17" s="5" t="n">
        <v>-36602</v>
      </c>
      <c r="E17" s="5" t="n">
        <v>-80874</v>
      </c>
    </row>
    <row r="18" spans="1:6">
      <c r="A18" s="4" t="s">
        <v>169</v>
      </c>
      <c r="D18" s="5" t="n">
        <v>31055</v>
      </c>
      <c r="E18" s="5" t="n">
        <v>38501</v>
      </c>
    </row>
    <row r="19" spans="1:6">
      <c r="A19" s="4" t="s">
        <v>170</v>
      </c>
      <c r="D19" s="5" t="n">
        <v>9662</v>
      </c>
      <c r="E19" s="4" t="s">
        <v>65</v>
      </c>
    </row>
    <row r="20" spans="1:6">
      <c r="A20" s="4" t="s">
        <v>146</v>
      </c>
      <c r="D20" s="5" t="n">
        <v>27827</v>
      </c>
      <c r="E20" s="5" t="n">
        <v>30945</v>
      </c>
    </row>
    <row r="21" spans="1:6">
      <c r="A21" s="4" t="s">
        <v>171</v>
      </c>
      <c r="D21" s="5" t="n">
        <v>-49112</v>
      </c>
      <c r="E21" s="5" t="n">
        <v>-53369</v>
      </c>
    </row>
    <row r="22" spans="1:6">
      <c r="A22" s="4" t="s">
        <v>172</v>
      </c>
      <c r="D22" s="5" t="n">
        <v>255282</v>
      </c>
      <c r="E22" s="5" t="n">
        <v>729640</v>
      </c>
    </row>
    <row r="23" spans="1:6">
      <c r="A23" s="4" t="s">
        <v>173</v>
      </c>
      <c r="D23" s="5" t="n">
        <v>865191</v>
      </c>
      <c r="E23" s="5" t="n">
        <v>1090276</v>
      </c>
    </row>
    <row r="24" spans="1:6">
      <c r="A24" s="3" t="s">
        <v>174</v>
      </c>
    </row>
    <row r="25" spans="1:6">
      <c r="A25" s="4" t="s">
        <v>175</v>
      </c>
      <c r="D25" s="5" t="n">
        <v>-2217000</v>
      </c>
      <c r="E25" s="5" t="n">
        <v>-248000</v>
      </c>
    </row>
    <row r="26" spans="1:6">
      <c r="A26" s="4" t="s">
        <v>176</v>
      </c>
      <c r="D26" s="5" t="n">
        <v>348000</v>
      </c>
      <c r="E26" s="5" t="n">
        <v>345000</v>
      </c>
    </row>
    <row r="27" spans="1:6">
      <c r="A27" s="3" t="s">
        <v>177</v>
      </c>
    </row>
    <row r="28" spans="1:6">
      <c r="A28" s="4" t="s">
        <v>178</v>
      </c>
      <c r="D28" s="5" t="n">
        <v>-3582107</v>
      </c>
      <c r="E28" s="5" t="n">
        <v>-6651661</v>
      </c>
    </row>
    <row r="29" spans="1:6">
      <c r="A29" s="4" t="s">
        <v>179</v>
      </c>
      <c r="D29" s="5" t="n">
        <v>2943675</v>
      </c>
      <c r="E29" s="4" t="s">
        <v>65</v>
      </c>
    </row>
    <row r="30" spans="1:6">
      <c r="A30" s="4" t="s">
        <v>180</v>
      </c>
      <c r="D30" s="5" t="n">
        <v>1303279</v>
      </c>
      <c r="E30" s="5" t="n">
        <v>232898</v>
      </c>
    </row>
    <row r="31" spans="1:6">
      <c r="A31" s="3" t="s">
        <v>181</v>
      </c>
    </row>
    <row r="32" spans="1:6">
      <c r="A32" s="4" t="s">
        <v>180</v>
      </c>
      <c r="D32" s="5" t="n">
        <v>1878</v>
      </c>
      <c r="E32" s="5" t="n">
        <v>2688</v>
      </c>
    </row>
    <row r="33" spans="1:6">
      <c r="A33" s="4" t="s">
        <v>182</v>
      </c>
      <c r="D33" s="5" t="n">
        <v>168200</v>
      </c>
      <c r="E33" s="5" t="n">
        <v>174400</v>
      </c>
    </row>
    <row r="34" spans="1:6">
      <c r="A34" s="4" t="s">
        <v>183</v>
      </c>
      <c r="D34" s="5" t="n">
        <v>-362500</v>
      </c>
      <c r="E34" s="5" t="n">
        <v>-626700</v>
      </c>
    </row>
    <row r="35" spans="1:6">
      <c r="A35" s="4" t="s">
        <v>184</v>
      </c>
      <c r="D35" s="5" t="n">
        <v>-2388950</v>
      </c>
      <c r="E35" s="4" t="s">
        <v>65</v>
      </c>
    </row>
    <row r="36" spans="1:6">
      <c r="A36" s="4" t="s">
        <v>185</v>
      </c>
      <c r="D36" s="5" t="n">
        <v>-2072356</v>
      </c>
      <c r="E36" s="5" t="n">
        <v>-16154301</v>
      </c>
    </row>
    <row r="37" spans="1:6">
      <c r="A37" s="4" t="s">
        <v>186</v>
      </c>
      <c r="D37" s="5" t="n">
        <v>3569527</v>
      </c>
      <c r="E37" s="4" t="s">
        <v>65</v>
      </c>
    </row>
    <row r="38" spans="1:6">
      <c r="A38" s="4" t="s">
        <v>187</v>
      </c>
      <c r="D38" s="5" t="n">
        <v>60312</v>
      </c>
      <c r="E38" s="4" t="s">
        <v>65</v>
      </c>
    </row>
    <row r="39" spans="1:6">
      <c r="A39" s="4" t="s">
        <v>188</v>
      </c>
      <c r="D39" s="5" t="n">
        <v>-65765</v>
      </c>
      <c r="E39" s="5" t="n">
        <v>-128408</v>
      </c>
    </row>
    <row r="40" spans="1:6">
      <c r="A40" s="4" t="s">
        <v>189</v>
      </c>
      <c r="D40" s="5" t="n">
        <v>-2293807</v>
      </c>
      <c r="E40" s="5" t="n">
        <v>-23054084</v>
      </c>
    </row>
    <row r="41" spans="1:6">
      <c r="A41" s="3" t="s">
        <v>190</v>
      </c>
    </row>
    <row r="42" spans="1:6">
      <c r="A42" s="4" t="s">
        <v>191</v>
      </c>
      <c r="D42" s="5" t="n">
        <v>11920071</v>
      </c>
      <c r="E42" s="5" t="n">
        <v>-1063652</v>
      </c>
    </row>
    <row r="43" spans="1:6">
      <c r="A43" s="4" t="s">
        <v>192</v>
      </c>
      <c r="D43" s="5" t="n">
        <v>-292971</v>
      </c>
      <c r="E43" s="5" t="n">
        <v>-370707</v>
      </c>
    </row>
    <row r="44" spans="1:6">
      <c r="A44" s="4" t="s">
        <v>193</v>
      </c>
      <c r="D44" s="4" t="s">
        <v>65</v>
      </c>
      <c r="E44" s="5" t="n">
        <v>8718527</v>
      </c>
    </row>
    <row r="45" spans="1:6">
      <c r="A45" s="4" t="s">
        <v>148</v>
      </c>
      <c r="D45" s="5" t="n">
        <v>1005</v>
      </c>
      <c r="E45" s="4" t="s">
        <v>65</v>
      </c>
    </row>
    <row r="46" spans="1:6">
      <c r="A46" s="4" t="s">
        <v>194</v>
      </c>
      <c r="D46" s="4" t="s">
        <v>65</v>
      </c>
      <c r="E46" s="5" t="n">
        <v>-881310</v>
      </c>
    </row>
    <row r="47" spans="1:6">
      <c r="A47" s="4" t="s">
        <v>195</v>
      </c>
      <c r="D47" s="4" t="s">
        <v>65</v>
      </c>
      <c r="E47" s="5" t="n">
        <v>-9291700</v>
      </c>
    </row>
    <row r="48" spans="1:6">
      <c r="A48" s="4" t="s">
        <v>196</v>
      </c>
      <c r="D48" s="4" t="s">
        <v>65</v>
      </c>
      <c r="E48" s="5" t="n">
        <v>14250000</v>
      </c>
    </row>
    <row r="49" spans="1:6">
      <c r="A49" s="4" t="s">
        <v>197</v>
      </c>
      <c r="D49" s="4" t="s">
        <v>65</v>
      </c>
      <c r="E49" s="4" t="s">
        <v>65</v>
      </c>
    </row>
    <row r="50" spans="1:6">
      <c r="A50" s="4" t="s">
        <v>198</v>
      </c>
      <c r="D50" s="5" t="n">
        <v>11628105</v>
      </c>
      <c r="E50" s="5" t="n">
        <v>11361158</v>
      </c>
    </row>
    <row r="51" spans="1:6">
      <c r="A51" s="4" t="s">
        <v>199</v>
      </c>
      <c r="D51" s="5" t="n">
        <v>10199489</v>
      </c>
      <c r="E51" s="5" t="n">
        <v>-10602650</v>
      </c>
    </row>
    <row r="52" spans="1:6">
      <c r="A52" s="4" t="s">
        <v>200</v>
      </c>
      <c r="D52" s="5" t="n">
        <v>9034070</v>
      </c>
      <c r="E52" s="5" t="n">
        <v>16478066</v>
      </c>
      <c r="F52" s="5" t="n">
        <v>16478066</v>
      </c>
    </row>
    <row r="53" spans="1:6">
      <c r="A53" s="4" t="s">
        <v>201</v>
      </c>
      <c r="B53" s="6" t="n">
        <v>19233559</v>
      </c>
      <c r="C53" s="6" t="n">
        <v>5875416</v>
      </c>
      <c r="D53" s="5" t="n">
        <v>19233559</v>
      </c>
      <c r="E53" s="5" t="n">
        <v>5875416</v>
      </c>
      <c r="F53" s="6" t="n">
        <v>9034070</v>
      </c>
    </row>
    <row r="54" spans="1:6">
      <c r="A54" s="3" t="s">
        <v>202</v>
      </c>
    </row>
    <row r="55" spans="1:6">
      <c r="A55" s="4" t="s">
        <v>203</v>
      </c>
      <c r="D55" s="5" t="n">
        <v>2772085</v>
      </c>
      <c r="E55" s="5" t="n">
        <v>2000103</v>
      </c>
    </row>
    <row r="56" spans="1:6">
      <c r="A56" s="4" t="s">
        <v>204</v>
      </c>
      <c r="D56" s="4" t="s">
        <v>65</v>
      </c>
      <c r="E56" s="5" t="n">
        <v>135241</v>
      </c>
    </row>
    <row r="57" spans="1:6">
      <c r="A57" s="3" t="s">
        <v>205</v>
      </c>
    </row>
    <row r="58" spans="1:6">
      <c r="A58" s="4" t="s">
        <v>206</v>
      </c>
      <c r="D58" s="6" t="n">
        <v>3581705</v>
      </c>
      <c r="E58" s="4" t="s">
        <v>6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33:45Z</dcterms:created>
  <dcterms:modified xmlns:dcterms="http://purl.org/dc/terms/" xmlns:xsi="http://www.w3.org/2001/XMLSchema-instance" xsi:type="dcterms:W3CDTF">2019-11-14T16:33:45Z</dcterms:modified>
</cp:coreProperties>
</file>